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Description of Business and Bas" sheetId="9" r:id="rId9"/>
    <s:sheet name="Summary of Significant Accounti" sheetId="10" r:id="rId10"/>
    <s:sheet name="Computation of Earnings Per Com" sheetId="11" r:id="rId11"/>
    <s:sheet name="Disposition" sheetId="12" r:id="rId12"/>
    <s:sheet name="Impairment Charges" sheetId="13" r:id="rId13"/>
    <s:sheet name="Team Personnel Transactions" sheetId="14" r:id="rId14"/>
    <s:sheet name="Investments in and Loans to Non" sheetId="15" r:id="rId15"/>
    <s:sheet name="Goodwill and Intangible Assets" sheetId="16" r:id="rId16"/>
    <s:sheet name="Property and Equipment" sheetId="17" r:id="rId17"/>
    <s:sheet name="Debt" sheetId="18" r:id="rId18"/>
    <s:sheet name="Operating Leases" sheetId="19" r:id="rId19"/>
    <s:sheet name="Contractual Obligations and Off" sheetId="20" r:id="rId20"/>
    <s:sheet name="Legal Matters" sheetId="21" r:id="rId21"/>
    <s:sheet name="Fair Value Measurements" sheetId="22" r:id="rId22"/>
    <s:sheet name="Accumulated Other Comprehensive" sheetId="23" r:id="rId23"/>
    <s:sheet name="Pension Plans and Other Postret" sheetId="24" r:id="rId24"/>
    <s:sheet name="Share-Based Compensation" sheetId="25" r:id="rId25"/>
    <s:sheet name="Stock Repurchase Program" sheetId="26" r:id="rId26"/>
    <s:sheet name="Related Party Transactions" sheetId="27" r:id="rId27"/>
    <s:sheet name="Income Taxes" sheetId="28" r:id="rId28"/>
    <s:sheet name="Segment Information" sheetId="29" r:id="rId29"/>
    <s:sheet name="Concentration of Risk" sheetId="30" r:id="rId30"/>
    <s:sheet name="Interim Financial Information" sheetId="31" r:id="rId31"/>
    <s:sheet name="Schedule II" sheetId="32" r:id="rId32"/>
    <s:sheet name="Summary of Significant Accoun33" sheetId="33" r:id="rId33"/>
    <s:sheet name="Operating Leases (Policies)" sheetId="34" r:id="rId34"/>
    <s:sheet name="Computation of Earnings Per C35" sheetId="35" r:id="rId35"/>
    <s:sheet name="Disposition (Tables)" sheetId="36" r:id="rId36"/>
    <s:sheet name="Investments in and Loans to N37" sheetId="37" r:id="rId37"/>
    <s:sheet name="Goodwill and Intangible Assets " sheetId="38" r:id="rId38"/>
    <s:sheet name="Property and Equipment (Tables)" sheetId="39" r:id="rId39"/>
    <s:sheet name="Operating Leases (Tables)" sheetId="40" r:id="rId40"/>
    <s:sheet name="Contractual Obligation and Off " sheetId="41" r:id="rId41"/>
    <s:sheet name="Fair Value Measurements (Tables" sheetId="42" r:id="rId42"/>
    <s:sheet name="Accumulated Other Comprehensi43" sheetId="43" r:id="rId43"/>
    <s:sheet name="Pension Plans and Other Postr44" sheetId="44" r:id="rId44"/>
    <s:sheet name="Share-Based Compensation (Table" sheetId="45" r:id="rId45"/>
    <s:sheet name="Related Party Transactions (Tab" sheetId="46" r:id="rId46"/>
    <s:sheet name="Income Taxes Income Taxes (Tabl" sheetId="47" r:id="rId47"/>
    <s:sheet name="Segment Information Segment Inf" sheetId="48" r:id="rId48"/>
    <s:sheet name="Concentration of Risk (Tables)" sheetId="49" r:id="rId49"/>
    <s:sheet name="Interim Financial Information(T" sheetId="50" r:id="rId50"/>
    <s:sheet name="Schedule II (Tables)" sheetId="51" r:id="rId51"/>
    <s:sheet name="Description of Business and B52" sheetId="52" r:id="rId52"/>
    <s:sheet name="Summary of Signficiant Accounti" sheetId="53" r:id="rId53"/>
    <s:sheet name="Computation of Earnings Per C54" sheetId="54" r:id="rId54"/>
    <s:sheet name="Disposition (Details)" sheetId="55" r:id="rId55"/>
    <s:sheet name="Impairment Charges (Other Asset" sheetId="56" r:id="rId56"/>
    <s:sheet name="Team Personnel Transactions (De" sheetId="57" r:id="rId57"/>
    <s:sheet name="Investments in and Loans to N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Goodwill and Intangible Asset63" sheetId="63" r:id="rId63"/>
    <s:sheet name="Property and Equipment (Schedul" sheetId="64" r:id="rId64"/>
    <s:sheet name="Property and Equipment (Narrati" sheetId="65" r:id="rId65"/>
    <s:sheet name="Property and Equipment (Sched66" sheetId="66" r:id="rId66"/>
    <s:sheet name="Debt (Narrative) (Details)" sheetId="67" r:id="rId67"/>
    <s:sheet name="Operating Leases (Details)" sheetId="68" r:id="rId68"/>
    <s:sheet name="Contractual Obligation and Of69" sheetId="69" r:id="rId69"/>
    <s:sheet name="Fair Value Measurements (Schedu" sheetId="70" r:id="rId70"/>
    <s:sheet name="Accumulated Other Comprehensi71" sheetId="71" r:id="rId71"/>
    <s:sheet name="Pension Plans and Other Postr72" sheetId="72" r:id="rId72"/>
    <s:sheet name="Pension Plans and Other Postr73" sheetId="73" r:id="rId73"/>
    <s:sheet name="Pension Plans and Other Postr74" sheetId="74" r:id="rId74"/>
    <s:sheet name="Pension Plans and Other Postr75" sheetId="75" r:id="rId75"/>
    <s:sheet name="Pension Plans and Other Postr76" sheetId="76" r:id="rId76"/>
    <s:sheet name="Pension Plans and Other Postr77" sheetId="77" r:id="rId77"/>
    <s:sheet name="Pension Plans and Other Postr78" sheetId="78" r:id="rId78"/>
    <s:sheet name="Pension Plans and Other Postr79" sheetId="79" r:id="rId79"/>
    <s:sheet name="Pension Plans and Other Postr80" sheetId="80" r:id="rId80"/>
    <s:sheet name="Pension Plans and Other Postr81" sheetId="81" r:id="rId81"/>
    <s:sheet name="Pension Plans and Other Postr82" sheetId="82" r:id="rId82"/>
    <s:sheet name="Pension Plans and Other Postr83" sheetId="83" r:id="rId83"/>
    <s:sheet name="Pension Plans and Other Postr84" sheetId="84" r:id="rId84"/>
    <s:sheet name="Share-Based Compensation (Detai" sheetId="85" r:id="rId85"/>
    <s:sheet name="Share-Based Compensation (Sched" sheetId="86" r:id="rId86"/>
    <s:sheet name="Share-Based Compensation (Sch87" sheetId="87" r:id="rId87"/>
    <s:sheet name="Share-Based Compensation (Sch88" sheetId="88" r:id="rId88"/>
    <s:sheet name="Share-Based Compensation (Sch89" sheetId="89" r:id="rId89"/>
    <s:sheet name="Stock Repurchase Program Stock " sheetId="90" r:id="rId90"/>
    <s:sheet name="Related Party Transactions (Own" sheetId="91" r:id="rId91"/>
    <s:sheet name="Related Party Transactions (Tra" sheetId="92" r:id="rId92"/>
    <s:sheet name="Income Taxes (Schedule of Compo" sheetId="93" r:id="rId93"/>
    <s:sheet name="Income Taxes (Schedule of Effec" sheetId="94" r:id="rId94"/>
    <s:sheet name="Income Taxes (Schedule of Defer" sheetId="95" r:id="rId95"/>
    <s:sheet name="Income Taxes (Reconciliation of" sheetId="96" r:id="rId96"/>
    <s:sheet name="Income Taxes (Narrative) (Detai" sheetId="97" r:id="rId97"/>
    <s:sheet name="Segment Information (Schedule o" sheetId="98" r:id="rId98"/>
    <s:sheet name="Concentration of Risk (Details)" sheetId="99" r:id="rId99"/>
    <s:sheet name="Concentration of Risk Schdule o" sheetId="100" r:id="rId100"/>
    <s:sheet name="Interim Financial Information (" sheetId="101" r:id="rId101"/>
    <s:sheet name="Schedule II (Details)" sheetId="102" r:id="rId102"/>
  </s:sheets>
  <s:definedNames/>
  <s:calcPr calcId="124519" calcMode="auto" fullCalcOnLoad="1"/>
</s:workbook>
</file>

<file path=xl/sharedStrings.xml><?xml version="1.0" encoding="utf-8"?>
<sst xmlns="http://schemas.openxmlformats.org/spreadsheetml/2006/main" uniqueCount="940">
  <si>
    <t>Document And Entity Information - USD ($)</t>
  </si>
  <si>
    <t>12 Months Ended</t>
  </si>
  <si>
    <t>Jun. 30, 2015</t>
  </si>
  <si>
    <t>Jul. 31, 2015</t>
  </si>
  <si>
    <t>Dec. 31, 2014</t>
  </si>
  <si>
    <t>Entity Registrant Name</t>
  </si>
  <si>
    <t>Madison Square Garden Co</t>
  </si>
  <si>
    <t>Trading Symbol</t>
  </si>
  <si>
    <t>MSG</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Jun. 30, 2014</t>
  </si>
  <si>
    <t>Current Assets:</t>
  </si>
  <si>
    <t>Cash and cash equivalents</t>
  </si>
  <si>
    <t>Restricted cash</t>
  </si>
  <si>
    <t>Accounts receivable, net</t>
  </si>
  <si>
    <t>Net related party receivables</t>
  </si>
  <si>
    <t>Prepaid expenses</t>
  </si>
  <si>
    <t>Other current assets</t>
  </si>
  <si>
    <t>Assets held for sale</t>
  </si>
  <si>
    <t>Total current assets</t>
  </si>
  <si>
    <t>Investments in and loans to nonconsolidated affiliates</t>
  </si>
  <si>
    <t>Property and equipment, net</t>
  </si>
  <si>
    <t>Amortizable intangible assets, net</t>
  </si>
  <si>
    <t>Indefinite-lived intangible assets</t>
  </si>
  <si>
    <t>Goodwill</t>
  </si>
  <si>
    <t>Other assets</t>
  </si>
  <si>
    <t>Assets, Total</t>
  </si>
  <si>
    <t>Current Liabilities:</t>
  </si>
  <si>
    <t>Accounts payable</t>
  </si>
  <si>
    <t>Net related party payables</t>
  </si>
  <si>
    <t>Income taxes payable</t>
  </si>
  <si>
    <t>Accrued liabilities:</t>
  </si>
  <si>
    <t>Employee related costs</t>
  </si>
  <si>
    <t>Other accrued liabilities</t>
  </si>
  <si>
    <t>Deferred revenue</t>
  </si>
  <si>
    <t>Liabilities held for sale</t>
  </si>
  <si>
    <t>Total current liabilities</t>
  </si>
  <si>
    <t>Defined benefit and other postretirement obligations</t>
  </si>
  <si>
    <t>Other employee related costs</t>
  </si>
  <si>
    <t>Other liabilities</t>
  </si>
  <si>
    <t>Deferred tax liability</t>
  </si>
  <si>
    <t>Total liabilities</t>
  </si>
  <si>
    <t>Commitments and contingencies (Notes 11, 12 and 13)</t>
  </si>
  <si>
    <t>Stockholders' Equity:</t>
  </si>
  <si>
    <t>Preferred stock, par value $0.01, 45,000 shares authorized; none outstanding</t>
  </si>
  <si>
    <t>Additional paid-in capital</t>
  </si>
  <si>
    <t>Treasury stock, at cost, 2,052 and 317 shares as of June 30, 2015 and 2014, respectively</t>
  </si>
  <si>
    <t>Retained earnings</t>
  </si>
  <si>
    <t>Accumulated other comprehensive loss</t>
  </si>
  <si>
    <t>Total stockholders' equity</t>
  </si>
  <si>
    <t>Liabilities and Equity, Total</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Jun. 30, 2013</t>
  </si>
  <si>
    <t>Income Statement [Abstract]</t>
  </si>
  <si>
    <t>Revenues (including related party revenues of $176,388, $183,527 and $169,706, respectively)</t>
  </si>
  <si>
    <t>Direct operating expenses (including related party expenses of $9,450, $13,817 and $12,870, respectively)</t>
  </si>
  <si>
    <t>Selling, general and administrative expenses (including related party expenses of $11,748, $15,587 and $13,700, respectively)</t>
  </si>
  <si>
    <t>Depreciation and amortization</t>
  </si>
  <si>
    <t>Gain on sale of Fuse (see Note 4)</t>
  </si>
  <si>
    <t>Operating income</t>
  </si>
  <si>
    <t>Other income (expense):</t>
  </si>
  <si>
    <t>Equity in loss of nonconsolidated affiliates</t>
  </si>
  <si>
    <t>Interest income (including interest income from nonconsolidated affiliates of $1,886 and $589 for the years ended June 30, 2015 and 2014, respectively)</t>
  </si>
  <si>
    <t>Interest expense</t>
  </si>
  <si>
    <t>Miscellaneous income (expense) (including related party income of $2,609 for the year ended June 30, 2015)</t>
  </si>
  <si>
    <t>[1]</t>
  </si>
  <si>
    <t>Nonoperating income, Total</t>
  </si>
  <si>
    <t>Income from operations before income taxes</t>
  </si>
  <si>
    <t>Income tax expense</t>
  </si>
  <si>
    <t>Net income</t>
  </si>
  <si>
    <t>Basic earnings per common share (dollars per share)</t>
  </si>
  <si>
    <t>Diluted earnings per common share (dollars per share)</t>
  </si>
  <si>
    <t>Weighted-average number of common shares outstanding:</t>
  </si>
  <si>
    <t>Basic (in shares)</t>
  </si>
  <si>
    <t>Diluted (in shares)</t>
  </si>
  <si>
    <t>Miscellaneous income for the year ended June 30, 2015 primarily includes income related to certain space leased and/or licensed by related parties from the Company. Miscellaneous expense for the year ended June 30, 2014 primarily includes transaction costs related to the sale of Fuse, which was completed on July 1, 2014 (see Note 4). Miscellaneous income for the year ended June 30, 2013 consists principally of a gain from the sale of all of the Company's holdings of Live Nation common stock (see Note 15).</t>
  </si>
  <si>
    <t>Consolidated Statements Of Operations (Parenthetical) - USD ($) $ in Thousands</t>
  </si>
  <si>
    <t>Revenues from related party</t>
  </si>
  <si>
    <t>Direct operating expenses from related party</t>
  </si>
  <si>
    <t>Selling, general and administrative expenses from related party</t>
  </si>
  <si>
    <t>Interest Income, Related Party</t>
  </si>
  <si>
    <t>Miscellaneous income from related party</t>
  </si>
  <si>
    <t>Consolidated Statements of Comprehensive Income - USD ($) $ in Thousands</t>
  </si>
  <si>
    <t>Statement of Comprehensive Income [Abstract]</t>
  </si>
  <si>
    <t>Net Unamortized Gains (Losses) Arising During the Period</t>
  </si>
  <si>
    <t>Amortization of net actuarial loss included in net periodic benefit cost</t>
  </si>
  <si>
    <t>Amortization of net prior service credit included in net periodic benefit cost</t>
  </si>
  <si>
    <t>Other Comprehensive (Income) Loss, Pension and Other Postretirement Benefit Plans, Adjustment, before Tax</t>
  </si>
  <si>
    <t>Net changes related to available-for-sale securities</t>
  </si>
  <si>
    <t>Other comprehensive income (loss), before income taxes</t>
  </si>
  <si>
    <t>Income tax benefit (expense) related to items of other comprehensive income (loss)</t>
  </si>
  <si>
    <t>Other comprehensive income (loss)</t>
  </si>
  <si>
    <t>Comprehensive income</t>
  </si>
  <si>
    <t>Consolidated Statements of Cash Flows - USD ($) $ in Thousands</t>
  </si>
  <si>
    <t>Cash flows from operating activities:</t>
  </si>
  <si>
    <t>Adjustments to reconcile net income to net cash provided by operating activities:</t>
  </si>
  <si>
    <t>Impairment of deferred costs</t>
  </si>
  <si>
    <t>Amortization of deferred financing costs</t>
  </si>
  <si>
    <t>Share-based compensation expense related to equity classified awards</t>
  </si>
  <si>
    <t>Excess tax benefit on share-based awards</t>
  </si>
  <si>
    <t>Gain on sale of Fuse, before income taxes</t>
  </si>
  <si>
    <t>Gain on sale of Investment</t>
  </si>
  <si>
    <t>Change in deferred income taxes related to the sale of Fuse</t>
  </si>
  <si>
    <t>Provision for doubtful accounts</t>
  </si>
  <si>
    <t>Change in assets and liabilities:</t>
  </si>
  <si>
    <t>Prepaid expenses and other assets</t>
  </si>
  <si>
    <t>Prepaid / payable for income taxes</t>
  </si>
  <si>
    <t>Accrued and other liabilities</t>
  </si>
  <si>
    <t>Deferred income taxes, excluding the impact of the change in deferred income taxes related to the sale of Fuse</t>
  </si>
  <si>
    <t>Net cash provided by operating activities</t>
  </si>
  <si>
    <t>Cash flows from investing activities:</t>
  </si>
  <si>
    <t>Capital expenditures</t>
  </si>
  <si>
    <t>Proceeds from sale of property and equipment</t>
  </si>
  <si>
    <t>Proceeds from sale of Fuse, net of transaction costs (see Note 4)</t>
  </si>
  <si>
    <t>Proceeds from sale of investment (see Note 15)</t>
  </si>
  <si>
    <t>Proceeds from renovation loan (see Note 9)</t>
  </si>
  <si>
    <t>Payments for acquisition of assets</t>
  </si>
  <si>
    <t>Net cash provided by (used in) investing activities</t>
  </si>
  <si>
    <t>Cash flows from financing activities:</t>
  </si>
  <si>
    <t>Principal payments on capital lease obligations</t>
  </si>
  <si>
    <t>Payments for financing costs</t>
  </si>
  <si>
    <t>Proceeds from stock options exercises</t>
  </si>
  <si>
    <t>Repurchases of common stock</t>
  </si>
  <si>
    <t>Taxes paid in lieu of shares issued for equity-based compensation</t>
  </si>
  <si>
    <t>Net cash used in financing activities</t>
  </si>
  <si>
    <t>Net increase (decrease) in cash and cash equivalents</t>
  </si>
  <si>
    <t>Cash and cash equivalents at beginning of period</t>
  </si>
  <si>
    <t>Cash and cash equivalents at end of period</t>
  </si>
  <si>
    <t>Supplemental Data:</t>
  </si>
  <si>
    <t>Income taxes paid, net</t>
  </si>
  <si>
    <t>Interest paid for capital lease obligations</t>
  </si>
  <si>
    <t>Non-cash investing and financing activities:</t>
  </si>
  <si>
    <t>Capital expenditures incurred but not yet paid</t>
  </si>
  <si>
    <t>Interest in Fuse Media, LLC received from sale of Fuse (see Note 4)</t>
  </si>
  <si>
    <t>Asset retirement obligations</t>
  </si>
  <si>
    <t>Other non-cash additions to property and equipment</t>
  </si>
  <si>
    <t>Acquisition of assets not yet paid</t>
  </si>
  <si>
    <t>Consolidated Statements of Stockholders' Equity - USD ($) $ in Thousands</t>
  </si>
  <si>
    <t>Total</t>
  </si>
  <si>
    <t>Common Stock Issued [Member]</t>
  </si>
  <si>
    <t>Additional Paid-In Capital [Member]</t>
  </si>
  <si>
    <t>Treasury Stock [Member]</t>
  </si>
  <si>
    <t>Retained Earnings [Member]</t>
  </si>
  <si>
    <t>Accumulated Other Comprehensive Income (Loss) [Member]</t>
  </si>
  <si>
    <t>Balance at Jun. 30, 2012</t>
  </si>
  <si>
    <t>Increase (Decrease) in Stockholders' Equity [Roll Forward]</t>
  </si>
  <si>
    <t>Exercise of stock options</t>
  </si>
  <si>
    <t>Share-based compensation</t>
  </si>
  <si>
    <t>Tax withholding associated with shares issued for equity-based compensation</t>
  </si>
  <si>
    <t>Shares issued upon distribution of Restricted Stock Units</t>
  </si>
  <si>
    <t>Excess tax benefits on share-based awards</t>
  </si>
  <si>
    <t>Balance at Jun. 30, 2013</t>
  </si>
  <si>
    <t>Balance at Jun. 30, 2014</t>
  </si>
  <si>
    <t>Balance at Jun. 30, 2015</t>
  </si>
  <si>
    <t>Description of Business and Basis of Presentation</t>
  </si>
  <si>
    <t>Description of Business And Basis of Presentation [Abstract]</t>
  </si>
  <si>
    <t>Description of Business</t>
  </si>
  <si>
    <t>Description of Business and Basis of Presentation Description of Business The Madison Square Garden Company (together with its subsidiaries, the “Company” or “Madison Square Garden”) is comprised of three reportable segments: MSG Media, MSG Entertainment, and MSG Sports. MSG Media produces, develops and acquires content for multiple distribution platforms, including content originating from the Company's venues, and is comprised of the Company's regional sports and entertainment networks, MSG Network and MSG+, collectively the “MSG Networks.” MSG Entertainment presents or hosts live entertainment events, such as concerts, family shows, performing arts and special events, in the Company's diverse collection of venues. MSG Entertainment also creates, produces and/or presents live productions, including the Radio City Christmas Spectacular and New York Spring Spectacular , both featuring the Radio City Rockettes (the “Rockettes”), that are performed in the Company's venues. MSG Sports owns and operates the following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which is the primary player development team for the Rangers, and the Westchester Knicks, an NBA Development League (the “NBADL”) team. MSG Sports also promotes, produces and/or presents a broad array of other live sporting events outside of its teams’ events. 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On July 1, 2014, the Company completed its sale of Fuse, a national music television network (see Note 4 ). For all periods presented prior to the sale, MSG Media also included Fuse. The Company was incorporated on July 29, 2009 as an indirect, wholly-owned subsidiary of Cablevision Systems Corporation (“Cablevision”). On February 9, 2010, Cablevision distributed all of the outstanding common stock of The Madison Square Garden Company to Cablevision shareholders (the “MSG Distribution”) and the Company thereafter acquired the subsidiaries of Cablevision that owned, directly and indirectly, all of the partnership interests in MSG Holdings, L.P. (“MSG L.P.”). MSG L.P. was the indirect, wholly-owned subsidiary of Cablevision through which Cablevision held the Company's businesses until the MSG Distribution occurred. MSG L.P. is now a wholly-owned subsidiary of The Madison Square Garden Company through which the Company conducts substantially all of its business activities. Potential Spin-off Transaction On March 27, 2015, a subsidiary of the Company filed an initial Registration Statement on Form 10 with the U.S. Securities and Exchange Commission (which has been amended) in connection with the Company's previous announcement that it was exploring a possible separation of its businesses into two publicly traded companies. The planned separation would be structured as a tax-free spin-off of the sports and entertainment businesses to the Company's stockholders on a pro rata basis. There can be no assurance that a spin-off transaction will be completed. Completion of a spin-off is subject to various conditions, including final board approval. Reclassifications Certain reclassifications have been made in order to conform to the current period’s presentation. The reclassifications consisted of the (i) separation of income taxes payable, which was previously reported in other accrued liabilities in the consolidated balance sheet and (ii) separation of the change in prepaid income taxes and income taxes payable, which were previously reported in the change in prepaid expenses and other assets and accrued and other liabilities, respectively, in the consolidated statements of cash flows.</t>
  </si>
  <si>
    <t>Summary of Significant Accounting Policies</t>
  </si>
  <si>
    <t>Accounting Policies [Abstract]</t>
  </si>
  <si>
    <t>Summary of Significant Accounting Policies Principles of Consolidation The consolidated financial statements of the Company include the accounts of The Madison Square Garden Company and its subsidiaries. All significant intercompany transactions and balances have been eliminated in consolidation. Use of Estimates The preparation of the accompanying consolidated financial statements in conformity with generally accepted accounting principles in the United Stat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therefore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Media The Company's MSG Media segment earns affiliation fee revenue from cable television systems and satellite, telephone and other multichannel video programming distributors that carry the Company's programming services. The programming service is delivered throughout the term of the agreements and the Company recognizes this revenue in the period that the programming service is provided. MSG Media also earns advertising revenues, which are typically recognized when the advertisements are aired. In certain advertising sales arrangements, the Company's MSG Media business guarantees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additional performance requirements become remote.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the Company's MSG Entertainment and MSG Sports segments.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the Company's MSG Media segment are generally recognized on a straight-line basis over the fiscal year and are eliminated in consolidation.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the Company's MSG Sports and MSG Entertainment segments. Multiple-Deliverable Transactions The Company has various types of multiple-deliverable arrangements, including multi-year sponsorship agreements. The deliverables included in each sponsorship agreement vary and may include suite licenses, event tickets and various media and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we have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 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network programming cos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CBA”) with the respective league's players association, to which the Company is subject. The NBA CBA expires after the 2020-21 season (although the NBA and the National Basketball Players Association (“NBPA”) each have the right to terminate the CBA following the 2016-17 season). The NHL CBA expires on September 15, 2022 (although the NHL and National Hockey League Players’ Association (“NHLPA”) each have the right to terminate the CBA effective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A team's luxury tax for the 2012-13 season generally equaled the amount by which the team's aggregate player salaries exceeded such threshold. Beginning with the 2013-14 season, the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four of any five seasons beginning in 2011-12, the above tax rates are increased by $1.00 for each increment. Fifty percent of the aggregate luxury tax payments is a funding source for the revenue sharing plan and the remaining fifty percent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0%),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instituted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fifty percent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to be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 If the league's aggregate player compensation for a season exceeds the designated percentage (50%) of that season's league-wide revenues, the excess is retained by the league. For the shortened 2012-13 season, the excess funds were distributed by the NHL in its sole discretion. Beginning with the 2013-14 season, any such excess funds will be distributed to all teams in equal shares. The NHL CBA provides for a revenue sharing plan which generally requires the distribution of a pool of funds approximating 6.055% of league-wide revenues to certain qualifying lower-revenue teams .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5 years. Deferred production costs are subject to recoverability assessments whenever there is an indication of potential impairment. The Company has $79,808 and $58,279 of net deferred production costs recorded within other current assets and other assets in the accompanying consolidated balance sheets as of June 30, 2015 and 2014 , respectively. Of these amounts, $70,065 and $46,700 are the net deferred production costs associated with New York Spring Spectacular as of June 30, 2015 and 2014 , respectively. Network Programming Costs for the MSG Media Segment For the MSG Networks, the professional team rights acquired under license agreements to telecast various sporting events and other programming for exhibition on its networks are typically expensed on a straight-line basis over the term of the applicable contract or license period. Local media rights expense recognized by MSG Media for the licensing of team-related programming from the Company's MSG Sports segment is generally recognized on a straight-line basis over the fiscal year and is eliminated in consolidation. Advertising Expenses Advertising costs are typically charged to expense when incurred, however, advertising for productions such as the Radio City Christmas Spectacular, New York Spring Spectacular and other live entertainment events are deferred within interim periods and expensed, over the run of the show, but by no later than the end of the fiscal year. Total advertising costs classified in direct operating and selling, general and administrative expenses were $38,230 , $43,967 and $33,635 for the years ended June 30, 2015 , 2014 and 2013 , respectively. 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Share-based Compensa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are at fair value. Checks outstanding in excess of related book balances are included in accounts payable in the accompanying consolidated balance sheets. The Company presents the change in these book cash overdrafts as cash flows from operating activities. Restricted Cash Restricted cash as of June 30, 2015 and 2014 includes cash required to be withheld from player salaries and deposited in an escrow account which is in the name of the Company pursuant to the NHL CBA. The escrow account will be distributed subsequent to the end of the season to the players and NHL teams based on the provisions of the NHL CBA. The Company's restricted cash balance as of June 30, 2015 also reflects the Company's $9,003 contribution to fund certain obligations in connection with an executive separation agreement.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 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654 and $683 as of June 30, 2015 and 2014 , respectively. Investments in and Loans to Nonconsolidated Affiliates The Company's investments in nonconsolidated affiliates are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The Company also provides revolving credit facilities to certain of its nonconsolidated affiliates. The outstanding loan balance, including accrued interest, is reflected in investments in and loans to nonconsolidated affiliates in the accompanying consolidated balance sheets. Interest income on the outstanding loan balance and related facility fees are recorded currently and are reflected in interest income in the accompanying consolidat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Madison Square Garden Arena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s three reporting units for evaluating goodwill impairment are the same as its reportable segment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1) determines that such an impairment is more likely than not to exist, or (2) for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Contingencies Liabilities for loss contingencies arising from claims, assess</t>
  </si>
  <si>
    <t>Computation of Earnings Per Common Share</t>
  </si>
  <si>
    <t>Earnings Per Share [Abstract]</t>
  </si>
  <si>
    <t>Computation of Earnings per Common Share</t>
  </si>
  <si>
    <t>Computation of Earnings per Common Share The following table presents a reconciliation of the weighted-average number of shares used in the calculations of basic and diluted EPS. Years Ended June 30, 2015 2014 2013 Weighted-average number of shares for basic EPS 77,138 77,142 76,268 Dilutive effect of shares issuable under share-based compensation plans 549 1,025 1,672 Weighted-average number of shares for diluted EPS 77,687 78,167 77,940 Anti-dilutive shares 4 — 18</t>
  </si>
  <si>
    <t>Disposition</t>
  </si>
  <si>
    <t>Discontinued Operations and Disposal Groups [Abstract]</t>
  </si>
  <si>
    <t>Disposal Groups, Including Discontinued Operations, Disclosure</t>
  </si>
  <si>
    <t>Disposition On July 1, 2014, the Company completed the previously announced sale of Fuse to Fuse Media, Inc., formerly named SiTV Media, Inc., the parent company of NUVOtv, for a cash purchase price of $231,995 (inclusive of a working capital adjustment) and a 15% equity interest in Fuse Media, LLC (“Fuse Media”), formerly named SiTV Media, LLC (see Note 7 ). Upon satisfaction of certain performance goals, the Company recognized its interest in Fuse Media, and finalized a working capital adjustment during the second quarter of fiscal year 2015. The Company's Media segment recorded a pre-tax gain on the sale of Fuse, which is reflected in operating income in the accompanying consolidated statement of operations for the year ended June 30, 2015, of $186,178 (net of transaction costs of $3,932 ). The assets and liabilities of Fuse segregated and reported as held for sale as of June 30, 2014 were as follows: June 30, 2014 Assets held for sale: Accounts receivable, net $ 22,425 Property and equipment, net 8,903 Goodwill 40,818 Other assets 4,910 Assets held for sale $ 77,056 Liabilities held for sale: Net related party payables $ 184 Other accrued expenses 6,836 Deferred revenue 692 Other liabilities 3,459 Liabilities held for sale $ 11,171</t>
  </si>
  <si>
    <t>Impairment Charges</t>
  </si>
  <si>
    <t>Asset Impairment Charges [Abstract]</t>
  </si>
  <si>
    <t>Impairment Charges As a result of the financial performance of a theatrical production of the Radio City Christmas Spectacular that played in three markets outside of New York during the year ended June 30, 2013, the Company evaluated whether or not an impairment of the deferred costs related to that production had occurred. Consequently, the Company's MSG Entertainment segment recorded a pre-tax impairment charge of $4,982 for the remaining unamortized deferred costs of assets related to this theatrical production outside of New York, which is reflected in direct operating expenses in the accompanying consolidated statement of operations for the year ended June 30, 2013. See Note 7 for discussion of an impairment charge recorded for an investment in nonconsolidated affiliate during the year ended June 30, 2015 .</t>
  </si>
  <si>
    <t>Team Personnel Transactions</t>
  </si>
  <si>
    <t>Team Personnel Transactions And Insurance Recoveries [Abstract]</t>
  </si>
  <si>
    <t>Team Personnel Transactions Direct operating and selling, general and administrative expenses in the accompanying consolidated statements of operations include net provisions for transactions relating to players and certain other team personnel on the Company's sports teams for (i) season-ending injuries, (ii) trades and (iii) waivers and contract termination costs (“Team Personnel Transactions”). Team Personnel Transactions amounted to $25,317 , $54,225 and $18,715 , respectively for the years ended June 30, 2015 , 2014 and 2013 , respectively.</t>
  </si>
  <si>
    <t>Investments in and Loans to Nonconsolidating Affiliates</t>
  </si>
  <si>
    <t>Equity Method Investments and Joint Ventures [Abstract]</t>
  </si>
  <si>
    <t>Equity Method Investments and Joint Ventures Disclosure</t>
  </si>
  <si>
    <t>Investments in and Loans to Nonconsolidated Affiliates The Company’s investments in and loans to nonconsolidated affiliates consisted of the following: Ownership Percentage Investment Loan (b) Total June 30, 2015 Azoff MSG Entertainment LLC (“Azoff-MSG”) 50 % $ 118,717 $ 75,000 $ 193,717 Brooklyn Bowl Las Vegas, LLC (“BBLV”) (a) — 2,662 2,662 Tribeca Enterprises LLC (“Tribeca Enterprises”) 50 % 16,791 4,000 20,791 Fuse Media 15 % 23,509 — 23,509 Other 8,715 — 8,715 Total investments in and loans to nonconsolidated affiliates $ 167,732 $ 81,662 $ 249,394 June 30, 2014 Azoff-MSG 50 % $ 125,677 $ 50,300 $ 175,977 BBLV (a) 25,725 1,348 27,073 Tribeca Enterprises 50 % 22,582 — 22,582 Total investments in and loans to nonconsolidated affiliates $ 173,984 $ 51,648 $ 225,632 (a) The Company is entitled to receive back its capital, which was 74% and 78% of BBLV's total capital as of June 30, 2015 and June 30, 2014 , respectively, plus a preferred return, after which the Company would own a 20% interest in BBLV. (b) Represents outstanding loan balance, inclusive of amounts due to the Company for interest of $62 and $313 as of June 30, 2015 and June 30, 2014 , respectively. The Company determined that these investments are not variable interest entities (“VIE”) and therefore each was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In addition, for an investment in a limited liability company in which the Company has an ownership interest that exceeds 3-5%, the Company also accounts for such investment under the equity method of accounting. In September 2013, the Company acquired a 50% interest in Azoff-MSG for $125,000 . The Azoff-MSG entity owns and operates businesses in the entertainment industry and is currently focused on music management, performance rights, comedy and productions, and strategic marketing. As of the acquisition date the carrying amount of the investment was greater than the Company’s equity in the underlying assets of Azoff-MSG. As such, the Company allocated the difference to goodwill and amortizable intangible assets of approximately $108,220 and $17,350 , respectively. The difference attributable to amortizable intangible assets is being amortized straight-line over the expected useful lives of the intangible assets, which range from 5 to 7 years. In connection with the Company's investment in Azoff-MSG, the Company provides a $100,000 unsecured revolving credit facility to the entity. In August 2013, the Company acquired an interest in BBLV. In March 2014, BBLV opened a new venue in Las Vegas which brings together live music, bowling and a restaurant. The Company does not manage or otherwise control BBLV but has approval rights over certain decisions. Additionally, the Company agreed to loan up to $2,600 to BBLV. During the second quarter of fiscal year 2015, as a result of BBLV’s liquidity position, the Company evaluated whether or not an impairment of its investment had occurred. This evaluation resulted in the Company recording a pre-tax non-cash impairment charge of $23,600 to write-off the carrying value of its equity investment in BBLV, which is reflected in equity in loss of nonconsolidated affiliates in the accompanying consolidated statement of operations for the year ended June 30, 2015 . The impairment charge was based on a comparison of the fair value of the investment, which was determined using a discounted cash flow analysis, to its carrying value. In March 2014, the Company acquired a 50% interest in Tribeca Enterprises for $22,500 . Tribeca Enterprises owns and operates the Tribeca Film Festival and certain other businesses. As of the acquisition date the carrying amount of the investment was greater than the Company’s equity in the underlying assets of Tribeca Enterprises. As such, the Company allocated the difference to indefinite-lived and amortizable intangible assets of approximately $5,750 and $5,350 , respectively. The difference attributable to amortizable intangible assets is being amortized straight-line over 10 years , the expected useful life of the intangible asset. In connection with the Company's investment in Tribeca Enterprises, the Company provides a $6,000 revolving credit facility to this entity. In connection with the investment, the Company and Tribeca Enterprises have a services agreement pursuant to which the Company provides marketing inventory and consulting services to Tribeca Enterprises for a fee. On July 1, 2014, the Company received a 15% equity interest in Fuse Media (see Note 4 ).</t>
  </si>
  <si>
    <t>Goodwill and Intangible Assets</t>
  </si>
  <si>
    <t>Goodwill and Intangible Assets Disclosure [Abstract]</t>
  </si>
  <si>
    <t>Goodwill And Intangible Assets</t>
  </si>
  <si>
    <t>Goodwill and Intangible Assets The carrying amounts of goodwill, by reportable segment, as of June 30, 2015 and 2014 are as follows: MSG Media $ 424,508 MSG Entertainment 58,979 MSG Sports 218,187 $ 701,674 During the first quarter of fiscal year 2015 , the Company performed its annual impairment test of goodwill, and there was no impairment of goodwill identified for any of its reportable segments. The Company's indefinite-lived intangible assets as of June 30, 2015 and 2014 are as follows: June 30, 2015 2014 Sports franchises (MSG Sports segment) $ 101,429 $ 101,429 Trademarks (MSG Entertainment segment) 62,421 62,421 Photographic related rights (MSG Sports segment) 3,000 — $ 166,850 $ 163,850 In February 2015, the Company acquired through a perpetual license certain rights to certain works in a photographic collection. The purchase was accounted for as the acquisition of an indefinite-lived intangible asset. In March 2014, the Company acquired the rights to own and operate an NBADL team, named the Westchester Knicks, which began operations for the 2014-15 season. The purchase was accounted for as the acquisition of an indefinite-lived franchise intangible asset. During the first quarter of fiscal year 2015 , the Company performed its annual impairment test of identifiable indefinite-lived intangible assets, and there were no impairments identified. The Company's intangible assets subject to amortization as of June 30, 2015 and 2014 are as follows: As of June 30, 2015 Gross Accumulated Amortization Net Affiliate relationships $ 83,044 $ (35,461 ) $ 47,583 Season ticket holder relationships 73,124 (53,919 ) 19,205 Suite holder relationships 15,394 (14,339 ) 1,055 Other intangibles 4,217 (2,153 ) 2,064 $ 175,779 $ (105,872 ) $ 69,907 As of June 30, 2014 Affiliate relationships $ 83,044 $ (32,001 ) $ 51,043 Season ticket holder relationships 73,124 (48,660 ) 24,464 Suite holder relationships 15,394 (12,940 ) 2,454 Other intangibles 4,217 (1,872 ) 2,345 $ 175,779 $ (95,473 ) $ 80,306 The estimated useful lives of the Company's intangible assets subject to amortization are as follows: Estimated Useful Lives Affiliate relationships 24 years Season ticket holder relationships 12 to 15 years Suite holder relationships 11 years Other intangibles 15 years Amortization expense for intangible assets amounted to $10,399 , $10,399 and $11,109 for the years ended June 30, 2015 , 2014 and 2013 , respectively. The Company expects its aggregate annual amortization expense for existing intangible assets subject to amortization for each fiscal year from 2016 through 2020 to be as follows: Fiscal year ending June 30, 2016 $ 10,051 Fiscal year ending June 30, 2017 8,526 Fiscal year ending June 30, 2018 7,076 Fiscal year ending June 30, 2019 7,076 Fiscal year ending June 30, 2020 6,243</t>
  </si>
  <si>
    <t>Property and Equipment</t>
  </si>
  <si>
    <t>Property, Plant and Equipment [Abstract]</t>
  </si>
  <si>
    <t>Property and Equipment As of June 30, 2015 and 2014 , property and equipment consisted of the following assets: June 30, Estimated 2015 2014 Useful Lives Land $ 91,678 $ 91,678 Buildings 1,098,233 1,077,823 Up to 45 years Equipment 307,303 313,057 2 to 20 years Aircraft — 43,598 Furniture and fixtures 51,124 52,236 3 to 10 years Leasehold improvements 150,265 151,536 Shorter of term of lease or life of improvement Construction in progress 13,556 6,115 1,712,159 1,736,043 Less accumulated depreciation and amortization (503,940 ) (483,576 ) $ 1,208,219 $ 1,252,467 Depreciation and amortization expense on property and equipment amounted to $110,723 , $96,551 and $78,023 for the years ended June 30, 2015 , 2014 and 2013 , respectively. During the first quarter of fiscal year 2015, the estimated useful life of the Company’s professional sports teams' plane was changed as a result of a transition by the teams to a new travel program. As a result of this change, the Company recorded accelerated depreciation on the plane of approximately $8,400 during the first quarter of fiscal year 2015. Subsequently, during the fourth quarter of fiscal year 2015, the Company sold the sports teams' plane and recognized a gain on the sale of approximately $1,800 . For the year ended June 30, 2014, the City of Inglewood provided the Company with an $18,000 loan in connection with the Company’s renovation of the Forum. The loan will be forgiven once certain operating conditions, that the Company expects to satisfy, are met. Property and equipment balances related to the Forum are recorded net of the expected loan forgiveness. Asset retirement obligations have been recorded in accordance with ASC 410, which requires companies to recognize an obligation, along with an offsetting increase to the carrying value of the related property and equipment, when an obligation or commitment exists to perform remediation efforts and its fair value is reasonably estimable. Changes resulting from revisions to the timing or amount of the original estimate of undiscounted cash flows are recognized as an increase or decrease in the carrying amount of the liability and the related asset retirement cost capitalized. These obligations were necessitated by the comprehensive transformation of The Garden into a state-of-the-art-arena (the “Transformation”) and the acquisition and the renovation of the Forum. The following is a summary of the change in the carrying amount of the asset retirement obligations during the years ended June 30, 2015 and 2014 : Balance as of June 30, 2013 $ 12,250 Revisions in estimated liabilities (5,027 ) Accretion expense 15 Payments (6,947 ) Reclassification to Liabilities held for sale (231 ) Balance as of June 30, 2014 $ 60 Revisions in estimated liabilities (44 ) Payments (16 ) Balance as of June 30, 2015 $ — As of June 30, 2014 , the total asset retirement obligation was recorded in other accrued liabilities in the accompanying consolidated balance sheet.</t>
  </si>
  <si>
    <t>Debt</t>
  </si>
  <si>
    <t>Debt Disclosure [Abstract]</t>
  </si>
  <si>
    <t>Debt Revolving Credit Facility On May 6, 2014, MSG L.P. and certain of its subsidiaries entered into a credit agreement with a syndicate of lenders providing for a senior secured revolving credit facility of up to $500,000 with a term of five years (the “Revolving Credit Facility”). The Revolving Credit Facility contains certain customary representations and warranties, affirmative covenants and events of default. It also requires MSG L.P. to comply with the following financial covenants: (i) a maximum total secured leverage ratio of 3.50:1.00 and (ii) a maximum total leverage ratio of 6.00:1.00 subject to upward adjustment during the continuance of certain events. In addition, there is a minimum interest coverage ratio of 2.00:1.00 for the Company . As of June 30, 2015 , MSG L.P. was in compliance with the financial covenants in the Revolving Credit Facility. All borrowings under the Revolving Credit Facility are subject to the satisfaction of customary conditions, including covenant compliance, absence of a default and accuracy of representations and warranties. As of June 30, 2015 , there was $7,460 in letters of credit issued and outstanding under the Revolving Credit Facility with available borrowing capacity of $492,540 . All obligations under the Revolving Credit Facility are guaranteed by MSG L.P.'s existing and future direct and indirect domestic subsidiaries that are not designated as excluded subsidiaries or unrestricted subsidiaries in accordance with the facility (the “Guarantors”). All obligations under the Revolving Credit Facility, including the guarantees of those obligations, are secured by certain of the assets of MSG L.P. and each Guarantor, (collectively, “Collateral”) including, but not limited to, a pledge of the equity interests held directly or indirectly by MSG L.P. in each Guarantor. The Collateral, however, does not include, among other things, our sports franchises or other assets of any of MSG L.P.'s teams, including of the Knicks and Rangers, or any interests in real property of MSG L.P. or the Guarantors, including the Madison Square Garden Complex (which includes both The Garden and The Theater at Madison Square Garden), the Forum, the leasehold interest in Radio City Music Hall and MSG L.P.'s real property interest in other venues. MSG L.P. is required to pay a commitment fee of 0.40% in respect of the average daily unused commitments thereunder and pay customary letter of credit fees, as well as fronting fees, to banks that issue letters of credit pursuant to the Revolving Credit Facility. The Company is amortizing on a straight-line basis deferred financing costs of approximately $8,000 to interest expense over the five-year term of the Revolving Credit Facility.</t>
  </si>
  <si>
    <t>Operating Leases</t>
  </si>
  <si>
    <t>Leases, Operating [Abstract]</t>
  </si>
  <si>
    <t>Operating Leases The Company has various long-term noncancelable operating lease agreements, primarily for entertainment venues and offic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under these lease agreements totaled $41,662 , $41,902 and $42,135 for the years ended June 30, 2015 , 2014 and 2013 , respectively. See Note 19 for discussion of sublease rental income from related parties. As of June 30, 2015 , future minimum rental payments under leases having noncancelable initial lease terms in excess of one year are as follows: Fiscal year ending June 30, 2016 $ 40,736 Fiscal year ending June 30, 2017 41,563 Fiscal year ending June 30, 2018 37,618 Fiscal year ending June 30, 2019 37,375 Fiscal year ending June 30, 2020 37,452 Thereafter 153,655 $ 348,399 Under the terms of a lease agreement and related guaranty, subsidiaries of the Company have certain operating requirements and are required to meet a certain net worth obligation. In the event that these subsidiaries were to fail to meet the required obligations and were unable to avail themselves of the provided for cure options, the landlord could terminate the lease.</t>
  </si>
  <si>
    <t>Contractual Obligations and Off Balance Sheet Arrangements</t>
  </si>
  <si>
    <t>Commitments and Contingencies Disclosure [Abstract]</t>
  </si>
  <si>
    <t>Contractual Obligations and Off Balance Sheet Arrangements Future cash payments required under contracts entered into by the Company in the normal course of business and outstanding letters of credit as of June 30, 2015 are summarized in the following table: Total Year 1 Years 2-3 Years 4-5 More Than 5 Years Off balance sheet arrangements: Contractual obligations (a) $ 1,241,847 $ 201,861 $ 336,773 $ 222,401 $ 480,812 Letters of credit (b) 7,460 7,460 — — — 1,249,307 209,321 336,773 222,401 480,812 Contractual obligations reflected on the balance sheet (c) 82,431 42,116 9,804 9,366 21,145 Total $ 1,331,738 $ 251,437 $ 346,577 $ 231,767 $ 501,957 _____________________ (a) Contractual obligations not reflected on the balance sheet consist primarily of (i) the MSG Media segment's obligations related to professional team rights, which were acquired under license agreements, to telecast certain live sporting events, (ii) the MSG Sports segment's obligations under employment agreements that the Company has with its professional sports teams' personnel that are generally guaranteed regardless of employee injury or termination and (iii) minimum purchase requirements incurred in the normal course of the Company's operations. (b) Consists of letters of credit obtained by the Company under the Revolving Credit Facility as collateral for certain insurance policies and for a lease agreement. (c) Consists principally of amounts earned under employment agreements that the Company has with certain of its professional sports teams' personnel in the MSG Sports segment. In addition, see Note 7 for information on the revolving credit facilities provided by the Company to Azoff-MSG and Tribeca Enterprises.</t>
  </si>
  <si>
    <t>Legal Matters</t>
  </si>
  <si>
    <t>Legal Matters [Abstract]</t>
  </si>
  <si>
    <t>Legal Matters In March 2012, the Company was named as a defendant in two purported class action antitrust lawsuits brought in the United States District Court for the Southern District of New York against the NHL and certain NHL member clubs, regional sports networks and cable and satellite distributors. The second complaint, which was substantially identical to the first, was dismissed after its named plaintiff was named as a co-plaintiff in the first complaint. The operative complaint primarily asserts that certain of the NHL’s current rules and agreements entered into by defendants, which are alleged by the plaintiffs to provide certain territorial and other exclusivities with respect to the television and online distribution of live hockey games, violate Sections 1 and 2 of the Sherman Antitrust Act. The plaintiffs seek injunctive relief against the defendants’ continued violation of the antitrust laws, treble damages, attorneys’ fees and pre- and post-judgment interest. On July 27, 2012, the Company and the other defendants filed a motion to dismiss. On December 5, 2012, the court issued an opinion and order largely denying the motion to dismiss. On April 8, 2014, following the conclusion of fact discovery, all defendants filed motions for summary judgment seeking dismissal of the case in its entirety. On August 8, 2014, the Court denied the motions for summary judgment. On May 14, 2015, the court denied plaintiffs’ class certification motion with respect to damages but granted it with respect to injunctive relief. Both plaintiffs and defendants filed petitions with the Court of Appeals seeking pretrial review of these rulings. On June 10, 2015, the parties entered into a proposed settlement (the “Settlement”) of the lawsuit and the Settlement was filed with the Court on June 11, 2015. The Settlement would not result in any changes to the Company’s distribution of NHL games on the MSG Networks or in any MSG payment obligations. The Settlement is subject to Court approval. If the Settlement is approved by the Court, the lawsuit and all appeals will be withdrawn with prejudice. On June 15, 2015, the Court granted preliminary approval of the Settlement, directed that notice of the proposed Settlement be sent to the putative class and scheduled a hearing on final approval for August 31, 2015. If the Court does not approve the Settlement by September 15, 2015, any party to the Settlement may void the Settlement. In the event that the Settlement is voided, the defendants, including the Company, will continue to vigorously defend the claims. 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and restricted cash: Level I Level II Level III Total June 30, 2015 Assets: Money market accounts $ 98,065 $ — $ — $ 98,065 Time deposits 125,740 — — 125,740 Total assets measured at fair value $ 223,805 $ — $ — $ 223,805 June 30, 2014 Assets: Money market accounts $ 61,941 $ — $ — $ 61,941 Time deposits 24,120 — — 24,120 Total assets measured at fair value $ 86,061 $ — $ — $ 86,061 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t>
  </si>
  <si>
    <t>Accumulated Other Comprehensive Income (Loss)</t>
  </si>
  <si>
    <t>Accumulated Other Comprehensive Income (Loss), Net of Tax [Abstract]</t>
  </si>
  <si>
    <t>Accumulated Other Comprehensive Income (Loss) The following table details the changes in each component of accumulated other comprehensive income (loss): Pension Plans and Postretirement Plan (a) Available-for-sale Securities (b) Accumulated Other Comprehensive Income (Loss) Balance as of June 30, 2012 $ (21,216 ) $ (2,946 ) $ (24,162 ) Other comprehensive income before reclassifications, before income taxes 6,744 9,587 16,331 Amounts reclassified from accumulated other comprehensive loss, before income taxes 1,961 (4,500 ) (2,539 ) Income tax expense (3,708 ) (2,141 ) (5,849 ) Other comprehensive income 4,997 2,946 7,943 Balance as of June 30, 2013 (16,219 ) — (16,219 ) Other comprehensive loss before reclassifications, before income taxes (12,574 ) — (12,574 ) Amounts reclassified from accumulated other comprehensive loss, before income taxes 1,300 — 1,300 Income tax benefit 4,782 — 4,782 Other comprehensive loss (6,492 ) — (6,492 ) Balance as of June 30, 2014 (22,711 ) — (22,711 ) Other comprehensive loss before reclassifications, before income taxes (7,174 ) — (7,174 ) Amounts reclassified from accumulated other comprehensive loss, before income taxes 2,146 — 2,146 Income tax benefit 2,167 — 2,167 Other comprehensive loss (2,861 ) — (2,861 ) Balance as of June 30, 2015 $ (25,572 ) $ — $ (25,572 ) _____________________ (a) Amounts reclassified from accumulated other comprehensive incom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6 ). (b) The Company held an investment in Live Nation Entertainment, Inc. common stock which it sold in March 2013. Miscellaneous income in the accompanying consolidated statement of operations for the year ended June 30, 2013 includes a pre-tax gain of $3,130 ,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t>
  </si>
  <si>
    <t>Compensation and Retirement Disclosure [Abstract]</t>
  </si>
  <si>
    <t>Pension Plans and Other Postretirement Benefit Plan Company Sponsored Plans The Company sponsors a non-contributory qualified cash balance retirement plan covering its non-union employees (the “MSG Cash Balance Pension Plan”) and an unfunded non-contributory non-qualified excess cash balance plan covering certain employees who participate in the underlying qualified plan (collectively, the “MSG Cash Balance Plans”). In addition, the Company sponsors two non-contributory qualified defined benefit pension plans covering certain of its union employees (“Union Plans”). Benefits payable to retirees under the Union Plans are based upon years of service and, for one plan, participants' compensation. The Company sponsored a non-contributory qualified defined benefit pension plan covering its non-union employees hired prior to January 1, 2001 (the “Retirement Plan”) and sponsors an unfunded non-contributory non-qualified defined benefit pension plan for the benefit of certain employees who participate in the underlying qualified plan (the “Excess Plan”). As of December 31, 2007, both the Retirement Plan and Excess Plan were amended to freeze all benefits earned through December 31, 2007 and to eliminate the ability of participants to earn benefits for future service under these plans. On March 1, 2011, the Company merged the Retirement Plan into the MSG Cash Balance Pension Plan, effectively combining the assets and liabilities of the respective plans. In connection with this merger, the respective benefit formulas of the plans were not amended. Effective March 1, 2011, the Retirement Plan no longer exists as a stand-alone plan and is part of the MSG Cash Balance Pension Plan. The MSG Cash Balance Pension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The MSG Cash Balance Plans (which now include the Retirement Plan), Union Plans, and Excess Plan are collectively referred to as the “Pension Plans.” 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The following table summarizes the projected benefit obligations, assets, funded status and the amounts recorded on the Company's consolidated balance sheets associated with the Pension Plans and Postretirement Plan as of June 30, 2015 and 2014 based upon actuarial valuations as of those measurement dates. Pension Plans Postretirement Plan June 30, June 30, 2015 2014 2015 2014 Change in benefit obligation: Benefit obligation at beginning of period $ 180,376 $ 153,470 $ 9,214 $ 7,749 Service cost 6,943 6,333 198 227 Interest cost 7,915 7,509 331 383 Actuarial loss (gain) 3,519 18,036 (855 ) 996 Benefits paid (7,689 ) (4,972 ) (184 ) (141 ) Benefit obligation at end of period 191,064 180,376 8,704 9,214 Change in plan assets: Fair value of plan assets at beginning of period 111,811 99,661 — — Actual return on plan assets (847 ) 10,296 — — Employer contributions 8,938 6,826 — — Benefits paid (7,689 ) (4,972 ) — — Fair value of plan assets at end of period 112,213 111,811 — — Funded status at end of period $ (78,851 ) $ (68,565 ) $ (8,704 ) $ (9,214 ) Amounts recognized in the consolidated balance sheets as of June 30, 2015 and 2014 consist of: Pension Plans Postretirement Plan June 30, June 30, 2015 2014 2015 2014 Current liabilities (included in accrued employee related costs) $ (2,015 ) $ (1,756 ) $ (324 ) $ (295 ) Non-current liabilities (included in defined benefit and other postretirement obligations) (76,836 ) (66,809 ) (8,380 ) (8,919 ) $ (78,851 ) $ (68,565 ) $ (8,704 ) $ (9,214 ) Accumulated other comprehensive income (loss), before tax, as of June 30, 2015 and 2014 consists of the following amounts that have not yet been recognized in net periodic benefit cost: Pension Plans Postretirement Plan June 30, June 30, 2015 2014 2015 2014 Actuarial gain (loss) $ (44,748 ) $ (38,978 ) $ 64 $ (805 ) Prior service credit (cost) (14 ) (40 ) 288 426 $ (44,762 ) $ (39,018 ) $ 352 $ (379 ) Components of net periodic benefit cost for the Company's Pension Plans and Postretirement Plan recognized in direct operating expenses and selling, general and administrative expenses in the accompanying consolidated statements of operations for the years ended June 30, 2015 , 2014 and 2013 are as follows: Pension Plans Postretirement Plan Years Ended June 30, Years Ended June 30, 2015 2014 2013 2015 2014 2013 Service cost $ 6,943 $ 6,333 $ 6,737 $ 198 $ 227 $ 239 Interest cost 7,915 7,509 6,866 331 383 305 Expected return on plan assets (3,663 ) (3,836 ) (3,752 ) — — — Recognized actuarial loss (gain) 2,258 1,446 2,104 — (20 ) (4 ) Amortization of unrecognized prior service cost (credit) 26 26 26 (138 ) (152 ) (165 ) Net periodic benefit cost $ 13,479 $ 11,478 $ 11,981 $ 391 $ 438 $ 375 Other pre-tax changes in plan assets and benefit obligations recognized in other comprehensive income (loss) for the years ended June 30, 2015 , 2014 and 2013 are as follows: Pension Plans Postretirement Plan Years Ended June 30, Years Ended June 30, 2015 2014 2013 2015 2014 2013 Actuarial gain (loss) $ (8,029 ) $ (11,578 ) $ 5,789 $ 855 $ (996 ) $ 955 Recognized actuarial loss (gain) 2,258 1,446 2,104 — (20 ) (4 ) Recognized prior service (credit) cost 26 26 26 (138 ) (152 ) (165 ) Total recognized in other comprehensive income (loss) $ (5,745 ) $ (10,106 ) $ 7,919 $ 717 $ (1,168 ) $ 786 The estimated net loss and prior service cost for the Pension Plans expected to be amortized from accumulated other comprehensive income (loss) and recognized as components of net periodic benefit cost over the next fiscal year are $1,795 and $14 , respectively. The estimated net loss and prior service credit for the Postretirement Plan expected to be amortized from accumulated other comprehensive income (loss) into net periodic benefit credit over the next fiscal year are $0 and $123 , respectively. Funded Status The accumulated benefit obligation for the Pension Plans aggregated to $190,031 and $179,505 at June 30, 2015 and 2014 , respectively. As of June 30, 2015 and 2014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15 and 2014 are as follows: Pension Plans Postretirement Plan June 30, June 30, 2015 2014 2015 2014 Discount rate 4.47 % 4.32 % 4.15 % 4.00 % Rate of compensation increase 2.98 % 2.98 % n/a n/a Healthcare cost trend rate assumed for next year n/a n/a 7.25 % 7.25 % Rate to which the cost trend rate is assumed to decline (the ultimate trend rate) n/a n/a 5.00 % 5.00 % Year that the rate reaches the ultimate trend rate n/a n/a 2021 2020 Weighted-average assumptions used to determine net periodic benefit cost (made at the beginning of the period) for the years ended June 30, 2015 , 2014 and 2013 are as follows: Pension Plans Postretirement Plan Years Ended June 30, Years Ended June 30, 2015 2014 2013 2015 2014 2013 Discount rate 4.32 % 4.80 % 4.21 % 4.00 % 4.50 % 3.90 % Expected long-term return on plan assets 4.24 % 4.57 % 4.00 % n/a n/a n/a Rate of compensation increase 2.98 % 2.98 % 2.96 % n/a n/a n/a Healthcare cost trend rate assumed for next year n/a n/a n/a 7.25 % 7.75 % 8.25 % Rate to which the cost trend rate is assumed to decline (the ultimate trend rate) n/a n/a n/a 5.00 % 5.00 % 5.00 % Year that the rate reaches the ultimate trend rate n/a n/a n/a 2020 2020 2020 The discount rate was determined (based on the expected duration of the benefit payments for the plans) from the Towers Watson U.S. Rate Link: 40-90 Discount Rate Model as of June 30, 2015 and 2014 to select a rate at which the Company believed the plans' benefits could be effectively settled. This model was developed by examining the yields on selected highly rated corporate bonds. The Company's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5 2014 2013 2015 2014 One percentage point increase $ 67 $ 76 $ 75 $ 984 $ 1,031 One percentage point decrease (58 ) (66 ) (60 ) (856 ) (906 ) Plan Assets and Investment Policy The weighted-average asset allocation of the pension plan assets at June 30, 2015 and 2014 was as follows: June 30, Asset Classes (a) : 2015 2014 Fixed income securities 82 % 76 % Cash equivalents 18 % 24 % 100 % 100 % _____________________ (a) The Company's target allocation for pension plan assets is 80% fixed income securities and 20% cash equivalents as of June 30, 2015 . Investment allocation decisions are formally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plans' liabilities when making investment allocation recommendations. Those decisions are driven by asset/liability studies conducted by the external investment consultant who combines actuarial considerations and strategic investment advice. The major categories of the pension plan assets are cash equivalents and long duration bonds which are marked-to-market on a daily basis. Due to the fact that the pension plan assets are significantly made up of long duration bonds, the pension plan assets are subjected to interest-rate risk; specifically, a rising interest rate environment. However, these assets are structured in an asset/liability framework. Consequently,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long duration bond portfolio is invested in non-government securities which are subject to credit risk of the bond issuer defaulting on interest and/or principal payments. Investments at Estimated Fair Value The cumulative fair values of the individual plan assets at June 30, 2015 and 2014 by asset class are as follows: Fair Value of Investments at June 30, 2015 Level I Level II Level III Total Fixed income securities: U.S. Treasury Securities $ 23,309 $ — $ — $ 23,309 U.S. corporate bonds — 53,978 — 53,978 Foreign issued corporate bonds — 14,736 — 14,736 Municipal bonds — 215 — 215 Money market accounts 19,975 — — 19,975 Total investments measured at fair value $ 43,284 $ 68,929 $ — $ 112,213 Fair Value of Investments at June 30, 2014 Fixed income securities: U.S. Treasury Securities $ 17,050 $ — $ — $ 17,050 U.S. corporate bonds — 52,297 — 52,297 Foreign issued corporate bonds — 15,591 — 15,591 Municipal bonds — 236 — 236 Money market accounts 26,637 — — 26,637 Total investments measured at fair value $ 43,687 $ 68,124 $ — $ 111,811 Contributions for Qualified Defined Benefit Pension Plans The Company contributed $6,300 and $1,200 to the MSG Cash Balance Pension Plan and Union Plans, respectively, during the year ended June 30, 2015 . The Company expects to contribute $10,000 and $1,320 to the MSG Cash Balance Pension Plan and Union Plans, respectively, in fiscal year 2016 . Estimated Future Benefit Payments The following table presents estimated future fiscal year benefit payments for the Pension Plans and Postretirement Plan: Pension Plans Postretirement Plan Fiscal year ending June 30, 2016 $ 9,080 $ 331 Fiscal year ending June 30, 2017 8,750 369 Fiscal year ending June 30, 2018 9,120 418 Fiscal year ending June 30, 2019 9,780 495 Fiscal year ending June 30, 2020 10,780 556 Fiscal years ending June 30, 2021 – 2025 67,900 3,550 Savings Plans The Company sponsors the MSG Holdings, L.P. 401(k) Savings Plan and the MSG Holdings, L.P. Excess Savings Plan (the “MSG Savings Plans”). Expenses related to the MSG Savings Plans included in the accompanying consolidated statements of operations were $3,522 , $3,685 and $3,529 for the years ended June 30, 2015 , 2014 and 2013 , respectively. Union Plan The Company sponsors the MSG Holdings, L.P. 401(k) Union Plan (the “MSG Union Plan”). Expenses related to the MSG Union Plan included in the accompanying consolidated statements of operations were $724 , $560 and $476 for the years ended June 30, 2015 , 2014 and 2013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15 , 2014 and 2013 , and summarizes the contributions that the Company has made during each period. The “EIN” and “Pension Plan Number” columns provide the Employer Identification Number and the three digit plan number for each applicable plan. The most recent Pension Protection Act zone status available as of June 30, 2015 and 2014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ollective bargaining agreement(s) to which the plans are subject. There are no other significant changes that affect such comparability. PPA Zone Status FIP/RP Status Pending / Implemented MSG Contributions As of June 30, Years Ended June 30, Plan Name EIN Pension Plan Number 2015 2014 2015 2014 2013 Surcharge Imposed Expiration Date of CBA National Basketball Association Players' Pension Plan 13-5582586 003 Yellow as of 2/1/2014 Yellow as of 2/1/2013 Implemented $ 1,853 $ 1,687 $ 1,609 No 6/2021 (with certain termination rights becoming effective 6/2017) Pension Fund of Local No. 1 of I.A.T.S.E. 13-6414973 001 Green as of 12/31/2013 Green as of 12/31/2012 No 2,380 2,120 1,789 No 8/22/2015 - 2/28/2018 The Pension, Hospitalization and Benefit Plan of the Electrical Industry – Pension Trust Fund 13-6123601 001 Green as of 9/30/2014 Green as of 9/30/2013 No 2,458 2,051 1,750 No 6/30/2015 All Other Multiemployer Defined Benefit Pension Plans 4,154 3,545 3,036 $ 10,845 $ 9,403 $ 8,184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3, 2012 and 2011 Pension Fund of Wardrobe Attendants Union Local 764 December 31, 2013, 2012 and 2011 32BJ/Broadway League Pension Fund December 31, 2013, 2012 and 2011 Pension Fund of Moving Picture Machine Operators Union of Greater New York, Local 306 December 31, 2013, 2012 and 2011 Multiemployer Defined Contribution Pension Plans and Multiemployer Plans That Provide Health and Welfare Benefits The Company contributed $5,710 , $5,138 and $4,895 for the years ended June 30, 2015 , 2014 and 2013 , respectively, to multiemployer defined contribution pension plans. In addition, the Company contributed $13,423 , $10,670 and $9,464 for the years ended June 30, 2015 , 2014 and 2013 , respectively, to multiemployer plans that provide health and welfare benefits to retired employees.</t>
  </si>
  <si>
    <t>Share-Based Compensation</t>
  </si>
  <si>
    <t>Disclosure of Compensation Related Costs, Share-based Payments [Abstract]</t>
  </si>
  <si>
    <t>Share-based Compensation</t>
  </si>
  <si>
    <t>Share-based Compensation In connection with the MSG Distribution, the Company adopted The Madison Square Garden Company 2010 Employee Stock Plan (the “Employee Stock Plan”) and The Madison Square Garden Company 2010 Stock Plan for Non-Employee Directors (the “Non-Employee Director Plan”). Under the Employee Stock Plan, the Company is authorized to grant incentive stock options and non-qualified stock options (“options” or "stock options”), restricted shares, RSUs, stock appreciation rights (“rights” or “SARs”) and other equity-based awards. The Company may grant awards for up to 7,000 shares of the Company's Class A Common Stock (subject to certain adjustments). Options and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performance targets. RSUs that were awarded under the Employee Stock Plan are generally subject to three -year cliff vesting, and certain RSUs are also subject to certain performance condition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SUs and other equity-based awards. The Company may grant awards for up to 300 shares of the Company's Class A Common Stock (subject to certain adjustments). Non-qualified stock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non-qualified stock options granted under this plan will be fully vested and exercisable, and RSU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Share-based Compensation Expense Share-based compensation expense for the year ended June 30, 2015 is presented within selling, general and administrative expenses and direct operating expenses. Share-based compensation expense for the years ended June 30, 2014 and 2013 is presented within selling, general and administrative expenses. The following table presents the share-based compensation expense reduced for estimated forfeitures recorded during the years ended June 30, 2015 , 2014 and 2013 . Years Ended June 30, 2015 2014 2013 Company restricted stock units $ 15,021 $ 21,750 $ 14,661 Company stock appreciation rights (a) — — 16 Company restricted shares — — 635 Cablevision stock appreciation rights (a) — — 16 AMC Networks stock appreciation rights (a) — — 12 Total share-based compensation expense $ 15,021 $ 21,750 $ 15,340 _________________ (a) As a result of the MSG Distribution, the Company issued to holders of Cablevision rights (including its employees and Cablevision employees and/or non-employee directors) Company SARs. The rights with respect to the Company's Class A Common Stock were issued under the Company's Employee Stock Plan or the Non-Employee Director Plan, as applicable. On June 30, 2011, Cablevision distributed to its stockholders all of the outstanding common stock of AMC Networks Inc. (the “AMC Networks Distribution”). As a result, certain Company employees and directors who continued to hold Cablevision rights at the time of the AMC Networks Distribution received rights of AMC Networks Inc. As of June 30, 2015 , there was $13,118 of unrecognized compensation cost related to unvested RSUs held by Company employees. The cost is expected to be recognized over a weighted-average period of 2.0 years for unvested RSUs. There were no costs related to share-based compensation that were capitalized. Tax benefits realized from tax deductions associated with share-based compensation expense for the years ended June 30, 2015 , 2014 and 2013 totaled $17,552 , $11,033 and $14,971 , respectively. Stock Options Award Activity As a result of the MSG Distribution, the Company issued to holders of Cablevision options (including its employees and Cablevision employees and/or non-employee directors) non-qualified options for the Company's Class A Common Stock. The options with respect to the Company's Class A Common Stock were issued under the Company's Employee Stock Plan or the Non-Employee Director Plan, as applicable. As a result of the AMC Networks Distribution, certain Company employees and directors who continued to hold Cablevision options at the time of the AMC Networks Distribution received options of AMC Networks Inc. The following table summarizes activity relating to holders (including Company, Cablevision and AMC Networks employees and directors) of the Company's stock options for the year ended June 30, 2015 : Number of Weighted- Average Exercise Price Per Share Weighted- Average Remaining Contractual Term (In Years) Aggregate Intrinsic Value Nonperformance Based Vesting Performance Based Vesting (a) Balance as of June 30, 2014 178 20 $ 11.74 1.40 $ 10,025 Exercised (b) (50 ) (3 ) $ 9.79 Balance as of June 30, 2015 128 17 $ 12.44 0.64 $ 10,293 Exercisable as of June 30, 2015 128 17 $ 12.44 0.64 $ 10,293 _____________________ (a) The Cablevision performance objective with respect to these awards has been achieved. (b) Stock options exercised include 3 Company stock options that were exercised pursuant to a cashless exercise, of which approximately 2 Company stock options were surrendered to the Company in order to meet tax withholding requirements and for the exercise price of the stock options. The Company remitted to Cablevision $91 , which represents the aggregate value on the exercise date of the stock options that were surrendered to the Company to meet tax withholding requirements. This amount is reflected as a financing activity in the accompanying consolidated statement of cash flows for the year ended June 30, 2015 and has been classified as additional paid-in capital. The aggregate intrinsic value is calculated as the difference between (i) the exercise price of the underlying award and (ii) the quoted price of the Company's Class A Common Stock for all options outstanding (and all exercisable) which were all in-the-money at June 30, 2015 and 2014 , as applicable. For the years ended June 30, 2015 , 2014 and 2013 , the aggregate intrinsic value of the Company's stock options exercised was $3,207 , $7,055 and $39,730 , respectively, determined as of the date of option exercise. Restricted Share Units Award Activity The following table summarizes activity relating to the Company's RSUs for the year ended June 30, 2015 : Number of Weighted-Average Fair Value Per Share At Date of Grant Nonperformance Based Vesting RSUs Performance Based Vesting Unvested award balance as of June 30, 2014 776 476 $ 38.10 Granted 313 58 $ 69.57 Vested (435 ) (363 ) $ 35.43 Forfeited (165 ) (73 ) $ 57.16 Unvested award balance as of June 30, 2015 489 98 $ 56.51 The fair value of RSUs that vested during the year ended June 30, 2015 was $54,544 . Upon delivery, RSUs granted under the Employee Stock Plan were net share-settled to cover the required statutory tax withholding obligations and the remaining number of shares were primarily issued from the Company's treasury shares. To fulfill the employees' statutory minimum tax withholding obligations for the applicable income and other employment taxes, 271 of these RSUs, with an aggregate value of $17,991 were retained by the Company and reflected as a financing activity in the accompanying consolidated statement of cash flows for the year ended June 30, 2015 . The fair value of RSUs that vested during the years ended June 30, 2014 and 2013 , was $25,556 and $35,913 , respectively. The weighted-average fair value per share at date of grant of RSUs granted during the years ended June 30, 2014 and 2013 was $56.64 and $42.21 , respectively. Restricted Shares Award Activity During the year ended June 30, 2013, 119 restricted shares of the Company's Class A Common Stock issued in early 2010 under the Employee Stock Plan vested. The fair value of the shares vested during the year ended June 30, 2013 was $6,826 .</t>
  </si>
  <si>
    <t>Stock Repurchase Program</t>
  </si>
  <si>
    <t>Equity [Abstract]</t>
  </si>
  <si>
    <t>Treasury Stock</t>
  </si>
  <si>
    <t>Stock Repurchase Program On October 27, 2014, the Company’s board of directors authorized the repurchase of up to $500,000 of the Company’s Class A Common Stock. Under the authorization, shares of Class A Common Stock may be purchased from time to time in open market or private transactions, in accordance with applicable insider trading and other securities laws and regulations. The timing and amount of purchases will depend on market conditions and other factors. Since the authorization of the repurchase program through June 30, 2015 , the Company has repurchased 1,823 shares, which are determined based on the settlement date of such trades, for a total cost of $140,717 , including commissions and fees. These acquired shares have been classified as treasury stock in the accompanying consolidated balance sheet as of June 30, 2015 . As of June 30, 2015 , the Company had $359,319 of availability remaining under its stock repurchase authorization.</t>
  </si>
  <si>
    <t>Related Party Transactions</t>
  </si>
  <si>
    <t>Related Party Transactions [Abstract]</t>
  </si>
  <si>
    <t>Related Party Transactions As of June 30, 2015 , members of the Dolan family group, for purposes of Section 13(d) of the Securities Exchange Act of 1934, as amended, including trusts for the benefit of the Dolan family group, collectively beneficially own all of the Company's outstanding Class B Common Stock and own approximately 1.9% of the Company's outstanding Class A Common Stock. Such shares of the Company's Class A Common Stock and Class B Common Stock, collectively, represent approximately 69% of the aggregate voting power of the Company's outstanding common stock. Members of the Dolan family are also the controlling stockholders of both Cablevision and AMC Networks. The Company has entered into various agreements with Cablevision and AMC Networks in connection with, and subsequent to, the MSG Distribution. These agreements include arrangements with respect to a number of ongoing commercial relationships including affiliation agreements for carriage by Cablevision of our networks. The Company also has certain financing and commercial arrangements with its nonconsolidated affiliates. Revenues and Operating Expenses The following table summarizes the composition and amounts of related party transactions that are reflected in revenues and operating expenses in the accompanying consolidated statements of operations for the years ended June 30, 2015 , 2014 and 2013 : Years Ended June 30, 2015 2014 2013 Revenues $ 176,388 $ 183,527 $ 169,706 Operating expenses: Origination, master control and technical services $ (5,663 ) $ (9,070 ) $ (9,201 ) Advertising (12,421 ) (13,283 ) (11,677 ) Corporate general and administrative (1,669 ) (2,823 ) (2,122 ) Telephone and other fiber optic transmission services (2,460 ) (2,201 ) (1,743 ) Other 1,015 (2,027 ) (1,827 ) Revenues 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 Origination, Master Control and Technical Services AMC Networks provides certain origination, master control and technical services to the Company. Advertising 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 Corporate General and Administrative Amounts are charged to the Company for corporate general and administrative expenses pursuant to administrative and other service agreements with Cablevision. Telephone and Other Fiber Optic Transmission Services Amounts are charged to the Company by Cablevision for telephone and other fiber optic transmission services. Other Operating Expenses The Company and its related parties enter into transactions with each other in the ordinary course of business. The Company has also entered into transactions with certain entities owned and controlled by members of the Dolan family related to aircraft usage. Amounts charged to the Company for other transactions with its related parties are net of amounts charged by the Company to the Knickerbocker Group, LLC, an entity owned by James L. Dolan, the Executive Chairman and a director of the Company, for office-related services. Other Miscellaneous income in the accompanying consolidated statement of operations for the year ended June 30, 2015 includes $2,609 of income related to certain space leased and/or licensed by related parties from the Company. Capital lease assets for transponder space had been subleased to the Company from a related party. As of June 30, 2014, the Company had $1,967 of related party capital lease obligations which were recorded in liabilities held for sale in the accompanying consolidated balance sheet (see Note 4 ). See Note 7 for information on revolving credit facilities that the Company provides to certain of its nonconsolidated affiliates. See Note 17 for information on share-based payment awards initially granted under Cablevision equity award programs.</t>
  </si>
  <si>
    <t>Income Taxes</t>
  </si>
  <si>
    <t>Income Tax Disclosure [Abstract]</t>
  </si>
  <si>
    <t>Income Taxes Income tax expense is comprised of the following components: Years Ended June 30, 2015 2014 2013 Current expense: Federal $ 129,232 $ 48,269 $ 71,969 State and other 58,104 28,680 28,498 187,336 76,949 100,467 Deferred expense (benefit): Federal (9,435 ) (7,129 ) 531 State and other 14,930 (8,439 ) 4,992 5,495 (15,568 ) 5,523 Tax expense (benefit) relating to uncertain tax positions (894 ) 97 492 Income tax expense $ 191,937 $ 61,478 $ 106,482 The income tax expense differs from the amount derived by applying the statutory federal rate to pre-tax income principally due to the effect of the following items: Years Ended June 30, 2015 2014 2013 Federal tax expense at statutory federal rate $ 156,322 $ 61,791 $ 87,102 State income taxes, net of federal benefit 39,348 16,240 20,394 Change in the estimated applicable corporate tax rate used to determine deferred taxes 8,122 (2,225 ) 1,304 Nondeductible disability insurance premiums expense 1,349 2,201 1,165 Domestic production activities tax deduction (11,881 ) (7,016 ) (6,773 ) Tax expense (benefit) relating to uncertain tax positions (894 ) 97 492 Federal tax credit related to the Forum — (8,498 ) — Nondeductible expenses and other (429 ) (1,112 ) 2,798 Income tax expense $ 191,937 $ 61,478 $ 106,482 The tax effects of temporary differences which give rise to significant portions of the deferred tax assets and liabilities at June 30, 2015 and 2014 are as follows: June 30, 2015 2014 Deferred tax asset (liability) Investment in MSG L.P. $ (535,411 ) $ (533,262 ) Compensation and benefit plans 11,749 12,928 Net noncurrent deferred tax liability $ (523,662 ) $ (520,334 ) Deferred tax assets as of June 30, 2015 have resulted from the Company's future deductible temporary differences. At this time, based on current facts and circumstances, management believes that it is more likely than not that the Company will realize the benefit for its gross deferred tax assets. The current state tax prepaid asset of $16,183 and $3,545 as of June 30, 2015 and 2014, respectively, and the current federal tax prepaid asset of $14,192 as of June 30, 2015 are reflected in prepaid expenses in the accompanying consolidated balance sheets. The following is a reconciliation of the beginning and ending amount of unrecognized tax benefits associated with the Company's uncertain tax positions: Balance as of June 30, 2014 $ 803 Additions for tax positions related to prior years 734 Decreases for tax positions related to prior years (1,472 ) Balance as of June 30, 2015 $ 65 During the year ended June 30, 2015 , the Company recorded a $894 tax benefit on uncertain tax positions including interest and penalties. The expense related to uncertain tax positions taken in prior years and was primarily comprised of state taxes associated with a filing position concerning filing nexus. As a result of a state court decision settled in favor of the taxpayer and the conclusion of a state review of tax returns as filed, the Company has reduced its exposure to state income taxes in the current period. The Company recognizes accrued interest and penalties on unrecognized tax benefits as a component of income tax expense. If favorably realized, the remaining unrecognized tax benefits at June 30, 2015 would have a negligible impact on the Company's effective tax rate. During the fourth quarter of fiscal year 2015, the State of Connecticut notified the Company of its intent to review the Company's Connecticut state income tax returns as filed for the tax years ended December 31, 2011, 2012 and 2013. The examination is in the early stages of fieldwork. The Company does not expect the examination, when finalized, to result in material changes to the tax returns as filed. During the third quarter of fiscal year 2015, the Internal Revenue Service notified the Company of its intent to review the Company's federal income tax returns as filed for the tax year ended December 31, 2013. The examination is in the early stages of fieldwork. The Company does not expect the examination, when finalized, to result in material changes to the tax returns as filed. During the fourth quarter of fiscal year 2014, the State of New York commenced an examination of the Company's State of New York income tax returns as filed for the tax years ended December 31, 2010, 2011, and 2012. The examination is currently in fieldwork. The Company does not expect the examination, when finalized, to result in material changes to the tax returns as filed. The federal and state statute of limitations are currently open on the Company's 2012, 2013, 2014 and 2015 tax returns.</t>
  </si>
  <si>
    <t>Segment Information</t>
  </si>
  <si>
    <t>Segment Reporting [Abstract]</t>
  </si>
  <si>
    <t>Segment Information The Company is comprised of three reportable segments which are MSG Media, MSG Entertainment and MSG Sports. The Company allocates certain corporate costs to all of its reportable segments. In addition, the Company allocates its venue operating expenses to its MSG Entertainment and MSG Sports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expense related to The Garden, The Theater at Madison Square Garden, and the Forum is not allocated to the reportable segments and is reported in “All other.” The Company evaluates segment performance based on several factors, of which the key financial measure is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cash flow (“AOCF”), a non-GAAP measure. The Company believes AOCF is an appropriate measure for evaluating the operating performance of its business segments and the Company on a consolidated basis. AOCF and similar measures with similar titles are common performance measures used by investors and analysts to analyze the Company's performance. The Company uses revenues and AOCF measures as the most important indicators of its business performance, and evaluates management's effectiveness with specific reference to these indicators. AOCF should be viewed as a supplement to and not a substitute for operating income (loss), net income (loss), cash flows from operating activities, and other measures of performance and/or liquidity presented in accordance with GAAP. The Company has presented the components that reconcile AOCF to operating income (loss), an accepted GAAP measure. Information as to the operations of the Company's reportable segments is set forth below. Years Ended June 30, 2015 2014 2013 Revenues MSG Media $ 631,010 $ 714,514 $ 677,733 MSG Entertainment 414,161 300,998 252,195 MSG Sports 656,683 612,071 470,290 All other 707 546 458 Inter-segment eliminations (a) (80,999 ) (72,535 ) (59,858 ) $ 1,621,562 $ 1,555,594 $ 1,340,818 The Company's inter-segment revenue eliminations by reportable segment are as follows: Years Ended June 30, 2015 2014 2013 MSG Entertainment $ — $ — $ (81 ) MSG Sports (80,999 ) (72,535 ) (59,777 ) $ (80,999 ) $ (72,535 ) $ (59,858 ) The table below sets forth, for the periods presented, the Company’s consolidated revenues by component. Years Ended June 30, 2015 2014 2013 Revenues Event-related revenues (b) $ 816,300 $ 680,346 $ 533,312 MSG Media affiliation fee and advertising revenues 627,200 713,374 663,134 All other revenues (c) 178,062 161,874 144,372 $ 1,621,562 $ 1,555,594 $ 1,340,818 Reconciliation (by Segment and in Total) of AOCF to Operating Income (Loss) Years Ended June 30, 2015 2014 2013 AOCF MSG Media $ 343,593 $ 343,497 $ 349,506 MSG Entertainment 32,291 (4,284 ) (10,205 ) MSG Sports 97,268 3,575 27,014 All other (d)(e) (36,204 ) (29,975 ) (10,754 ) $ 436,948 $ 312,813 $ 355,561 Years Ended June 30, 2015 2014 2013 Depreciation and amortization MSG Media $ 12,858 $ 15,559 $ 16,358 MSG Entertainment 10,321 9,900 9,522 MSG Sports 19,089 12,225 10,451 All other (f) 78,854 69,266 52,801 $ 121,122 $ 106,950 $ 89,132 Years Ended June 30, 2015 2014 2013 Share-based compensation expense MSG Media $ 2,643 $ 4,770 $ 4,579 MSG Entertainment 4,408 5,566 5,005 MSG Sports 3,134 4,813 3,089 All other (e) 4,836 6,601 2,667 $ 15,021 $ 21,750 $ 15,340 Years Ended June 30, 2015 2014 2013 Gain on sale of Fuse (see Note 4) MSG Media $ 186,178 $ — $ — $ 186,178 $ — $ — Years Ended June 30, 2015 2014 2013 Operating income (loss) MSG Media $ 514,270 $ 323,168 $ 328,569 MSG Entertainment 17,562 (19,750 ) (24,732 ) MSG Sports 75,045 (13,463 ) 13,474 All other (119,894 ) (105,842 ) (66,222 ) $ 486,983 $ 184,113 $ 251,089 A reconciliation of reportable segment operating income to the Company's consolidated income from operations before income taxes is as follows: Years Ended June 30, 2015 2014 2013 Total operating income for reportable segments $ 606,877 $ 289,955 $ 317,311 Other operating loss (119,894 ) (105,842 ) (66,222 ) Operating income 486,983 184,113 251,089 Items excluded from operating income: Equity in loss of nonconsolidated affiliates (40,590 ) (1,323 ) — Interest income 3,954 2,508 2,195 Interest expense (6,507 ) (7,406 ) (7,917 ) Miscellaneous income (expense) (g) 2,798 (1,346 ) 3,497 Income from operations before income taxes $ 446,638 $ 176,546 $ 248,864 Years Ended June 30, 2015 2014 2013 Capital expenditures MSG Media $ 6,388 $ 2,062 $ 11,664 MSG Entertainment 5,665 6,130 3,191 MSG Sports 4,513 4,674 3,242 All other (h) 52,787 293,523 211,400 $ 69,353 $ 306,389 $ 229,497 _________________ (a) Primarily represents local media rights recognized as revenues by the Company's MSG Sports segment from the licensing of team-related programming to the Company's MSG Media segment which are eliminated in consolidation. Local media rights are generally recognized on a straight-line basis over the fiscal year. (b) Primarily consists of professional sports teams’, entertainment and other live sporting events revenue. These amounts include ticket sales, other ticket-related revenue, food, beverage and merchandise sales, venue license fees, and event-related sponsorship and signage revenues. (c) Primarily consists of (i) the Company's share of league distributions, (ii) non-event-related sponsorship and signage revenues and (iii) playoff revenue which includes ticket sales, food, beverage and merchandise sales, and suite rental fees. (d) Consists of unallocated corporate general and administrative costs. (e) The amounts for the years ended June 30, 2015 and 2014 include executive management transition costs. (f) Principally includes depreciation and amortization expense on The Garden, The Theater at Madison Square Garden, the Forum, and certain corporate property, equipment and leasehold improvement assets not allocated to the Company's reportable segments. (g) Miscellaneous income for the year ended June 30, 2015 primarily includes income related to certain space leased and/or licensed by related parties from the Company. Miscellaneous expense for the year ended June 30, 2014 primarily includes transaction costs related to the sale of Fuse, which was completed on July 1, 2014 (see Note 4 ). Miscellaneous income for the year ended June 30, 2013 consists principally of a gain from the sale of all of the Company's holdings of Live Nation common stock (see Note 15 ). (h) Capital expenditures associated with the Transformation and the renovation of the Forum are reflected in these amounts. Substantially all revenues and assets of the Company's reportable segments are attributed to or located in the United States and are primarily concentrated in the New York metropolitan area.</t>
  </si>
  <si>
    <t>Concentration of Risk</t>
  </si>
  <si>
    <t>Risks and Uncertainties [Abstract]</t>
  </si>
  <si>
    <t>Concentration Of Risk</t>
  </si>
  <si>
    <t>Concentrations of Risk Financial instruments that may potentially subject the Company to a concentration of credit risk consist primarily of cash and cash equivalents and accounts receivable. Cash and cash equivalents are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15 2014 Customer A 18 % 17 % Customer B 16 % 16 % Customer C 11 % 10 % The Company did not have a single non-affiliated customer that represented 10% or more of its consolidated revenues for the years ended June 30, 2015 , 2014 and 2013 . Revenues from Cablevision amounted to $173,444 , $182,908 and $169,354 for the years ended June 30, 2015 , 2014 and 2013 , which represent 11% , 12% and 13% , respectively, of the Company's consolidated revenues (see Note 19 ). The accompanying consolidated balance sheets as of June 30, 2015 and 2014 include the following approximate amounts that are recorded in connection with the Company's license agreement with the New Jersey Devils: June 30, 2015 2014 Reported in Prepaid expenses $ 1,000 $ 1,000 Other current assets 2,000 2,000 Other assets 41,000 42,000 $ 44,000 $ 45,000 As of June 30, 2015 , approximately 6,300 full-time and part-time employees, who represents a substantial portion of the Company's workforce, are subject to collective bargaining agreements. Approximately 6% are subject to collective bargaining agreements that expired as of June 30, 2015 and approximately 27% are subject to collective bargaining agreements that will expire as of June 30, 2016 if they are not extended prior thereto.</t>
  </si>
  <si>
    <t>Interim Financial Information</t>
  </si>
  <si>
    <t>Quarterly Financial Information Disclosure [Abstract]</t>
  </si>
  <si>
    <t>Interim Financial Information (Unaudited)</t>
  </si>
  <si>
    <t>Interim Financial Information (Unaudited) The following is a summary of the Company's selected quarterly financial data for the years ended June 30, 2015 and 2014 : Three Months Ended Year Ended June 30, 2015 September 30, 2014 December 31, 2014 March 31, 2015 June 30, 2015 Revenues $ 241,740 $ 542,528 $ 449,417 $ 387,877 $ 1,621,562 Operating expenses 206,804 427,955 379,293 306,705 1,320,757 Gain on sale of Fuse (see Note 4) 162,414 23,764 — — 186,178 Operating income $ 197,350 $ 138,337 $ 70,124 $ 81,172 $ 486,983 Net income $ 108,073 $ 61,230 $ 39,712 $ 45,686 $ 254,701 Basic earnings per common share $ 1.39 $ 0.79 $ 0.51 $ 0.60 $ 3.30 Diluted earnings per common share $ 1.38 $ 0.78 $ 0.51 $ 0.60 $ 3.28 Three Months Ended Year Ended June 30, 2014 September 30, 2013 December 31, 2013 March 31, 2014 June 30, 2014 Revenues $ 215,585 $ 509,379 $ 458,956 $ 371,674 $ 1,555,594 Operating expenses 175,722 412,832 431,507 351,420 1,371,481 Operating income $ 39,863 $ 96,547 $ 27,449 $ 20,254 $ 184,113 Net income $ 23,868 $ 60,509 $ 19,054 $ 11,637 $ 115,068 Basic earnings per common share $ 0.31 $ 0.79 $ 0.25 $ 0.15 $ 1.49 Diluted earnings per common share $ 0.31 $ 0.77 $ 0.24 $ 0.15 $ 1.47</t>
  </si>
  <si>
    <t>Schedule II</t>
  </si>
  <si>
    <t>Valuation and Qualifying Accounts [Abstract]</t>
  </si>
  <si>
    <t>Schedule II - Valuation and Qualifying Accounts</t>
  </si>
  <si>
    <t>SCHEDULE II VALUATION AND QUALIFYING ACCOUNTS (in thousands) Balance at Beginning of Period (Additions) Deductions Charged to Costs and Expenses (Additions) Deductions Charged to Other Accounts (a) Deductions (b) Balance at End of Period Year Ended June 30, 2015 Allowance for doubtful accounts $ (683 ) $ (495 ) $ (721 ) $ 245 $ (1,654 ) Year Ended June 30, 2014 Allowance for doubtful accounts $ (1,729 ) $ (21 ) $ — $ 1,067 $ (683 ) Year Ended June 30, 2013 Allowance for doubtful accounts $ (2,434 ) $ 228 $ — $ 477 $ (1,729 ) _____________________________ (a) Reflects an adjustment to deferred revenue. (b) Primarily reflects write-offs of uncollectible amounts.</t>
  </si>
  <si>
    <t>Summary of Significant Accounting Policies (Policies)</t>
  </si>
  <si>
    <t>Principles of Consolidation</t>
  </si>
  <si>
    <t>Principles of Consolidation The consolidated financial statements of the Company include the accounts of The Madison Square Garden Company and its subsidiaries. All significant intercompany transactions and balances have been eliminated in consolidation.</t>
  </si>
  <si>
    <t>Use of Estimates</t>
  </si>
  <si>
    <t>Use of Estimates The preparation of the accompanying consolidated financial statements in conformity with generally accepted accounting principles in the United Stat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therefore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t>
  </si>
  <si>
    <t>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Media The Company's MSG Media segment earns affiliation fee revenue from cable television systems and satellite, telephone and other multichannel video programming distributors that carry the Company's programming services. The programming service is delivered throughout the term of the agreements and the Company recognizes this revenue in the period that the programming service is provided. MSG Media also earns advertising revenues, which are typically recognized when the advertisements are aired. In certain advertising sales arrangements, the Company's MSG Media business guarantees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additional performance requirements become remote.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the Company's MSG Entertainment and MSG Sports segments.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the Company's MSG Media segment are generally recognized on a straight-line basis over the fiscal year and are eliminated in consolidation.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the Company's MSG Sports and MSG Entertainment segments. Multiple-Deliverable Transactions The Company has various types of multiple-deliverable arrangements, including multi-year sponsorship agreements. The deliverables included in each sponsorship agreement vary and may include suite licenses, event tickets and various media and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we have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 xml:space="preserve">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network programming cos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re expensed to current operations. Amounts due to these individuals are generally paid over their remaining contract terms. Team personnel contract termination costs are recognized in the period in which those events occur. See Note 6 for further discussion of significant team personnel transactions. The NBA and NHL each have collective bargaining agreements (“CBA”) with the respective league's players association, to which the Company is subject. The NBA CBA expires after the 2020-21 season (although the NBA and the National Basketball Players Association (“NBPA”) each have the right to terminate the CBA following the 2016-17 season). The NHL CBA expires on September 15, 2022 (although the NHL and National Hockey League Players’ Association (“NHLPA”) each have the right to terminate the CBA effective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A team's luxury tax for the 2012-13 season generally equaled the amount by which the team's aggregate player salaries exceeded such threshold. Beginning with the 2013-14 season, the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four of any five seasons beginning in 2011-12, the above tax rates are increased by $1.00 for each increment. Fifty percent of the aggregate luxury tax payments is a funding source for the revenue sharing plan and the remaining fifty percent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0%),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instituted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fifty percent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to be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 If the league's aggregate player compensation for a season exceeds the designated percentage (50%) of that season's league-wide revenues, the excess is retained by the league. For the shortened 2012-13 season, the excess funds were distributed by the NHL in its sole discretion. Beginning with the 2013-14 season, any such excess funds will be distributed to all teams in equal shares. The NHL CBA provides for a revenue sharing plan which generally requires the distribution of a pool of funds approximating 6.055% of league-wide revenues to certain qualifying lower-revenue teams .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5 years. Deferred production costs are subject to recoverability assessments whenever there is an indication of potential impairment. The Company has $79,808 and $58,279 of net deferred production costs recorded within other current assets and other assets in the accompanying consolidated balance sheets as of June 30, 2015 and 2014 , respectively. Of these amounts, $70,065 and $46,700 are the net deferred production costs associated with New York Spring Spectacular as of June 30, 2015 and 2014 , respectively. Network Programming Costs for the MSG Media Segment For the MSG Networks, the professional team rights acquired under license agreements to telecast various sporting events and other programming for exhibition on its networks are typically expensed on a straight-line basis over the term of the applicable contract or license period. Local media rights expense recognized by MSG Media for the licensing of team-related programming from the Company's MSG Sports segment is generally recognized on a straight-line basis over the fiscal year and is eliminated in consolidation. </t>
  </si>
  <si>
    <t>Advertising Expenses</t>
  </si>
  <si>
    <t>Advertising Expenses Advertising costs are typically charged to expense when incurred, however, advertising for productions such as the Radio City Christmas Spectacular, New York Spring Spectacular and other live entertainment events are deferred within interim periods and expensed, over the run of the show, but by no later than the end of the fiscal year. Total advertising costs classified in direct operating and selling, general and administrative expenses were $38,230 , $43,967 and $33,635 for the years ended June 30, 2015 , 2014 and 2013 , respectively.</t>
  </si>
  <si>
    <t>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 L.P.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are at fair value. Checks outstanding in excess of related book balances are included in accounts payable in the accompanying consolidated balance sheets. The Company presents the change in these book cash overdrafts as cash flows from operating activities.</t>
  </si>
  <si>
    <t>Restricted Cash</t>
  </si>
  <si>
    <t>Restricted Cash Restricted cash as of June 30, 2015 and 2014 includes cash required to be withheld from player salaries and deposited in an escrow account which is in the name of the Company pursuant to the NHL CBA. The escrow account will be distributed subsequent to the end of the season to the players and NHL teams based on the provisions of the NHL CBA. The Company's restricted cash balance as of June 30, 2015 also reflects the Company's $9,003 contribution to fund certain obligations in connection with an executive separation agreement.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si>
  <si>
    <t>Accounts Receivable</t>
  </si>
  <si>
    <t>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1,654 and $683 as of June 30, 2015 and 2014 , respectively.</t>
  </si>
  <si>
    <t>Investments in and Loans to Nonconsolidated Affiliates</t>
  </si>
  <si>
    <t>Investments in and Loans to Nonconsolidated Affiliates The Company's investments in nonconsolidated affiliates are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The Company also provides revolving credit facilities to certain of its nonconsolidated affiliates. The outstanding loan balance, including accrued interest, is reflected in investments in and loans to nonconsolidated affiliates in the accompanying consolidated balance sheets. Interest income on the outstanding loan balance and related facility fees are recorded currently and are reflected in interest income in the accompanying consolidated statements of operations.</t>
  </si>
  <si>
    <t>Impairment of Investments</t>
  </si>
  <si>
    <t>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t>
  </si>
  <si>
    <t>Long-Lived and Indefinite-Lived Assets</t>
  </si>
  <si>
    <t>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Madison Square Garden Arena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s three reporting units for evaluating goodwill impairment are the same as its reportable segments.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1) determines that such an impairment is more likely than not to exist, or (2) for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t>
  </si>
  <si>
    <t>Defined Benefit Pension Plans and Other Postretirement Benefit Plan</t>
  </si>
  <si>
    <t>Defined Benefit Pension Plans and Other Postretirement Benefit Plan As more fully described in Note 16 , the Company has both funded and unfunded defined benefit plans, as well as a contributory other postretirement benefit plan, covering certain full-time employees and retirees. The majority of the defined benefit pension benefits are based on formulas that reflect the employees' years of service and compensation during their employment period and participation in the plan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Earnings Per Common Share</t>
  </si>
  <si>
    <t>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restricted shares and exercise of stock options (see Note 17 ) only in the periods in which such effect would have been dilutive.</t>
  </si>
  <si>
    <t>Recently Issued Acounting Pronouncements Not Yet Adopted</t>
  </si>
  <si>
    <t>Recently Issued Accounting Pronouncements Not Yet Adopted In May 2014, the Financial Accounting Standards Board (“FASB”) issued Accounting Standards Update (“ASU”) No. 2014-09, Revenue from Contracts with Customers (Topic 606) , which supersedes the revenue recognition requirements in FASB Accounting Standards Codification ( “ ASC ” )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February 2015, the FASB issued ASU No. 2015-02, Consolidation (Topic 810): Amendments to the Consolidation Analysis , which changes the analysis to be performed in determining whether certain types of legal entities should be consolidated. Specifically, it (1) modifies the assessment of whether limited partnerships are variable interest entities (VIEs) or voting interest entities, (2) eliminates the presumption that a limited partnership should be consolidated by its general partner, (3) removes certain conditions for the evaluation of whether a fee paid to a decision maker constitutes a variable interest, and (4) modifies the evaluation concerning the impact of related parties in the determination of the primary beneficiary of a VIE. This standard will be effective for the Company beginning in the first quarter of fiscal year 2017 using one of two retrospective application methods. The Company is currently evaluating the impact this standard will have on its consolidated financial statements. In April 2015, the FASB issued ASU No. 2015-03, Interest-Imputation of Interest (Subtopic 835-30): Simplifying the Presentation of Debt Issuance Costs , which amends the FASB ASC to require that debt issuance costs be presented in the balance sheet as a direct deduction from the carrying amount of the related liability. This standard will be effective for the Company beginning in the first quarter of fiscal year 2017 and the amended guidance must be applied on a retrospective basis. Early adoption is permitted.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t>
  </si>
  <si>
    <t>Operating Leases (Policies)</t>
  </si>
  <si>
    <t>Operating Leases The Company has various long-term noncancelable operating lease agreements, primarily for entertainment venues and office space expiring at various dates through 2026.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Years Ended June 30, 2015 2014 2013 Weighted-average number of shares for basic EPS 77,138 77,142 76,268 Dilutive effect of shares issuable under share-based compensation plans 549 1,025 1,672 Weighted-average number of shares for diluted EPS 77,687 78,167 77,940 Anti-dilutive shares 4 — 18</t>
  </si>
  <si>
    <t>Disposition (Tables)</t>
  </si>
  <si>
    <t>Schedule of Disposal Groups, Including Discontinued Operations, Income Statement, Balance Sheet and Additional Disclosures</t>
  </si>
  <si>
    <t>The assets and liabilities of Fuse segregated and reported as held for sale as of June 30, 2014 were as follows: June 30, 2014 Assets held for sale: Accounts receivable, net $ 22,425 Property and equipment, net 8,903 Goodwill 40,818 Other assets 4,910 Assets held for sale $ 77,056 Liabilities held for sale: Net related party payables $ 184 Other accrued expenses 6,836 Deferred revenue 692 Other liabilities 3,459 Liabilities held for sale $ 11,171</t>
  </si>
  <si>
    <t>Investments in and Loans to Nonconsolidating Affiliates (Tables)</t>
  </si>
  <si>
    <t>Equity Method Investments</t>
  </si>
  <si>
    <t>The Company’s investments in and loans to nonconsolidated affiliates consisted of the following: Ownership Percentage Investment Loan (b) Total June 30, 2015 Azoff MSG Entertainment LLC (“Azoff-MSG”) 50 % $ 118,717 $ 75,000 $ 193,717 Brooklyn Bowl Las Vegas, LLC (“BBLV”) (a) — 2,662 2,662 Tribeca Enterprises LLC (“Tribeca Enterprises”) 50 % 16,791 4,000 20,791 Fuse Media 15 % 23,509 — 23,509 Other 8,715 — 8,715 Total investments in and loans to nonconsolidated affiliates $ 167,732 $ 81,662 $ 249,394 June 30, 2014 Azoff-MSG 50 % $ 125,677 $ 50,300 $ 175,977 BBLV (a) 25,725 1,348 27,073 Tribeca Enterprises 50 % 22,582 — 22,582 Total investments in and loans to nonconsolidated affiliates $ 173,984 $ 51,648 $ 225,632 (a) The Company is entitled to receive back its capital, which was 74% and 78% of BBLV's total capital as of June 30, 2015 and June 30, 2014 , respectively, plus a preferred return, after which the Company would own a 20% interest in BBLV. (b) Represents outstanding loan balance, inclusive of amounts due to the Company for interest of $62 and $313 as of June 30, 2015 and June 30, 2014 , respectively.</t>
  </si>
  <si>
    <t>Goodwill and Intangible Assets (Tables)</t>
  </si>
  <si>
    <t>Schedule of Goodwill</t>
  </si>
  <si>
    <t xml:space="preserve">The carrying amounts of goodwill, by reportable segment, as of June 30, 2015 and 2014 are as follows: MSG Media $ 424,508 MSG Entertainment 58,979 MSG Sports 218,187 $ 701,674 </t>
  </si>
  <si>
    <t>Schedule of Indefinite-Lived Intangible Assets</t>
  </si>
  <si>
    <t>The Company's indefinite-lived intangible assets as of June 30, 2015 and 2014 are as follows: June 30, 2015 2014 Sports franchises (MSG Sports segment) $ 101,429 $ 101,429 Trademarks (MSG Entertainment segment) 62,421 62,421 Photographic related rights (MSG Sports segment) 3,000 — $ 166,850 $ 163,850</t>
  </si>
  <si>
    <t>Schedule of Intangible Assets Subject to Amortization</t>
  </si>
  <si>
    <t>The Company's intangible assets subject to amortization as of June 30, 2015 and 2014 are as follows: As of June 30, 2015 Gross Accumulated Amortization Net Affiliate relationships $ 83,044 $ (35,461 ) $ 47,583 Season ticket holder relationships 73,124 (53,919 ) 19,205 Suite holder relationships 15,394 (14,339 ) 1,055 Other intangibles 4,217 (2,153 ) 2,064 $ 175,779 $ (105,872 ) $ 69,907 As of June 30, 2014 Affiliate relationships $ 83,044 $ (32,001 ) $ 51,043 Season ticket holder relationships 73,124 (48,660 ) 24,464 Suite holder relationships 15,394 (12,940 ) 2,454 Other intangibles 4,217 (1,872 ) 2,345 $ 175,779 $ (95,473 ) $ 80,306</t>
  </si>
  <si>
    <t>Finite-Lived Intangible Assets Useful Life</t>
  </si>
  <si>
    <t>The estimated useful lives of the Company's intangible assets subject to amortization are as follows: Estimated Useful Lives Affiliate relationships 24 years Season ticket holder relationships 12 to 15 years Suite holder relationships 11 years Other intangibles 15 years</t>
  </si>
  <si>
    <t>Schedule of Finite-Lived Intangible Assets, Future Amortization Expense</t>
  </si>
  <si>
    <t>The Company expects its aggregate annual amortization expense for existing intangible assets subject to amortization for each fiscal year from 2016 through 2020 to be as follows: Fiscal year ending June 30, 2016 $ 10,051 Fiscal year ending June 30, 2017 8,526 Fiscal year ending June 30, 2018 7,076 Fiscal year ending June 30, 2019 7,076 Fiscal year ending June 30, 2020 6,243</t>
  </si>
  <si>
    <t>Property and Equipment (Tables)</t>
  </si>
  <si>
    <t>Property, Plant and Equipment</t>
  </si>
  <si>
    <t xml:space="preserve">As of June 30, 2015 and 2014 , property and equipment consisted of the following assets: June 30, Estimated 2015 2014 Useful Lives Land $ 91,678 $ 91,678 Buildings 1,098,233 1,077,823 Up to 45 years Equipment 307,303 313,057 2 to 20 years Aircraft — 43,598 Furniture and fixtures 51,124 52,236 3 to 10 years Leasehold improvements 150,265 151,536 Shorter of term of lease or life of improvement Construction in progress 13,556 6,115 1,712,159 1,736,043 Less accumulated depreciation and amortization (503,940 ) (483,576 ) $ 1,208,219 $ 1,252,467 </t>
  </si>
  <si>
    <t>Schedule of Asset Retirement Obligations</t>
  </si>
  <si>
    <t>The following is a summary of the change in the carrying amount of the asset retirement obligations during the years ended June 30, 2015 and 2014 : Balance as of June 30, 2013 $ 12,250 Revisions in estimated liabilities (5,027 ) Accretion expense 15 Payments (6,947 ) Reclassification to Liabilities held for sale (231 ) Balance as of June 30, 2014 $ 60 Revisions in estimated liabilities (44 ) Payments (16 ) Balance as of June 30, 2015 $ —</t>
  </si>
  <si>
    <t>Operating Leases (Tables)</t>
  </si>
  <si>
    <t>Schedule of Future Minimum Rental Payments for Operating Leases</t>
  </si>
  <si>
    <t>As of June 30, 2015 , future minimum rental payments under leases having noncancelable initial lease terms in excess of one year are as follows: Fiscal year ending June 30, 2016 $ 40,736 Fiscal year ending June 30, 2017 41,563 Fiscal year ending June 30, 2018 37,618 Fiscal year ending June 30, 2019 37,375 Fiscal year ending June 30, 2020 37,452 Thereafter 153,655 $ 348,399</t>
  </si>
  <si>
    <t>Contractual Obligation and Off Balance Sheet Arrangements (Tables)</t>
  </si>
  <si>
    <t>Contractual Obligation, Fiscal Year Maturity Schedule</t>
  </si>
  <si>
    <t>Future cash payments required under contracts entered into by the Company in the normal course of business and outstanding letters of credit as of June 30, 2015 are summarized in the following table: Total Year 1 Years 2-3 Years 4-5 More Than 5 Years Off balance sheet arrangements: Contractual obligations (a) $ 1,241,847 $ 201,861 $ 336,773 $ 222,401 $ 480,812 Letters of credit (b) 7,460 7,460 — — — 1,249,307 209,321 336,773 222,401 480,812 Contractual obligations reflected on the balance sheet (c) 82,431 42,116 9,804 9,366 21,145 Total $ 1,331,738 $ 251,437 $ 346,577 $ 231,767 $ 501,957 _____________________ (a) Contractual obligations not reflected on the balance sheet consist primarily of (i) the MSG Media segment's obligations related to professional team rights, which were acquired under license agreements, to telecast certain live sporting events, (ii) the MSG Sports segment's obligations under employment agreements that the Company has with its professional sports teams' personnel that are generally guaranteed regardless of employee injury or termination and (iii) minimum purchase requirements incurred in the normal course of the Company's operations. (b) Consists of letters of credit obtained by the Company under the Revolving Credit Facility as collateral for certain insurance policies and for a lease agreement. (c) Consists principally of amounts earned under employment agreements that the Company has with certain of its professional sports teams' personnel in the MSG Sports segment.</t>
  </si>
  <si>
    <t>Fair Value Measurements (Tables)</t>
  </si>
  <si>
    <t>Fair Value, Assets Measured on Recurring Basis</t>
  </si>
  <si>
    <t>The following table presents for each of these hierarchy levels, the Company's assets that are measured at fair value on a recurring basis, which include cash equivalents and restricted cash: Level I Level II Level III Total June 30, 2015 Assets: Money market accounts $ 98,065 $ — $ — $ 98,065 Time deposits 125,740 — — 125,740 Total assets measured at fair value $ 223,805 $ — $ — $ 223,805 June 30, 2014 Assets: Money market accounts $ 61,941 $ — $ — $ 61,941 Time deposits 24,120 — — 24,120 Total assets measured at fair value $ 86,061 $ — $ — $ 86,061</t>
  </si>
  <si>
    <t>Accumulated Other Comprehensive Income (Loss) (Tables)</t>
  </si>
  <si>
    <t>Schedule of Accumulated Other Comprehensive Income (Loss)</t>
  </si>
  <si>
    <t>The following table details the changes in each component of accumulated other comprehensive income (loss): Pension Plans and Postretirement Plan (a) Available-for-sale Securities (b) Accumulated Other Comprehensive Income (Loss) Balance as of June 30, 2012 $ (21,216 ) $ (2,946 ) $ (24,162 ) Other comprehensive income before reclassifications, before income taxes 6,744 9,587 16,331 Amounts reclassified from accumulated other comprehensive loss, before income taxes 1,961 (4,500 ) (2,539 ) Income tax expense (3,708 ) (2,141 ) (5,849 ) Other comprehensive income 4,997 2,946 7,943 Balance as of June 30, 2013 (16,219 ) — (16,219 ) Other comprehensive loss before reclassifications, before income taxes (12,574 ) — (12,574 ) Amounts reclassified from accumulated other comprehensive loss, before income taxes 1,300 — 1,300 Income tax benefit 4,782 — 4,782 Other comprehensive loss (6,492 ) — (6,492 ) Balance as of June 30, 2014 (22,711 ) — (22,711 ) Other comprehensive loss before reclassifications, before income taxes (7,174 ) — (7,174 ) Amounts reclassified from accumulated other comprehensive loss, before income taxes 2,146 — 2,146 Income tax benefit 2,167 — 2,167 Other comprehensive loss (2,861 ) — (2,861 ) Balance as of June 30, 2015 $ (25,572 ) $ — $ (25,572 ) _____________________ (a) Amounts reclassified from accumulated other comprehensive incom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6 ). (b) The Company held an investment in Live Nation Entertainment, Inc. common stock which it sold in March 2013. Miscellaneous income in the accompanying consolidated statement of operations for the year ended June 30, 2013 includes a pre-tax gain of $3,130 ,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 (Tables)</t>
  </si>
  <si>
    <t>Schedule of Net Funded Status</t>
  </si>
  <si>
    <t>The following table summarizes the projected benefit obligations, assets, funded status and the amounts recorded on the Company's consolidated balance sheets associated with the Pension Plans and Postretirement Plan as of June 30, 2015 and 2014 based upon actuarial valuations as of those measurement dates. Pension Plans Postretirement Plan June 30, June 30, 2015 2014 2015 2014 Change in benefit obligation: Benefit obligation at beginning of period $ 180,376 $ 153,470 $ 9,214 $ 7,749 Service cost 6,943 6,333 198 227 Interest cost 7,915 7,509 331 383 Actuarial loss (gain) 3,519 18,036 (855 ) 996 Benefits paid (7,689 ) (4,972 ) (184 ) (141 ) Benefit obligation at end of period 191,064 180,376 8,704 9,214 Change in plan assets: Fair value of plan assets at beginning of period 111,811 99,661 — — Actual return on plan assets (847 ) 10,296 — — Employer contributions 8,938 6,826 — — Benefits paid (7,689 ) (4,972 ) — — Fair value of plan assets at end of period 112,213 111,811 — — Funded status at end of period $ (78,851 ) $ (68,565 ) $ (8,704 ) $ (9,214 )</t>
  </si>
  <si>
    <t>Schedule of Amounts Recognized in Balance Sheet</t>
  </si>
  <si>
    <t>Amounts recognized in the consolidated balance sheets as of June 30, 2015 and 2014 consist of: Pension Plans Postretirement Plan June 30, June 30, 2015 2014 2015 2014 Current liabilities (included in accrued employee related costs) $ (2,015 ) $ (1,756 ) $ (324 ) $ (295 ) Non-current liabilities (included in defined benefit and other postretirement obligations) (76,836 ) (66,809 ) (8,380 ) (8,919 ) $ (78,851 ) $ (68,565 ) $ (8,704 ) $ (9,214 )</t>
  </si>
  <si>
    <t>Schedule of Net Periodic Benefit Cost Not yet Recognized</t>
  </si>
  <si>
    <t>Accumulated other comprehensive income (loss), before tax, as of June 30, 2015 and 2014 consists of the following amounts that have not yet been recognized in net periodic benefit cost: Pension Plans Postretirement Plan June 30, June 30, 2015 2014 2015 2014 Actuarial gain (loss) $ (44,748 ) $ (38,978 ) $ 64 $ (805 ) Prior service credit (cost) (14 ) (40 ) 288 426 $ (44,762 ) $ (39,018 ) $ 352 $ (379 )</t>
  </si>
  <si>
    <t>Schedule of Net Periodic Benefit Cost</t>
  </si>
  <si>
    <t>Components of net periodic benefit cost for the Company's Pension Plans and Postretirement Plan recognized in direct operating expenses and selling, general and administrative expenses in the accompanying consolidated statements of operations for the years ended June 30, 2015 , 2014 and 2013 are as follows: Pension Plans Postretirement Plan Years Ended June 30, Years Ended June 30, 2015 2014 2013 2015 2014 2013 Service cost $ 6,943 $ 6,333 $ 6,737 $ 198 $ 227 $ 239 Interest cost 7,915 7,509 6,866 331 383 305 Expected return on plan assets (3,663 ) (3,836 ) (3,752 ) — — — Recognized actuarial loss (gain) 2,258 1,446 2,104 — (20 ) (4 ) Amortization of unrecognized prior service cost (credit) 26 26 26 (138 ) (152 ) (165 ) Net periodic benefit cost $ 13,479 $ 11,478 $ 11,981 $ 391 $ 438 $ 375</t>
  </si>
  <si>
    <t>Schedule of Amounts Recognized in Other Comprehensive Income (Loss)</t>
  </si>
  <si>
    <t>Other pre-tax changes in plan assets and benefit obligations recognized in other comprehensive income (loss) for the years ended June 30, 2015 , 2014 and 2013 are as follows: Pension Plans Postretirement Plan Years Ended June 30, Years Ended June 30, 2015 2014 2013 2015 2014 2013 Actuarial gain (loss) $ (8,029 ) $ (11,578 ) $ 5,789 $ 855 $ (996 ) $ 955 Recognized actuarial loss (gain) 2,258 1,446 2,104 — (20 ) (4 ) Recognized prior service (credit) cost 26 26 26 (138 ) (152 ) (165 ) Total recognized in other comprehensive income (loss) $ (5,745 ) $ (10,106 ) $ 7,919 $ 717 $ (1,168 ) $ 786</t>
  </si>
  <si>
    <t>Schedule of Assumptions Used</t>
  </si>
  <si>
    <t>Weighted-average assumptions used to determine benefit obligations (made at the end of the period) as of June 30, 2015 and 2014 are as follows: Pension Plans Postretirement Plan June 30, June 30, 2015 2014 2015 2014 Discount rate 4.47 % 4.32 % 4.15 % 4.00 % Rate of compensation increase 2.98 % 2.98 % n/a n/a Healthcare cost trend rate assumed for next year n/a n/a 7.25 % 7.25 % Rate to which the cost trend rate is assumed to decline (the ultimate trend rate) n/a n/a 5.00 % 5.00 % Year that the rate reaches the ultimate trend rate n/a n/a 2021 2020 Weighted-average assumptions used to determine net periodic benefit cost (made at the beginning of the period) for the years ended June 30, 2015 , 2014 and 2013 are as follows: Pension Plans Postretirement Plan Years Ended June 30, Years Ended June 30, 2015 2014 2013 2015 2014 2013 Discount rate 4.32 % 4.80 % 4.21 % 4.00 % 4.50 % 3.90 % Expected long-term return on plan assets 4.24 % 4.57 % 4.00 % n/a n/a n/a Rate of compensation increase 2.98 % 2.98 % 2.96 % n/a n/a n/a Healthcare cost trend rate assumed for next year n/a n/a n/a 7.25 % 7.75 % 8.25 % Rate to which the cost trend rate is assumed to decline (the ultimate trend rate) n/a n/a n/a 5.00 % 5.00 % 5.00 % Year that the rate reaches the ultimate trend rate n/a n/a n/a 2020 2020 2020</t>
  </si>
  <si>
    <t>Schedule of Effect of One-Percentage-Point Change in Assumed Healthcare Cost Trend Rates</t>
  </si>
  <si>
    <t>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5 2014 2013 2015 2014 One percentage point increase $ 67 $ 76 $ 75 $ 984 $ 1,031 One percentage point decrease (58 ) (66 ) (60 ) (856 ) (906 )</t>
  </si>
  <si>
    <t>Schedule of Allocation of Plan Assets</t>
  </si>
  <si>
    <t>The weighted-average asset allocation of the pension plan assets at June 30, 2015 and 2014 was as follows: June 30, Asset Classes (a) : 2015 2014 Fixed income securities 82 % 76 % Cash equivalents 18 % 24 % 100 % 100 % _____________________ (a) The Company's target allocation for pension plan assets is 80% fixed income securities and 20% cash equivalents as of June 30, 2015 .</t>
  </si>
  <si>
    <t>Schedule of Changes in Fair Value of Plan Assets</t>
  </si>
  <si>
    <t>The cumulative fair values of the individual plan assets at June 30, 2015 and 2014 by asset class are as follows: Fair Value of Investments at June 30, 2015 Level I Level II Level III Total Fixed income securities: U.S. Treasury Securities $ 23,309 $ — $ — $ 23,309 U.S. corporate bonds — 53,978 — 53,978 Foreign issued corporate bonds — 14,736 — 14,736 Municipal bonds — 215 — 215 Money market accounts 19,975 — — 19,975 Total investments measured at fair value $ 43,284 $ 68,929 $ — $ 112,213 Fair Value of Investments at June 30, 2014 Fixed income securities: U.S. Treasury Securities $ 17,050 $ — $ — $ 17,050 U.S. corporate bonds — 52,297 — 52,297 Foreign issued corporate bonds — 15,591 — 15,591 Municipal bonds — 236 — 236 Money market accounts 26,637 — — 26,637 Total investments measured at fair value $ 43,687 $ 68,124 $ — $ 111,811</t>
  </si>
  <si>
    <t>Schedule of Expected Benefit Payments</t>
  </si>
  <si>
    <t>The following table presents estimated future fiscal year benefit payments for the Pension Plans and Postretirement Plan: Pension Plans Postretirement Plan Fiscal year ending June 30, 2016 $ 9,080 $ 331 Fiscal year ending June 30, 2017 8,750 369 Fiscal year ending June 30, 2018 9,120 418 Fiscal year ending June 30, 2019 9,780 495 Fiscal year ending June 30, 2020 10,780 556 Fiscal years ending June 30, 2021 – 2025 67,900 3,550</t>
  </si>
  <si>
    <t>Schedule of Multiemployer Plans</t>
  </si>
  <si>
    <t xml:space="preserve">The following table outlines the Company's participation in multiemployer defined benefit pension plans for the years ended June 30, 2015 , 2014 and 2013 , and summarizes the contributions that the Company has made during each period. The “EIN” and “Pension Plan Number” columns provide the Employer Identification Number and the three digit plan number for each applicable plan. The most recent Pension Protection Act zone status available as of June 30, 2015 and 2014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ollective bargaining agreement(s) to which the plans are subject. There are no other significant changes that affect such comparability. PPA Zone Status FIP/RP Status Pending / Implemented MSG Contributions As of June 30, Years Ended June 30, Plan Name EIN Pension Plan Number 2015 2014 2015 2014 2013 Surcharge Imposed Expiration Date of CBA National Basketball Association Players' Pension Plan 13-5582586 003 Yellow as of 2/1/2014 Yellow as of 2/1/2013 Implemented $ 1,853 $ 1,687 $ 1,609 No 6/2021 (with certain termination rights becoming effective 6/2017) Pension Fund of Local No. 1 of I.A.T.S.E. 13-6414973 001 Green as of 12/31/2013 Green as of 12/31/2012 No 2,380 2,120 1,789 No 8/22/2015 - 2/28/2018 The Pension, Hospitalization and Benefit Plan of the Electrical Industry – Pension Trust Fund 13-6123601 001 Green as of 9/30/2014 Green as of 9/30/2013 No 2,458 2,051 1,750 No 6/30/2015 All Other Multiemployer Defined Benefit Pension Plans 4,154 3,545 3,036 $ 10,845 $ 9,403 $ 8,184 </t>
  </si>
  <si>
    <t>Schedule of Plans Listed in Form 5500 as Providing More Than Five Percent of Total Contributions</t>
  </si>
  <si>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3, 2012 and 2011 Pension Fund of Wardrobe Attendants Union Local 764 December 31, 2013, 2012 and 2011 32BJ/Broadway League Pension Fund December 31, 2013, 2012 and 2011 Pension Fund of Moving Picture Machine Operators Union of Greater New York, Local 306 December 31, 2013, 2012 and 2011</t>
  </si>
  <si>
    <t>Share-Based Compensation (Tables)</t>
  </si>
  <si>
    <t>Schedule of Compensation Cost for Share-based Payment Arrangements</t>
  </si>
  <si>
    <t>The following table presents the share-based compensation expense reduced for estimated forfeitures recorded during the years ended June 30, 2015 , 2014 and 2013 . Years Ended June 30, 2015 2014 2013 Company restricted stock units $ 15,021 $ 21,750 $ 14,661 Company stock appreciation rights (a) — — 16 Company restricted shares — — 635 Cablevision stock appreciation rights (a) — — 16 AMC Networks stock appreciation rights (a) — — 12 Total share-based compensation expense $ 15,021 $ 21,750 $ 15,340 _________________ (a) As a result of the MSG Distribution, the Company issued to holders of Cablevision rights (including its employees and Cablevision employees and/or non-employee directors) Company SARs. The rights with respect to the Company's Class A Common Stock were issued under the Company's Employee Stock Plan or the Non-Employee Director Plan, as applicable. On June 30, 2011, Cablevision distributed to its stockholders all of the outstanding common stock of AMC Networks Inc. (the “AMC Networks Distribution”). As a result, certain Company employees and directors who continued to hold Cablevision rights at the time of the AMC Networks Distribution received rights of AMC Networks Inc.</t>
  </si>
  <si>
    <t>Schedule of Share-based Compensation, Stock Options, Activity</t>
  </si>
  <si>
    <t>The following table summarizes activity relating to holders (including Company, Cablevision and AMC Networks employees and directors) of the Company's stock options for the year ended June 30, 2015 : Number of Weighted- Average Exercise Price Per Share Weighted- Average Remaining Contractual Term (In Years) Aggregate Intrinsic Value Nonperformance Based Vesting Performance Based Vesting (a) Balance as of June 30, 2014 178 20 $ 11.74 1.40 $ 10,025 Exercised (b) (50 ) (3 ) $ 9.79 Balance as of June 30, 2015 128 17 $ 12.44 0.64 $ 10,293 Exercisable as of June 30, 2015 128 17 $ 12.44 0.64 $ 10,293 _____________________ (a) The Cablevision performance objective with respect to these awards has been achieved. (b) Stock options exercised include 3 Company stock options that were exercised pursuant to a cashless exercise, of which approximately 2 Company stock options were surrendered to the Company in order to meet tax withholding requirements and for the exercise price of the stock options. The Company remitted to Cablevision $91 , which represents the aggregate value on the exercise date of the stock options that were surrendered to the Company to meet tax withholding requirements. This amount is reflected as a financing activity in the accompanying consolidated statement of cash flows for the year ended June 30, 2015 and has been classified as additional paid-in capital.</t>
  </si>
  <si>
    <t>Schedule of Share-based Compensation, Restricted Stock Units Award Activity</t>
  </si>
  <si>
    <t>The following table summarizes activity relating to the Company's RSUs for the year ended June 30, 2015 : Number of Weighted-Average Fair Value Per Share At Date of Grant Nonperformance Based Vesting RSUs Performance Based Vesting Unvested award balance as of June 30, 2014 776 476 $ 38.10 Granted 313 58 $ 69.57 Vested (435 ) (363 ) $ 35.43 Forfeited (165 ) (73 ) $ 57.16 Unvested award balance as of June 30, 2015 489 98 $ 56.51</t>
  </si>
  <si>
    <t>Related Party Transactions (Tables)</t>
  </si>
  <si>
    <t>Schedule of Related Party Transactions</t>
  </si>
  <si>
    <t>The following table summarizes the composition and amounts of related party transactions that are reflected in revenues and operating expenses in the accompanying consolidated statements of operations for the years ended June 30, 2015 , 2014 and 2013 : Years Ended June 30, 2015 2014 2013 Revenues $ 176,388 $ 183,527 $ 169,706 Operating expenses: Origination, master control and technical services $ (5,663 ) $ (9,070 ) $ (9,201 ) Advertising (12,421 ) (13,283 ) (11,677 ) Corporate general and administrative (1,669 ) (2,823 ) (2,122 ) Telephone and other fiber optic transmission services (2,460 ) (2,201 ) (1,743 ) Other 1,015 (2,027 ) (1,827 )</t>
  </si>
  <si>
    <t>Income Taxes Income Taxes (Tables)</t>
  </si>
  <si>
    <t>Schedule of Components of Income Tax Expense (Benefit)</t>
  </si>
  <si>
    <t>Income tax expense is comprised of the following components: Years Ended June 30, 2015 2014 2013 Current expense: Federal $ 129,232 $ 48,269 $ 71,969 State and other 58,104 28,680 28,498 187,336 76,949 100,467 Deferred expense (benefit): Federal (9,435 ) (7,129 ) 531 State and other 14,930 (8,439 ) 4,992 5,495 (15,568 ) 5,523 Tax expense (benefit) relating to uncertain tax positions (894 ) 97 492 Income tax expense $ 191,937 $ 61,478 $ 106,482</t>
  </si>
  <si>
    <t>Schedule of Effective Income Tax Rate Reconciliation</t>
  </si>
  <si>
    <t>The income tax expense differs from the amount derived by applying the statutory federal rate to pre-tax income principally due to the effect of the following items: Years Ended June 30, 2015 2014 2013 Federal tax expense at statutory federal rate $ 156,322 $ 61,791 $ 87,102 State income taxes, net of federal benefit 39,348 16,240 20,394 Change in the estimated applicable corporate tax rate used to determine deferred taxes 8,122 (2,225 ) 1,304 Nondeductible disability insurance premiums expense 1,349 2,201 1,165 Domestic production activities tax deduction (11,881 ) (7,016 ) (6,773 ) Tax expense (benefit) relating to uncertain tax positions (894 ) 97 492 Federal tax credit related to the Forum — (8,498 ) — Nondeductible expenses and other (429 ) (1,112 ) 2,798 Income tax expense $ 191,937 $ 61,478 $ 106,482</t>
  </si>
  <si>
    <t>Schedule of Deferred Tax Assets and Liabilities</t>
  </si>
  <si>
    <t>The tax effects of temporary differences which give rise to significant portions of the deferred tax assets and liabilities at June 30, 2015 and 2014 are as follows: June 30, 2015 2014 Deferred tax asset (liability) Investment in MSG L.P. $ (535,411 ) $ (533,262 ) Compensation and benefit plans 11,749 12,928 Net noncurrent deferred tax liability $ (523,662 ) $ (520,334 )</t>
  </si>
  <si>
    <t>Schedule of Unrecognized Tax Benefits Rollforward</t>
  </si>
  <si>
    <t>The following is a reconciliation of the beginning and ending amount of unrecognized tax benefits associated with the Company's uncertain tax positions: Balance as of June 30, 2014 $ 803 Additions for tax positions related to prior years 734 Decreases for tax positions related to prior years (1,472 ) Balance as of June 30, 2015 $ 65</t>
  </si>
  <si>
    <t>Segment Information Segment Information (Schedule of Segment Reporting Information) (Tables)</t>
  </si>
  <si>
    <t>Segment Reporting Information [Line Items]</t>
  </si>
  <si>
    <t>Schedule of Segment Reporting Information, by Segment [Table Text Block]</t>
  </si>
  <si>
    <t>Information as to the operations of the Company's reportable segments is set forth below. Years Ended June 30, 2015 2014 2013 Revenues MSG Media $ 631,010 $ 714,514 $ 677,733 MSG Entertainment 414,161 300,998 252,195 MSG Sports 656,683 612,071 470,290 All other 707 546 458 Inter-segment eliminations (a) (80,999 ) (72,535 ) (59,858 ) $ 1,621,562 $ 1,555,594 $ 1,340,818 The Company's inter-segment revenue eliminations by reportable segment are as follows: Years Ended June 30, 2015 2014 2013 MSG Entertainment $ — $ — $ (81 ) MSG Sports (80,999 ) (72,535 ) (59,777 ) $ (80,999 ) $ (72,535 ) $ (59,858 ) The table below sets forth, for the periods presented, the Company’s consolidated revenues by component. Years Ended June 30, 2015 2014 2013 Revenues Event-related revenues (b) $ 816,300 $ 680,346 $ 533,312 MSG Media affiliation fee and advertising revenues 627,200 713,374 663,134 All other revenues (c) 178,062 161,874 144,372 $ 1,621,562 $ 1,555,594 $ 1,340,818 Reconciliation (by Segment and in Total) of AOCF to Operating Income (Loss) Years Ended June 30, 2015 2014 2013 AOCF MSG Media $ 343,593 $ 343,497 $ 349,506 MSG Entertainment 32,291 (4,284 ) (10,205 ) MSG Sports 97,268 3,575 27,014 All other (d)(e) (36,204 ) (29,975 ) (10,754 ) $ 436,948 $ 312,813 $ 355,561 Years Ended June 30, 2015 2014 2013 Depreciation and amortization MSG Media $ 12,858 $ 15,559 $ 16,358 MSG Entertainment 10,321 9,900 9,522 MSG Sports 19,089 12,225 10,451 All other (f) 78,854 69,266 52,801 $ 121,122 $ 106,950 $ 89,132 Years Ended June 30, 2015 2014 2013 Share-based compensation expense MSG Media $ 2,643 $ 4,770 $ 4,579 MSG Entertainment 4,408 5,566 5,005 MSG Sports 3,134 4,813 3,089 All other (e) 4,836 6,601 2,667 $ 15,021 $ 21,750 $ 15,340 Years Ended June 30, 2015 2014 2013 Gain on sale of Fuse (see Note 4) MSG Media $ 186,178 $ — $ — $ 186,178 $ — $ — Years Ended June 30, 2015 2014 2013 Operating income (loss) MSG Media $ 514,270 $ 323,168 $ 328,569 MSG Entertainment 17,562 (19,750 ) (24,732 ) MSG Sports 75,045 (13,463 ) 13,474 All other (119,894 ) (105,842 ) (66,222 ) $ 486,983 $ 184,113 $ 251,089 A reconciliation of reportable segment operating income to the Company's consolidated income from operations before income taxes is as follows: Years Ended June 30, 2015 2014 2013 Total operating income for reportable segments $ 606,877 $ 289,955 $ 317,311 Other operating loss (119,894 ) (105,842 ) (66,222 ) Operating income 486,983 184,113 251,089 Items excluded from operating income: Equity in loss of nonconsolidated affiliates (40,590 ) (1,323 ) — Interest income 3,954 2,508 2,195 Interest expense (6,507 ) (7,406 ) (7,917 ) Miscellaneous income (expense) (g) 2,798 (1,346 ) 3,497 Income from operations before income taxes $ 446,638 $ 176,546 $ 248,864 Years Ended June 30, 2015 2014 2013 Capital expenditures MSG Media $ 6,388 $ 2,062 $ 11,664 MSG Entertainment 5,665 6,130 3,191 MSG Sports 4,513 4,674 3,242 All other (h) 52,787 293,523 211,400 $ 69,353 $ 306,389 $ 229,497 _________________ (a) Primarily represents local media rights recognized as revenues by the Company's MSG Sports segment from the licensing of team-related programming to the Company's MSG Media segment which are eliminated in consolidation. Local media rights are generally recognized on a straight-line basis over the fiscal year. (b) Primarily consists of professional sports teams’, entertainment and other live sporting events revenue. These amounts include ticket sales, other ticket-related revenue, food, beverage and merchandise sales, venue license fees, and event-related sponsorship and signage revenues. (c) Primarily consists of (i) the Company's share of league distributions, (ii) non-event-related sponsorship and signage revenues and (iii) playoff revenue which includes ticket sales, food, beverage and merchandise sales, and suite rental fees. (d) Consists of unallocated corporate general and administrative costs. (e) The amounts for the years ended June 30, 2015 and 2014 include executive management transition costs. (f) Principally includes depreciation and amortization expense on The Garden, The Theater at Madison Square Garden, the Forum, and certain corporate property, equipment and leasehold improvement assets not allocated to the Company's reportable segments. (g) Miscellaneous income for the year ended June 30, 2015 primarily includes income related to certain space leased and/or licensed by related parties from the Company. Miscellaneous expense for the year ended June 30, 2014 primarily includes transaction costs related to the sale of Fuse, which was completed on July 1, 2014 (see Note 4 ). Miscellaneous income for the year ended June 30, 2013 consists principally of a gain from the sale of all of the Company's holdings of Live Nation common stock (see Note 15 ). (h) Capital expenditures associated with the Transformation and the renovation of the Forum are reflected in these amounts.</t>
  </si>
  <si>
    <t>Concentration of Risk (Tables)</t>
  </si>
  <si>
    <t>Schedules of Concentration of Risk, by Risk Factor</t>
  </si>
  <si>
    <t>The following individual non-affiliated customers accounted for the following percentages of the Company's consolidated accounts receivable balances: June 30, 2015 2014 Customer A 18 % 17 % Customer B 16 % 16 % Customer C 11 % 10 %</t>
  </si>
  <si>
    <t>Schedule of Customer Concentration</t>
  </si>
  <si>
    <t>The accompanying consolidated balance sheets as of June 30, 2015 and 2014 include the following approximate amounts that are recorded in connection with the Company's license agreement with the New Jersey Devils: June 30, 2015 2014 Reported in Prepaid expenses $ 1,000 $ 1,000 Other current assets 2,000 2,000 Other assets 41,000 42,000 $ 44,000 $ 45,000</t>
  </si>
  <si>
    <t>Interim Financial Information(Tables)</t>
  </si>
  <si>
    <t>Schedule of Quarterly Financial Information</t>
  </si>
  <si>
    <t>The following is a summary of the Company's selected quarterly financial data for the years ended June 30, 2015 and 2014 : Three Months Ended Year Ended June 30, 2015 September 30, 2014 December 31, 2014 March 31, 2015 June 30, 2015 Revenues $ 241,740 $ 542,528 $ 449,417 $ 387,877 $ 1,621,562 Operating expenses 206,804 427,955 379,293 306,705 1,320,757 Gain on sale of Fuse (see Note 4) 162,414 23,764 — — 186,178 Operating income $ 197,350 $ 138,337 $ 70,124 $ 81,172 $ 486,983 Net income $ 108,073 $ 61,230 $ 39,712 $ 45,686 $ 254,701 Basic earnings per common share $ 1.39 $ 0.79 $ 0.51 $ 0.60 $ 3.30 Diluted earnings per common share $ 1.38 $ 0.78 $ 0.51 $ 0.60 $ 3.28 Three Months Ended Year Ended June 30, 2014 September 30, 2013 December 31, 2013 March 31, 2014 June 30, 2014 Revenues $ 215,585 $ 509,379 $ 458,956 $ 371,674 $ 1,555,594 Operating expenses 175,722 412,832 431,507 351,420 1,371,481 Operating income $ 39,863 $ 96,547 $ 27,449 $ 20,254 $ 184,113 Net income $ 23,868 $ 60,509 $ 19,054 $ 11,637 $ 115,068 Basic earnings per common share $ 0.31 $ 0.79 $ 0.25 $ 0.15 $ 1.49 Diluted earnings per common share $ 0.31 $ 0.77 $ 0.24 $ 0.15 $ 1.47</t>
  </si>
  <si>
    <t>Schedule II (Tables)</t>
  </si>
  <si>
    <t>Valuation and Qualifying Accounts</t>
  </si>
  <si>
    <t>Description of Business and Basis of Presentation (Details)</t>
  </si>
  <si>
    <t>Jun. 30, 2015segments</t>
  </si>
  <si>
    <t>Number of reportable segments</t>
  </si>
  <si>
    <t>Summary of Signficiant Accounting Policies (Details) - USD ($) $ in Thousands</t>
  </si>
  <si>
    <t>Advertising cost</t>
  </si>
  <si>
    <t>Deferred Compensation Plan Assets</t>
  </si>
  <si>
    <t>Allowance for Doubtful Accounts Receivable, Current</t>
  </si>
  <si>
    <t>deferred production costs [Line Items]</t>
  </si>
  <si>
    <t>Deferred Production Costs Useful Life Estimated Range Lower Bound</t>
  </si>
  <si>
    <t>5 years</t>
  </si>
  <si>
    <t>Deferred Production Costs Useful Life, Estimated Range, Upper Bound</t>
  </si>
  <si>
    <t>15 years</t>
  </si>
  <si>
    <t>Deferred production cost, net</t>
  </si>
  <si>
    <t>New York Spring Spectacular [Member]</t>
  </si>
  <si>
    <t>Computation of Earnings Per Common Share (Details) - shares shares in Thousands</t>
  </si>
  <si>
    <t>Weighted-average number of shares for basic EPS (in shares)</t>
  </si>
  <si>
    <t>Dilutive effect of shares issuable under share-based compensation plans</t>
  </si>
  <si>
    <t>Weighted-average number of shares for diluted EPS (in shares)</t>
  </si>
  <si>
    <t>Antidilutive shares</t>
  </si>
  <si>
    <t>Disposition (Details) - USD ($) $ in Thousands</t>
  </si>
  <si>
    <t>Jul. 01, 2014</t>
  </si>
  <si>
    <t>Mar. 31, 2015</t>
  </si>
  <si>
    <t>Sep. 30, 2014</t>
  </si>
  <si>
    <t>Income Statement, Balance Sheet and Additional Disclosures by Disposal Groups, Including Discontinued Operations [Line Items]</t>
  </si>
  <si>
    <t>Sale Price for Disposed Entity</t>
  </si>
  <si>
    <t>Account receivable, net</t>
  </si>
  <si>
    <t>Property and Equipment, net</t>
  </si>
  <si>
    <t>Other Assets</t>
  </si>
  <si>
    <t>Net Related Party Payables</t>
  </si>
  <si>
    <t>Other accrued expenses</t>
  </si>
  <si>
    <t>Madison Square Garden Media [Member] | Operating Segments [Member]</t>
  </si>
  <si>
    <t>Fuse Media, LLC [Member]</t>
  </si>
  <si>
    <t>Noncash or Part Noncash Acquisition, Interest Acquired</t>
  </si>
  <si>
    <t>15.00%</t>
  </si>
  <si>
    <t>Fuse [Member] | Madison Square Garden Media [Member] | Operating Segments [Member]</t>
  </si>
  <si>
    <t>Business Disposition, Transaction Costs</t>
  </si>
  <si>
    <t>Impairment Charges (Other Assets) (Details) - USD ($) $ in Thousands</t>
  </si>
  <si>
    <t>Impairment Charges Of Other Assets [Line Items]</t>
  </si>
  <si>
    <t>Operating Segments [Member] | Madison Square Garden Entertainment [Member] | Radio City Christmas Spectacular Outside New York [Member]</t>
  </si>
  <si>
    <t>Team Personnel Transactions (Details) - USD ($) $ in Thousands</t>
  </si>
  <si>
    <t>Provisions for Team Personnel Transactions net of insurance recoveries discussed below</t>
  </si>
  <si>
    <t>Investments in and Loans to Nonconsolidating Affiliates Investments in and Loans to Nonconsolidating Affiliates (Details) - USD ($) $ in Thousands</t>
  </si>
  <si>
    <t>Mar. 31, 2014</t>
  </si>
  <si>
    <t>Sep. 30, 2013</t>
  </si>
  <si>
    <t>Schedule of Investments [Line Items]</t>
  </si>
  <si>
    <t>Advances to Affiliates, Interest Receivable</t>
  </si>
  <si>
    <t>Advances to Affiliate</t>
  </si>
  <si>
    <t>Azoff MSG Entertainment LLC [Member]</t>
  </si>
  <si>
    <t>Equity Method Investment, Ownership Percentage</t>
  </si>
  <si>
    <t>50.00%</t>
  </si>
  <si>
    <t>Equity Method Investment, Aggregate Cost Excluding Transaction Costs</t>
  </si>
  <si>
    <t>Azoff MSG Entertainment LLC [Member] | Goodwill Component [Member]</t>
  </si>
  <si>
    <t>Equity Method Investment, Difference Between Carrying Amount and Underlying Equity</t>
  </si>
  <si>
    <t>Azoff MSG Entertainment LLC [Member] | Amortizable Intangible Assets [Member]</t>
  </si>
  <si>
    <t>Brooklyn Bowl Las Vegas LLC [Member]</t>
  </si>
  <si>
    <t>74.00%</t>
  </si>
  <si>
    <t>78.00%</t>
  </si>
  <si>
    <t>Equity Method Investment, Ownership Percentage after Change</t>
  </si>
  <si>
    <t>20.00%</t>
  </si>
  <si>
    <t>[2]</t>
  </si>
  <si>
    <t>Equity Method Investment, Other than Temporary Impairment</t>
  </si>
  <si>
    <t>Tribeca Enterprises, LLC [Member]</t>
  </si>
  <si>
    <t>Tribeca Enterprises, LLC [Member] | Goodwill Component [Member]</t>
  </si>
  <si>
    <t>Tribeca Enterprises, LLC [Member] | Amortizable Intangible Assets [Member]</t>
  </si>
  <si>
    <t>Finite-Lived Intangible Asset, Useful Life</t>
  </si>
  <si>
    <t>10 years</t>
  </si>
  <si>
    <t>Equity Method Investment, Additional Information</t>
  </si>
  <si>
    <t xml:space="preserve">In addition, for an investment in a limited liability company in which the Company has an ownership interest that exceeds 3-5%, the Company also accounts for such investment under the equity method of accounting. </t>
  </si>
  <si>
    <t>Other Affiliates [Member]</t>
  </si>
  <si>
    <t>Minimum [Member] | Azoff MSG Entertainment LLC [Member] | Amortizable Intangible Assets [Member]</t>
  </si>
  <si>
    <t>Maximum [Member] | Azoff MSG Entertainment LLC [Member] | Amortizable Intangible Assets [Member]</t>
  </si>
  <si>
    <t>7 years</t>
  </si>
  <si>
    <t>Loan Commitment [Member] | Azoff MSG Entertainment LLC [Member]</t>
  </si>
  <si>
    <t>Commitments To Equity method Investments</t>
  </si>
  <si>
    <t>Loan Commitment [Member] | Brooklyn Bowl Las Vegas LLC [Member]</t>
  </si>
  <si>
    <t>Loan Commitment [Member] | Tribeca Enterprises, LLC [Member]</t>
  </si>
  <si>
    <t>Represents outstanding loan balance, inclusive of amounts due to the Company for interest of $62 and $313 as of June 30, 2015 and June 30, 2014, respectively.</t>
  </si>
  <si>
    <t>The Company is entitled to receive back its capital, which was 74% and 78% of BBLV's total capital as of June 30, 2015 and June 30, 2014, respectively, plus a preferred return, after which the Company would own a 20% interest in BBLV.</t>
  </si>
  <si>
    <t>Goodwill and Intangible Assets (Carrying Amount of Goodwill By Reportable Segment) (Details) - USD ($) $ in Thousands</t>
  </si>
  <si>
    <t>Goodwill [Line Items]</t>
  </si>
  <si>
    <t>Impairment of goodwill</t>
  </si>
  <si>
    <t>Operating Segments [Member] | Madison Square Garden Media [Member]</t>
  </si>
  <si>
    <t>Operating Segments [Member] | Madison Square Garden Entertainment [Member]</t>
  </si>
  <si>
    <t>Operating Segments [Member] | Madison Square Garden Sports [Member]</t>
  </si>
  <si>
    <t>Goodwill and Intangible Assets (Schedule of Indefinite-Lived Intangible Assets) (Details) - USD ($) $ in Thousands</t>
  </si>
  <si>
    <t>Indefinite-lived Intangible Assets by Major Class [Line Items]</t>
  </si>
  <si>
    <t>Indefinite-Lived Intangible Assets (Excluding Goodwill)</t>
  </si>
  <si>
    <t>Impairment of indefinite-lived intangible assets</t>
  </si>
  <si>
    <t>Operating Segments [Member] | Sports franchises [Member] | Madison Square Garden Sports [Member]</t>
  </si>
  <si>
    <t>Operating Segments [Member] | Trademarks [Member] | Madison Square Garden Entertainment [Member]</t>
  </si>
  <si>
    <t>Operating Segments [Member] | 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Affiliate relationships [Member]</t>
  </si>
  <si>
    <t>Season ticket holder relationships [Member]</t>
  </si>
  <si>
    <t>Suite holder relationships [Member]</t>
  </si>
  <si>
    <t>Other intangibles [Member]</t>
  </si>
  <si>
    <t>Goodwill and Intangible Assets (Finite-Lived Intangible Assets Useful Life) (Details) - USD ($) $ in Thousands</t>
  </si>
  <si>
    <t>Amortization expense</t>
  </si>
  <si>
    <t>24 years</t>
  </si>
  <si>
    <t>Season ticket holder relationships [Member] | Minimum [Member]</t>
  </si>
  <si>
    <t>12 years</t>
  </si>
  <si>
    <t>Season ticket holder relationships [Member] | Maximum [Member]</t>
  </si>
  <si>
    <t>11 years</t>
  </si>
  <si>
    <t>Goodwill and Intangible Assets (Schedule of Expected Aggregat Annual Amortization) (Details) $ in Thousands</t>
  </si>
  <si>
    <t>Jun. 30, 2015USD ($)</t>
  </si>
  <si>
    <t>Finite-Lived Intangible Assets, Net, Amortization Expense, Fiscal Year Maturity [Abstract]</t>
  </si>
  <si>
    <t>Fiscal year ending June 30, 2016</t>
  </si>
  <si>
    <t>Fiscal year ending June 30, 2017</t>
  </si>
  <si>
    <t>Fiscal year ending June 30, 2018</t>
  </si>
  <si>
    <t>Fiscal year ending June 30, 2019</t>
  </si>
  <si>
    <t>Fiscal year ending June 30, 2020</t>
  </si>
  <si>
    <t>Property and Equipment (Schedule of Property, Plant and Equipment) (Details) - USD ($) $ in Thousands</t>
  </si>
  <si>
    <t>Property, Plant and Equipment [Line Items]</t>
  </si>
  <si>
    <t>Property and equipment, gross</t>
  </si>
  <si>
    <t>Less accumulated depreciation and amortization</t>
  </si>
  <si>
    <t>Land [Member]</t>
  </si>
  <si>
    <t>Building [Member]</t>
  </si>
  <si>
    <t>Equipment [Member]</t>
  </si>
  <si>
    <t>Aircraft [Member]</t>
  </si>
  <si>
    <t>Furniture and Fixtures [Member]</t>
  </si>
  <si>
    <t>Leasehold Improvements [Member]</t>
  </si>
  <si>
    <t>Estimated useful lives, average, lease</t>
  </si>
  <si>
    <t>Construction in Progress [Member]</t>
  </si>
  <si>
    <t>Maximum [Member] | Building [Member]</t>
  </si>
  <si>
    <t>Estimated useful lives</t>
  </si>
  <si>
    <t>45 years</t>
  </si>
  <si>
    <t>Maximum [Member] | Equipment [Member]</t>
  </si>
  <si>
    <t>20 years</t>
  </si>
  <si>
    <t>Maximum [Member] | Furniture and Fixtures [Member]</t>
  </si>
  <si>
    <t>Minimum [Member] | Equipment [Member]</t>
  </si>
  <si>
    <t>2 years</t>
  </si>
  <si>
    <t>Minimum [Member] | Furniture and Fixtures [Member]</t>
  </si>
  <si>
    <t>3 years</t>
  </si>
  <si>
    <t>Property and Equipment (Narrative) (Details) - USD ($) $ in Thousands</t>
  </si>
  <si>
    <t>3 Months Ended</t>
  </si>
  <si>
    <t>Gain (Loss) on Disposition of Property Plant Equipment</t>
  </si>
  <si>
    <t>Depreciation and amortization expense</t>
  </si>
  <si>
    <t>Proceeds from renovation loan</t>
  </si>
  <si>
    <t>Madison Square Garden Sports [Member] | Operating Segments [Member] | Aircraft [Member]</t>
  </si>
  <si>
    <t>Accelerated Depreciation Expense</t>
  </si>
  <si>
    <t>Property and Equipment (Schedule of Asset Retirement Obligations) (Details) - USD ($) $ in Thousands</t>
  </si>
  <si>
    <t>Asset Retirement Obligation, Roll Forward Analysis [Roll Forward]</t>
  </si>
  <si>
    <t>Beginning Balance</t>
  </si>
  <si>
    <t>Revisions in estimated liabilities</t>
  </si>
  <si>
    <t>Accretion expense</t>
  </si>
  <si>
    <t>Payments</t>
  </si>
  <si>
    <t>Reclassification to Liabilities Held-for-sale</t>
  </si>
  <si>
    <t>Ending Balance</t>
  </si>
  <si>
    <t>Debt (Narrative) (Details) - Revolving Credit Facility [Member] - USD ($) $ in Thousands</t>
  </si>
  <si>
    <t>May. 06, 2014</t>
  </si>
  <si>
    <t>Line of Credit Facility [Line Items]</t>
  </si>
  <si>
    <t>Senior secured revolving credit facility</t>
  </si>
  <si>
    <t>Revolving credit term in years</t>
  </si>
  <si>
    <t>Debt Instrument, Restrictive Covenants</t>
  </si>
  <si>
    <t>(i) a maximum total secured leverage ratio of 3.50:1.00 and (ii) a maximum total leverage ratio of 6.00:1.00 subject to upward adjustment during the continuance of certain events. In addition, there is a minimum interest coverage ratio of 2.00:1.00 for the Company</t>
  </si>
  <si>
    <t>Letters of credit issued and outstanding under the Revolving Credit Facility</t>
  </si>
  <si>
    <t>Borrowing capacity</t>
  </si>
  <si>
    <t>Line of Credit Facility, Commitment Fee Percentage</t>
  </si>
  <si>
    <t>0.40%</t>
  </si>
  <si>
    <t>Deferred finance costs, gross</t>
  </si>
  <si>
    <t>Operating Leases (Details) - USD ($) $ in Thousands</t>
  </si>
  <si>
    <t>Operating Leases, Rent Expense, Net</t>
  </si>
  <si>
    <t>Operating Leases, Future Minimum Payments Due [Abstract]</t>
  </si>
  <si>
    <t>Thereafter</t>
  </si>
  <si>
    <t>Total future minimum rental payments</t>
  </si>
  <si>
    <t>Contractual Obligation and Off Balance Sheet Arrangements (Details) $ in Thousands</t>
  </si>
  <si>
    <t>Obligations and Off Balance Sheet Arrangements [Abstract]</t>
  </si>
  <si>
    <t>Year 2-3</t>
  </si>
  <si>
    <t>Year 4-5</t>
  </si>
  <si>
    <t>More Than 5 Years</t>
  </si>
  <si>
    <t>Off Balance Sheet [Member]</t>
  </si>
  <si>
    <t>Off Balance Sheet [Member] | Contractual Obligation [Member]</t>
  </si>
  <si>
    <t>Off Balance Sheet [Member] | Letter of Credit [Member]</t>
  </si>
  <si>
    <t>Balance Sheet [Member]</t>
  </si>
  <si>
    <t>[3]</t>
  </si>
  <si>
    <t>Contractual obligations not reflected on the balance sheet consist primarily of (i) the MSG Media segment's obligations related to professional team rights, which were acquired under license agreements, to telecast certain live sporting events, (ii) the MSG Sports segment's obligations under employment agreements that the Company has with its professional sports teams' personnel that are generally guaranteed regardless of employee injury or termination and (iii) minimum purchase requirements incurred in the normal course of the Company's operations.</t>
  </si>
  <si>
    <t>Consists of letters of credit obtained by the Company under the Revolving Credit Facility as collateral for certain insurance policies and for a lease agreement.</t>
  </si>
  <si>
    <t>Consists principally of amounts earned under employment agreements that the Company has with certain of its professional sports teams' personnel in the MSG Sports segment.</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Money market accounts [Member]</t>
  </si>
  <si>
    <t>Money market accounts [Member] | Level I [Member]</t>
  </si>
  <si>
    <t>Time deposits [Member]</t>
  </si>
  <si>
    <t>Time deposits [Member] | Level I [Member]</t>
  </si>
  <si>
    <t>Accumulated Other Comprehensive Income (Loss) (Components of Accumulated Other Comprehensive Income (Loss)) (Details) - USD ($) $ in Thousands</t>
  </si>
  <si>
    <t>Available-for-sale Securities, Gross Realized Gains</t>
  </si>
  <si>
    <t>Other Comprehensive Income (Loss), Pension and Other Postretirement Benefit Plans, Adjustment, Net of Tax [Abstract]</t>
  </si>
  <si>
    <t>Pension Plans and Postretirement Plan, Beginning Blance</t>
  </si>
  <si>
    <t>Other Comprehensive (Income) Loss, Pension and Other Postretirement Benefit Plans, Adjustment, before Reclassification Adjustments and Tax</t>
  </si>
  <si>
    <t>Other Comprehensive (Income) Loss, Reclassification Adjustment from AOCI, Pension and Other Postretirement Benefit Plans, before Tax</t>
  </si>
  <si>
    <t>Other Comprehensive Income (Loss), Pension and Other Postretirement Benefit Plans, Tax</t>
  </si>
  <si>
    <t>Other Comprehensive (Income) Loss, Pension and Other Postretirement Benefit Plans, Adjustment, Net of Tax</t>
  </si>
  <si>
    <t>Pension Plans and Postretirement Plan, Ending Blance</t>
  </si>
  <si>
    <t>Other Comprehensive Income (Loss), Available-for-sale Securities Adjustment, Net of Tax [Abstract]</t>
  </si>
  <si>
    <t>Unrealized Income (Loss) Available-for-sale Securities, Beginning Balance</t>
  </si>
  <si>
    <t>Other Comprehensive Income (Loss), Available-for-sale Securities Adjustment, before Reclassification Adjustments and Tax</t>
  </si>
  <si>
    <t>Other Comprehensive Income (Loss), Reclassification Adjustment from AOCI for Sale of Securities, before Tax</t>
  </si>
  <si>
    <t>Other Comprehensive Income (Loss), Available-for-sale Securities, Tax</t>
  </si>
  <si>
    <t>Other Comprehensive Income (Loss), Available-for-sale Securities Adjustment, Net of Tax</t>
  </si>
  <si>
    <t>Unrealized Income (Loss) Available-for-sale Securities, Ending Balance</t>
  </si>
  <si>
    <t>Other Comprehensive Income (Loss), Net of Tax [Abstract]</t>
  </si>
  <si>
    <t>Accumulated Other Comprehensive Income (Loss), Beginning Balance</t>
  </si>
  <si>
    <t>Other comprehensive income (loss) before reclassifications, before income taxes</t>
  </si>
  <si>
    <t>Amount reclassified from accumulated other comprehensive income (loss), before income taxes</t>
  </si>
  <si>
    <t>Income tax benefit (expense)</t>
  </si>
  <si>
    <t>Accumulated Other Comprehensive Income (Loss), Ending Balance</t>
  </si>
  <si>
    <t>(a)Amounts reclassified from accumulated other comprehensive incom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6).</t>
  </si>
  <si>
    <t>The Company held an investment in Live Nation Entertainment, Inc. common stock which it sold in March 2013. Miscellaneous income in the accompanying consolidated statement of operations for the year ended June 30, 2013 includes a pre-tax gain of $3,130, which reflects an unrealized gain reclassified from accumulated other comprehensive income to net income partially offset by block sale costs. Prior to the sale this investment was classified as available-for-sale with the unrealized gains (losses), net of tax, included in the determination of other comprehensive income (loss) and reported in stockholders' equity.</t>
  </si>
  <si>
    <t>Pension Plans and Other Postretirement Benefit Plan (Schedule of Net Funded Status) (Details) - USD ($) $ in Thousands</t>
  </si>
  <si>
    <t>Dec. 31, 2007</t>
  </si>
  <si>
    <t>Change in plan assets:</t>
  </si>
  <si>
    <t>Fair value of plan assets at beginning of period</t>
  </si>
  <si>
    <t>Fair value of plan assets at end of period</t>
  </si>
  <si>
    <t>Pension Plans [Member]</t>
  </si>
  <si>
    <t>Defined Benefit Plan Disclosure [Line Items]</t>
  </si>
  <si>
    <t>Defined benefit plan, benefits frozen under plan, percentage</t>
  </si>
  <si>
    <t>100.00%</t>
  </si>
  <si>
    <t>Change in benefit obligation:</t>
  </si>
  <si>
    <t>Benefit obligation at beginning of period</t>
  </si>
  <si>
    <t>Service cost</t>
  </si>
  <si>
    <t>Interest cost</t>
  </si>
  <si>
    <t>Actuarial loss (gain)</t>
  </si>
  <si>
    <t>Benefits paid</t>
  </si>
  <si>
    <t>Benefit obligation at end of period</t>
  </si>
  <si>
    <t>Actual return on plan assets</t>
  </si>
  <si>
    <t>Employer contributions</t>
  </si>
  <si>
    <t>Funded status at end of period</t>
  </si>
  <si>
    <t>Postretirement Plan [Member]</t>
  </si>
  <si>
    <t>Pension Plans and Other Postretirement Benefit Plan (Schedule of Amounts Recognized in Balance Sheet) (Details) - USD ($) $ in Thousands</t>
  </si>
  <si>
    <t>Defined Benefit Plan, Amounts Recognized in Balance Sheet [Abstract]</t>
  </si>
  <si>
    <t>Non-current liabilities (includes in defined benefit and other postretirement obligations)</t>
  </si>
  <si>
    <t>Current liabilities (included in accrued employee related costs)</t>
  </si>
  <si>
    <t>Defined Benefit Plan, Amounts Recognized in Balance Sheet</t>
  </si>
  <si>
    <t>Pension Plans and Other Postretirement Benefit Plan (Schedule of Net Periodic Benefit Cost Not Yet Recognized) (Details) - USD ($) $ in Thousands</t>
  </si>
  <si>
    <t>Pension and Other Postretirement Benefit Plans, Accumulated Other Comprehensive Income (Loss), before Tax [Abstract]</t>
  </si>
  <si>
    <t>Actuarial gain (loss)</t>
  </si>
  <si>
    <t>Prior service credit (cost)</t>
  </si>
  <si>
    <t>Total amounts not yet recognized in net periodic benefit cost</t>
  </si>
  <si>
    <t>Pension Plans and Other Postretirement Benefit Plan (Schedule of Net Periodic Benefit Cost) (Details) - USD ($) $ in Thousands</t>
  </si>
  <si>
    <t>Defined Benefit Plan, Net Periodic Benefit Cost [Abstract]</t>
  </si>
  <si>
    <t>Expected return on plan assets</t>
  </si>
  <si>
    <t>Recognized actuarial loss (gain)</t>
  </si>
  <si>
    <t>Amortization of unrecognized prior service cost (credit)</t>
  </si>
  <si>
    <t>Net periodic benefit cost</t>
  </si>
  <si>
    <t>Pension Plans and Other Postretirement Benefit Plan (Schedule of Amounts Recognized in Other Comprehensive Income (Loss) (Details) - USD ($) $ in Thousands</t>
  </si>
  <si>
    <t>Defined Benefit Plan, Amounts Recognized in Other Comprehensive Income (Loss), Net Gain (Loss), before Tax [Abstract]</t>
  </si>
  <si>
    <t>Recognized prior service (credit) cost</t>
  </si>
  <si>
    <t>Total recognized in other comprehensive income (loss)</t>
  </si>
  <si>
    <t>Pension and Other Postretirement Benefit Plans, Amounts that Will be Amortized from Accumulated Other Comprehensive Income (Loss) in Next Fiscal Year [Abstract]</t>
  </si>
  <si>
    <t>Amortization of net gains (losses) over the next fiscal year</t>
  </si>
  <si>
    <t>Amortization of net prior service cost (credit) over the next fiscal year</t>
  </si>
  <si>
    <t>Pension Plans and Other Postretirement Benefit Plan (Schedule of Assumptions Used) (Details) - USD ($) $ in Thousands</t>
  </si>
  <si>
    <t>Defined Benefit Plans and Other Postretirement Benefit Plans Table Text Block [Line Items]</t>
  </si>
  <si>
    <t>Defined benefit plan, accumulated benefit obligation</t>
  </si>
  <si>
    <t>Defined Benefit Plan, Weighted Average Assumptions Used in Calculating Benefit Obligation [Abstract]</t>
  </si>
  <si>
    <t>Discount rate</t>
  </si>
  <si>
    <t>4.47%</t>
  </si>
  <si>
    <t>4.32%</t>
  </si>
  <si>
    <t>Rate of compensation increase</t>
  </si>
  <si>
    <t>2.98%</t>
  </si>
  <si>
    <t>Defined Benefit Plan, Weighted Average Assumptions Used in Calculating Net Periodic Benefit Cost [Abstract]</t>
  </si>
  <si>
    <t>4.80%</t>
  </si>
  <si>
    <t>4.21%</t>
  </si>
  <si>
    <t>Expected long-term return on plan assets</t>
  </si>
  <si>
    <t>4.24%</t>
  </si>
  <si>
    <t>4.57%</t>
  </si>
  <si>
    <t>4.00%</t>
  </si>
  <si>
    <t>2.96%</t>
  </si>
  <si>
    <t>4.15%</t>
  </si>
  <si>
    <t>Healthcare cost trend rate assumed for next year</t>
  </si>
  <si>
    <t>7.25%</t>
  </si>
  <si>
    <t>Rate to which the cost trend rate is assumed to decline (the ultimate trend rate)</t>
  </si>
  <si>
    <t>5.00%</t>
  </si>
  <si>
    <t>Year that the rate reaches the ultimate trend rate</t>
  </si>
  <si>
    <t>4.50%</t>
  </si>
  <si>
    <t>3.90%</t>
  </si>
  <si>
    <t>7.75%</t>
  </si>
  <si>
    <t>8.25%</t>
  </si>
  <si>
    <t>Pension Plans and Other Postretirement Benefit Plan (Schedule of Health Care Cost Trend Rates) (Details) - USD ($) $ in Thousands</t>
  </si>
  <si>
    <t>Defined Benefit Plan, Effect of One-Percentage Point Change in Assumed Health Care Cost Trend Rates [Abstract]</t>
  </si>
  <si>
    <t>One Percentage Point Increase, Service and Interest Cost Components</t>
  </si>
  <si>
    <t>One Percentage Point Decrease, Service and Interest Cost Components</t>
  </si>
  <si>
    <t>One Percentage Point Increase, Accumulated Postretirement Benefit Obligation</t>
  </si>
  <si>
    <t>One Percentage Point Decrease, Accumulated Postretirement Benefit Obligation</t>
  </si>
  <si>
    <t>Pension Plans and Other Postretirement Benefit Plan (Schedule of Allocation of Plan Assets) (Details)</t>
  </si>
  <si>
    <t>Defined Benefit Plan, Actual Plan Asset Allocations</t>
  </si>
  <si>
    <t>Fixed Income Funds [Member]</t>
  </si>
  <si>
    <t>82.00%</t>
  </si>
  <si>
    <t>76.00%</t>
  </si>
  <si>
    <t>Defined Benefit Plan, Target Allocation Percentage of Assets</t>
  </si>
  <si>
    <t>80.00%</t>
  </si>
  <si>
    <t>Cash and Cash Equivalents [Member]</t>
  </si>
  <si>
    <t>18.00%</t>
  </si>
  <si>
    <t>24.00%</t>
  </si>
  <si>
    <t>Pension Plans and Other Postretirement Benefit Plan (Schedule of Changes in Fair Value of Plan Assets) (Details) - USD ($) $ in Thousands</t>
  </si>
  <si>
    <t>Total investments measured at fair value</t>
  </si>
  <si>
    <t>Level II [Member]</t>
  </si>
  <si>
    <t>US Treasury Securities [Member]</t>
  </si>
  <si>
    <t>US Treasury Securities [Member] | Level I [Member]</t>
  </si>
  <si>
    <t>U.S. Corporate bonds [Member]</t>
  </si>
  <si>
    <t>U.S. Corporate bonds [Member] | Level II [Member]</t>
  </si>
  <si>
    <t>Foreign issued corporate bonds [Member]</t>
  </si>
  <si>
    <t>Foreign issued corporate bonds [Member] | Level II [Member]</t>
  </si>
  <si>
    <t>Municipal Bonds [Member]</t>
  </si>
  <si>
    <t>Municipal Bonds [Member] | Level II [Member]</t>
  </si>
  <si>
    <t>Money market [Member]</t>
  </si>
  <si>
    <t>Money market [Member] | Level I [Member]</t>
  </si>
  <si>
    <t>Pension Plans and Other Postretirement Benefit Plan (Schedule of Expected Benefit Payments) (Details) - Jun. 30, 2015 - USD ($) $ in Thousands</t>
  </si>
  <si>
    <t>Defined Benefit Plan, Estimated Future Benefit Payments [Abstract]</t>
  </si>
  <si>
    <t>Fiscal year ending June 30, 2021 - 2025</t>
  </si>
  <si>
    <t>MSG Cash Balance Pension Plan [Member]</t>
  </si>
  <si>
    <t>MSG Contributions to Defined Benefit Pension Plans</t>
  </si>
  <si>
    <t>MSG Expected Contributions to Defined Benefit Pension Plans, Next Fiscal Year</t>
  </si>
  <si>
    <t>Union Plans [Member]</t>
  </si>
  <si>
    <t>Pension Plans and Other Postretirement Benefit Plan (Schedule of Defined Contribution Plan Amouns Recognized in Consolidated Statements of Operations) (Details) - USD ($) $ in Thousands</t>
  </si>
  <si>
    <t>MSG Savings Plans [Member]</t>
  </si>
  <si>
    <t>Defined Contribution Plan Disclosure [Line Items]</t>
  </si>
  <si>
    <t>Defined Contribution Plan, Cost Recognized</t>
  </si>
  <si>
    <t>MSG Union Plan [Member]</t>
  </si>
  <si>
    <t>Pension Plans and Other Postretirement Benefit Plan (Schedule of Multiemployer Plans) (Details) - USD ($) $ in Thousands</t>
  </si>
  <si>
    <t>Multiemployer Plans [Line Items]</t>
  </si>
  <si>
    <t>MSG Contributions</t>
  </si>
  <si>
    <t>National Basketball Association Players' Pension Plan [Member]</t>
  </si>
  <si>
    <t>EIN</t>
  </si>
  <si>
    <t>Multiemployer Plan Number</t>
  </si>
  <si>
    <t>PPA Zone Status</t>
  </si>
  <si>
    <t>Yellow as of 2/1/2014</t>
  </si>
  <si>
    <t>Yellow as of 2/1/2013</t>
  </si>
  <si>
    <t>Multiemployer Plans, Funding Improvement Plan and Rehabilitation Plan</t>
  </si>
  <si>
    <t>Implemented</t>
  </si>
  <si>
    <t>Multiemployer Plans, Surcharge</t>
  </si>
  <si>
    <t>Multiemployer Plans, Collective-Bargaining Arrangement, Expiration Date, Description</t>
  </si>
  <si>
    <t>6/2021 (with certain termination rights becoming effective 6/2017)</t>
  </si>
  <si>
    <t>Pension Fund Of Local No. 1 Of I.A.T.S.E [Member]</t>
  </si>
  <si>
    <t>Green as of 12/31/2013</t>
  </si>
  <si>
    <t>Green as of 12/31/2012</t>
  </si>
  <si>
    <t>8/22/2015 - 2/28/2018</t>
  </si>
  <si>
    <t>The Pension, Hospitalization and Benefit Plan of the Electrical Industry - Pension Trust Fund [Member]</t>
  </si>
  <si>
    <t>Green as of 9/30/2014</t>
  </si>
  <si>
    <t>Green as of 9/30/2013</t>
  </si>
  <si>
    <t>6/30/2015</t>
  </si>
  <si>
    <t>All Other Multiemployer Defined Benefit Pension Plans [Member]</t>
  </si>
  <si>
    <t>Multiemployer Plans Defined Contribution Pension [Member]</t>
  </si>
  <si>
    <t>Multiemployer Plans Healthcare And Welfare Benefit [Member]</t>
  </si>
  <si>
    <t>Pension Plans and Other Postretirement Benefit Plan (Schedule of Plans Listed in Form 5500, Providing More Than 5 Percent of Total Contributions) (Details)</t>
  </si>
  <si>
    <t>Multiemployer Plans, Year Contributions to Plan Exceeded More Than 5 Percent of Total Contributions</t>
  </si>
  <si>
    <t>December 31, 2013, 2012 and 2011</t>
  </si>
  <si>
    <t>Pension Fund of Wardrobe Attendants Union Local 764 [Member]</t>
  </si>
  <si>
    <t>32BJ/BROADWAY LEAGUE PENSION FUND [Member]</t>
  </si>
  <si>
    <t>Pension Fund of Moving Picture Machine Operators Union of Greater New York, Local 306 [Member]</t>
  </si>
  <si>
    <t>Share-Based Compensation (Details) - Jun. 30, 2015 - shares shares in Thousands</t>
  </si>
  <si>
    <t>Employee Stock Plan [Member]</t>
  </si>
  <si>
    <t>Share-based Compensation Arrangement by Share-based Payment Award [Line Items]</t>
  </si>
  <si>
    <t>Share-based Compensation, Number of Shares Authorized (in shares)</t>
  </si>
  <si>
    <t>Share-based Compensation Arrangement by Share-based Payment Award, Terms of Award</t>
  </si>
  <si>
    <t xml:space="preserve">Options and right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
  </si>
  <si>
    <t>Non Employee Director Plan [Member]</t>
  </si>
  <si>
    <t>Non-qualified stock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t>
  </si>
  <si>
    <t>Restricted Stock Units (RSUs) [Member] | Employee Stock Plan [Member]</t>
  </si>
  <si>
    <t>Share-based Compensation Arrangement by Share-based Payment Award, Award Vesting Period</t>
  </si>
  <si>
    <t>Share-Based Compensation (Schedule of Share-Based Compensation Expense) (Details) - USD ($) $ in Thousands</t>
  </si>
  <si>
    <t>Allocated Share-based compensation expense</t>
  </si>
  <si>
    <t>Employee Service Share-based Compensation, Tax Benefit from Compensation Expense</t>
  </si>
  <si>
    <t>Restricted Stock Units (RSUs) [Member]</t>
  </si>
  <si>
    <t>Employee Service Share-based Compensation, Nonvested Awards, Total Compensation Cost Not yet Recognized</t>
  </si>
  <si>
    <t>Employee Service Share-based Compensation, Nonvested Awards, Compensation Cost Not yet Recognized, Period for Recognition</t>
  </si>
  <si>
    <t>Madison Square Garden [Member] | Restricted Stock Units (RSUs) [Member]</t>
  </si>
  <si>
    <t>Madison Square Garden [Member] | Stock Appreciation Rights (SARs) [Member]</t>
  </si>
  <si>
    <t>Madison Square Garden [Member] | Restricted Stock [Member]</t>
  </si>
  <si>
    <t>Affiliate, Cablevision [Member] | Stock Appreciation Rights (SARs) [Member]</t>
  </si>
  <si>
    <t>Affiliate, AMC Network [Member] | Stock Appreciation Rights (SARs) [Member]</t>
  </si>
  <si>
    <t>As a result of the MSG Distribution, the Company issued to holders of Cablevision rights (including its employees and Cablevision employees and/or non-employee directors) Company SARs. The rights with respect to the Company's Class A Common Stock were issued under the Company's Employee Stock Plan or the Non-Employee Director Plan, as applicable. On June 30, 2011, Cablevision distributed to its stockholders all of the outstanding common stock of AMC Networks Inc. (the “AMC Networks Distribution”). As a result, certain Company employees and directors who continued to hold Cablevision rights at the time of the AMC Networks Distribution received rights of AMC Networks Inc.</t>
  </si>
  <si>
    <t>Share-Based Compensation (Schedule of Share-based Compensation, Stock Options, Activity) (Details) - USD ($) $ / shares in Units, shares in Thousands, $ in Thousands</t>
  </si>
  <si>
    <t>Share-based Compensation Arrangement by Share-based Payment Award, Options, Oustanding Weighted Average Exercise Price [Roll Forward]</t>
  </si>
  <si>
    <t>Payments Related to Tax Withholding for Share-based Compensation</t>
  </si>
  <si>
    <t>Stock Options [Member]</t>
  </si>
  <si>
    <t>Weighted Average Exercise Price Balance (beginning balance)</t>
  </si>
  <si>
    <t>Weighted Average Exercise Price, Exercised</t>
  </si>
  <si>
    <t>Weighted Average Exercise Price Balance (ending balance)</t>
  </si>
  <si>
    <t>Weighted Average Exercise Price, Exercisable</t>
  </si>
  <si>
    <t>Weighted Average Remaining Contractual Term (in years)</t>
  </si>
  <si>
    <t>7 months 21 days</t>
  </si>
  <si>
    <t>1 year 4 months 26 days</t>
  </si>
  <si>
    <t>Weighted Average Remaining Contractual Term (in years), Exercisable</t>
  </si>
  <si>
    <t>Aggregate Intrinsic Value, Balance</t>
  </si>
  <si>
    <t>Aggregate Intrinsic Value, Exercisable</t>
  </si>
  <si>
    <t>Options, Exercises in Period, Total Intrinsic Value</t>
  </si>
  <si>
    <t>Stock Options [Member] | Nonperformance Based Vesting [Member]</t>
  </si>
  <si>
    <t>Share-based Compensation Arrangement by Share-based Payment Award, Options, Outstanding [Roll Forward]</t>
  </si>
  <si>
    <t>Vesting Options, Balance (beginning balance)</t>
  </si>
  <si>
    <t>Vesting Options, Exercised</t>
  </si>
  <si>
    <t>Vesting Options, Balance (ending balance)</t>
  </si>
  <si>
    <t>Vesting Options, Exercisable</t>
  </si>
  <si>
    <t>Stock Options [Member] | Performance Based Vesting [Member]</t>
  </si>
  <si>
    <t>Cashless Exercise [Member] | Stock Options [Member]</t>
  </si>
  <si>
    <t>Number Of Equity Instruments Surrendered By Employees</t>
  </si>
  <si>
    <t>Cashless Exercise [Member] | Stock Options [Member] | Nonperformance Based Vesting [Member]</t>
  </si>
  <si>
    <t>Stock options exercised include 3 Company stock options that were exercised pursuant to a cashless exercise, of which approximately 2 Company stock options were surrendered to the Company in order to meet tax withholding requirements and for the exercise price of the stock options. The Company remitted to Cablevision $91, which represents the aggregate value on the exercise date of the stock options that were surrendered to the Company to meet tax withholding requirements. This amount is reflected as a financing activity in the accompanying consolidated statement of cash flows for the year ended June 30, 2015 and has been classified as additional paid-in capital.</t>
  </si>
  <si>
    <t>The Cablevision performance objective with respect to these awards has been achieved.</t>
  </si>
  <si>
    <t>Share-Based Compensation (Schedule of Share-based Compensation, Restricted Stock Activity) (Details) - 12 months ended Jun. 30, 2013 - Restricted Stock [Member] - USD ($) shares in Thousands, $ in Thousands</t>
  </si>
  <si>
    <t>Share-based Compensation Arrangement by Share-based Payment Award, Equity Instruments Other than Options, Nonvested [Roll Forward]</t>
  </si>
  <si>
    <t>Vested</t>
  </si>
  <si>
    <t>Share-based Compensation Arrangement by Share-based Payment Award, Equity Instruments Other than Options, Vested in Period, Total Fair Value</t>
  </si>
  <si>
    <t>Share-Based Compensation (Schedule of Share-based Compensation, Restricted Stock Units Award Activity) (Details) - USD ($) $ / shares in Units, shares in Thousands, $ in Thousands</t>
  </si>
  <si>
    <t>Share-based Compensation Arrangement by Share-based Payment Award, Equity Instruments Other than Options, Outstanding Weighted Average Exercise Price [Rollforward]</t>
  </si>
  <si>
    <t>Weighted-Average Fair Value Per Share At Date of Grant, Unvested award balance (beginning balance)</t>
  </si>
  <si>
    <t>Weighted Average, Granted</t>
  </si>
  <si>
    <t>Weighted Average, Vested</t>
  </si>
  <si>
    <t>Weighted Average, Forfeited</t>
  </si>
  <si>
    <t>Weighted-Average Fair Value Per Share At Date of Grant, Unvested award balance (ending balance)</t>
  </si>
  <si>
    <t>Vested in Period, Total Fair Value</t>
  </si>
  <si>
    <t>Restricted Stock Units (RSUs) [Member] | Nonperformance Based Vesting [Member]</t>
  </si>
  <si>
    <t>Unvested award balance (beginning balance)</t>
  </si>
  <si>
    <t>Grants</t>
  </si>
  <si>
    <t>Forfeited</t>
  </si>
  <si>
    <t>Unvested award balance (ending balance)</t>
  </si>
  <si>
    <t>Restricted Stock Units (RSUs) [Member] | Performance Based Vesting [Member]</t>
  </si>
  <si>
    <t>Stock Repurchase Program Stock Repurchase Program (Details) - Jun. 30, 2015 - USD ($) shares in Thousands, $ in Thousands</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69.00%</t>
  </si>
  <si>
    <t>Common Class A [Member]</t>
  </si>
  <si>
    <t>Percentage of Common Stock Owned by Related Party</t>
  </si>
  <si>
    <t>1.90%</t>
  </si>
  <si>
    <t>Common Class B [Member]</t>
  </si>
  <si>
    <t>Related Party Transactions (Transactions by Type) (Details) - USD ($) $ in Thousands</t>
  </si>
  <si>
    <t>Operating expenses:</t>
  </si>
  <si>
    <t>Origination, master control and technical services</t>
  </si>
  <si>
    <t>Advertising</t>
  </si>
  <si>
    <t>Corporate general and administrative</t>
  </si>
  <si>
    <t>Telephone and other fiber optic transmission services</t>
  </si>
  <si>
    <t>Other</t>
  </si>
  <si>
    <t>Related Party Capital Lease Obligations</t>
  </si>
  <si>
    <t>Income Taxes (Schedule of Components of Income Tax Expense) (Details) - USD ($) $ in Thousands</t>
  </si>
  <si>
    <t>Current expense:</t>
  </si>
  <si>
    <t>Federal</t>
  </si>
  <si>
    <t>State and other</t>
  </si>
  <si>
    <t>Current expense total</t>
  </si>
  <si>
    <t>Deferred expense (benefit):</t>
  </si>
  <si>
    <t>Deferred expense total</t>
  </si>
  <si>
    <t>Tax expense (benefit) relating to uncertain tax positions</t>
  </si>
  <si>
    <t>Income Taxes (Schedule of Effective Income Tax Rate Reconciliation) (Details) - USD ($) $ in Thousands</t>
  </si>
  <si>
    <t>Income Tax Expense (Benefit), Continuing Operations, Income Tax Reconciliation [Abstract]</t>
  </si>
  <si>
    <t>Federal tax expense at statutory federal rate</t>
  </si>
  <si>
    <t>State income taxes, net of federal benefit</t>
  </si>
  <si>
    <t>Change in estimated applicable corporate tax rate used to determine deferred taxes</t>
  </si>
  <si>
    <t>Nondeductible disability insurance premiums expense</t>
  </si>
  <si>
    <t>Domestic production activities tax deduction</t>
  </si>
  <si>
    <t>Federal tax credit related to the Forum</t>
  </si>
  <si>
    <t>Nondeductible expenses and other</t>
  </si>
  <si>
    <t>Income Taxes (Schedule of Deferred Tax Assets and Liabilities) (Details) - USD ($) $ in Thousands</t>
  </si>
  <si>
    <t>Components of Deferred Tax Assets and Liabilities [Abstract]</t>
  </si>
  <si>
    <t>Compensation and benefit plans</t>
  </si>
  <si>
    <t>Net noncurrent deferred tax liability</t>
  </si>
  <si>
    <t>MSG L.P. [Member]</t>
  </si>
  <si>
    <t>Investment in MSG L.P.</t>
  </si>
  <si>
    <t>Income Taxes (Reconciliation of Unrecognized Tax Benefits for Uncertain Tax Positions) (Details) - USD ($) $ in Thousands</t>
  </si>
  <si>
    <t>Reconciliation of Unrecognized Tax Benefits [Roll Forward]</t>
  </si>
  <si>
    <t>Unrecognized tax benefits beginnning balance</t>
  </si>
  <si>
    <t>Unrecognized Tax Benefits, Increase Resulting from Prior Period Tax Positions</t>
  </si>
  <si>
    <t>Unrecognized Tax Benefits, Decrease Resulting from Prior Period Tax Positions</t>
  </si>
  <si>
    <t>Unrecognized tax benefits ending balance</t>
  </si>
  <si>
    <t>Income Taxes (Narrative) (Details) - USD ($) $ in Thousands</t>
  </si>
  <si>
    <t>State and Local Jurisdiction [Member]</t>
  </si>
  <si>
    <t>Current Income Tax Liability [Line Items]</t>
  </si>
  <si>
    <t>Prepaid Taxes</t>
  </si>
  <si>
    <t>Domestic Tax Authority [Member]</t>
  </si>
  <si>
    <t>Segment Information (Schedule of Segment Reporting Information by Segment) (Details) - USD ($) $ in Thousands</t>
  </si>
  <si>
    <t>Dec. 31, 2013</t>
  </si>
  <si>
    <t>Revenues</t>
  </si>
  <si>
    <t>AOCF</t>
  </si>
  <si>
    <t>Share-based compensation expense</t>
  </si>
  <si>
    <t>Operating income (loss)</t>
  </si>
  <si>
    <t>Interest income</t>
  </si>
  <si>
    <t>Miscellaneous income (expense)</t>
  </si>
  <si>
    <t>Operating Segments [Member]</t>
  </si>
  <si>
    <t>Corporate and Other [Member]</t>
  </si>
  <si>
    <t>[4]</t>
  </si>
  <si>
    <t>[5]</t>
  </si>
  <si>
    <t>Intersegment Eliminations [Member]</t>
  </si>
  <si>
    <t>[6]</t>
  </si>
  <si>
    <t>Intersegment Eliminations [Member] | Madison Square Garden Entertainment [Member]</t>
  </si>
  <si>
    <t>Intersegment Eliminations [Member] | Madison Square Garden Sports [Member]</t>
  </si>
  <si>
    <t>Event-related revenue [Member]</t>
  </si>
  <si>
    <t>[7]</t>
  </si>
  <si>
    <t>MSG Media Affiliation fee and advertising revenue [Member]</t>
  </si>
  <si>
    <t>All other revenues [Member]</t>
  </si>
  <si>
    <t>[8]</t>
  </si>
  <si>
    <t>Fuse [Member] | Operating Segments [Member] | Madison Square Garden Media [Member]</t>
  </si>
  <si>
    <t>Consists of unallocated corporate general and administrative costs.</t>
  </si>
  <si>
    <t>The amounts for the years ended June 30, 2015 and 2014 include executive management transition costs.</t>
  </si>
  <si>
    <t>Principally includes depreciation and amortization expense on The Garden, The Theater at Madison Square Garden, the Forum, and certain corporate property, equipment and leasehold improvement assets not allocated to the Company's reportable segments.</t>
  </si>
  <si>
    <t>{F|ahBzfndlYmZpbGluZ3MtaHJkcmoLEgZYTUxEb2MiXlhCUkxEb2NHZW5JbmZvOjQzMzZkOGEyOTExMzRjZDk5MzEzNzZlZjRiZGYzZjFjfFRleHRTZWxlY3Rpb246QTk2MkE2MUY3ODFEQjBCOUNDNDU0ODYyQkJFQzlCNDAM}</t>
  </si>
  <si>
    <t>Primarily represents local media rights recognized as revenues by the Company's MSG Sports segment from the licensing of team-related programming to the Company's MSG Media segment which are eliminated in consolidation. Local media rights are generally recognized on a straight-line basis over the fiscal year.</t>
  </si>
  <si>
    <t>Primarily consists of professional sports teams’, entertainment and other live sporting events revenue. These amounts include ticket sales, other ticket-related revenue, food, beverage and merchandise sales, venue license fees, and event-related sponsorship and signage revenues.</t>
  </si>
  <si>
    <t>Primarily consists of (i) the Company's share of league distributions, (ii) non-event-related sponsorship and signage revenues and (iii) playoff revenue which includes ticket sales, food, beverage and merchandise sales, and suite rental fees.</t>
  </si>
  <si>
    <t>Concentration of Risk (Details) $ in Thousands</t>
  </si>
  <si>
    <t>Jun. 30, 2015USD ($)employee</t>
  </si>
  <si>
    <t>Jun. 30, 2014USD ($)</t>
  </si>
  <si>
    <t>Jun. 30, 2013USD ($)</t>
  </si>
  <si>
    <t>Concentration Risk [Line Items]</t>
  </si>
  <si>
    <t>Concentration Risks, Types, No Concentration Percentage [Abstract]</t>
  </si>
  <si>
    <t>Concentration Risk, Labor Subject to Collective Bargaining Arrangements | employee</t>
  </si>
  <si>
    <t>Percentage of Employees Subject to Collective Bargaining Agreements that Expired as of Balance Sheet Date</t>
  </si>
  <si>
    <t>6.00%</t>
  </si>
  <si>
    <t>Percentage of Employees Subject to Collective Bargaining Agreements that Will Expire Within Next Twelve Months</t>
  </si>
  <si>
    <t>27.00%</t>
  </si>
  <si>
    <t>Accounts Receivable [Member] | Customer Concentration Risk [Member] | Customer A [Member]</t>
  </si>
  <si>
    <t>Concentration Risk, Percentage</t>
  </si>
  <si>
    <t>17.00%</t>
  </si>
  <si>
    <t>Accounts Receivable [Member] | Customer Concentration Risk [Member] | Customer B [Member]</t>
  </si>
  <si>
    <t>16.00%</t>
  </si>
  <si>
    <t>Accounts Receivable [Member] | Customer Concentration Risk [Member] | Customer C [Member]</t>
  </si>
  <si>
    <t>11.00%</t>
  </si>
  <si>
    <t>10.00%</t>
  </si>
  <si>
    <t>Consolidated Revenues [Member] | Related Party [Member]</t>
  </si>
  <si>
    <t>12.00%</t>
  </si>
  <si>
    <t>13.00%</t>
  </si>
  <si>
    <t>Concentration of Risk Schdule of customer concentration (Details) - USD ($) $ in Thousands</t>
  </si>
  <si>
    <t>Customer concentration [Abstract]</t>
  </si>
  <si>
    <t>Customer Concentration</t>
  </si>
  <si>
    <t>Interim Financial Information (Details) - USD ($) $ / shares in Units, $ in Thousands</t>
  </si>
  <si>
    <t>Operating expenses</t>
  </si>
  <si>
    <t>Schedule II (Details) - Allowance for Doubtful Accounts, Continuing Operations [Member] - USD ($) $ in Thousands</t>
  </si>
  <si>
    <t>Valuation and Qualifying Accounts Disclosure [Line Items]</t>
  </si>
  <si>
    <t>Valuation Allowances and Reserves, Balance</t>
  </si>
  <si>
    <t>(Additions) Deductions Charged to Costs and Expenses</t>
  </si>
  <si>
    <t>Valuation Allowances and Reserves, Charged to Other Accounts</t>
  </si>
  <si>
    <t>Deductions</t>
  </si>
  <si>
    <t>Reflects an adjustment to deferred revenue</t>
  </si>
  <si>
    <t>Primarily reflects write-offs of uncollectible amounts</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s="1" t="s" r="A1">
        <v>0</v>
      </c>
      <c s="2" t="s" r="B1">
        <v>1</v>
      </c>
    </row>
    <row spans="1:4" r="2">
      <c s="2" t="s" r="B2">
        <v>2</v>
      </c>
      <c s="2" t="s" r="C2">
        <v>3</v>
      </c>
      <c s="2" t="s" r="D2">
        <v>4</v>
      </c>
    </row>
    <row spans="1:4" r="3">
      <c s="3" t="s" r="A3">
        <v>5</v>
      </c>
      <c s="3" t="s" r="B3">
        <v>6</v>
      </c>
    </row>
    <row spans="1:4" r="4">
      <c s="3" t="s" r="A4">
        <v>7</v>
      </c>
      <c s="3" t="s" r="B4">
        <v>8</v>
      </c>
    </row>
    <row spans="1:4" r="5">
      <c s="3" t="s" r="A5">
        <v>9</v>
      </c>
      <c s="4" t="n" r="B5">
        <v>1469372</v>
      </c>
    </row>
    <row spans="1:4" r="6">
      <c s="3" t="s" r="A6">
        <v>10</v>
      </c>
      <c s="3" t="s" r="B6">
        <v>11</v>
      </c>
    </row>
    <row spans="1:4" r="7">
      <c s="3" t="s" r="A7">
        <v>12</v>
      </c>
      <c s="3" t="s" r="B7">
        <v>13</v>
      </c>
    </row>
    <row spans="1:4" r="8">
      <c s="3" t="s" r="A8">
        <v>14</v>
      </c>
      <c s="3" t="s" r="B8">
        <v>15</v>
      </c>
    </row>
    <row spans="1:4" r="9">
      <c s="3" t="s" r="A9">
        <v>16</v>
      </c>
      <c s="3" t="s" r="B9">
        <v>17</v>
      </c>
    </row>
    <row spans="1:4" r="10">
      <c s="3" t="s" r="A10">
        <v>18</v>
      </c>
      <c s="4" t="n" r="B10">
        <v>2015</v>
      </c>
    </row>
    <row spans="1:4" r="11">
      <c s="3" t="s" r="A11">
        <v>19</v>
      </c>
      <c s="3" t="s" r="B11">
        <v>20</v>
      </c>
    </row>
    <row spans="1:4" r="12">
      <c s="3" t="s" r="A12">
        <v>21</v>
      </c>
      <c s="3" t="s" r="B12">
        <v>22</v>
      </c>
    </row>
    <row spans="1:4" r="13">
      <c s="3" t="s" r="A13">
        <v>23</v>
      </c>
      <c s="3" t="s" r="B13">
        <v>24</v>
      </c>
    </row>
    <row spans="1:4" r="14">
      <c s="3" t="s" r="A14">
        <v>25</v>
      </c>
      <c s="3" t="s" r="B14">
        <v>26</v>
      </c>
    </row>
    <row spans="1:4" r="15">
      <c s="3" t="s" r="A15">
        <v>27</v>
      </c>
      <c s="3" t="s" r="B15">
        <v>24</v>
      </c>
    </row>
    <row spans="1:4" r="16">
      <c s="3" t="s" r="A16">
        <v>28</v>
      </c>
      <c s="5" t="n" r="D16">
        <v>4715956194</v>
      </c>
    </row>
    <row spans="1:4" r="17">
      <c s="3" t="s" r="A17">
        <v>29</v>
      </c>
    </row>
    <row spans="1:4" r="18">
      <c s="3" t="s" r="A18">
        <v>30</v>
      </c>
      <c s="4" t="n" r="C18">
        <v>62229525</v>
      </c>
    </row>
    <row spans="1:4" r="19">
      <c s="3" t="s" r="A19">
        <v>31</v>
      </c>
    </row>
    <row spans="1:4" r="20">
      <c s="3" t="s" r="A20">
        <v>30</v>
      </c>
      <c s="4" t="n" r="C20">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0</v>
      </c>
      <c s="2" t="s" r="B1">
        <v>1</v>
      </c>
    </row>
    <row spans="1:2" r="2">
      <c s="2" t="s" r="B2">
        <v>2</v>
      </c>
    </row>
    <row spans="1:2" r="3">
      <c s="6" t="s" r="A3">
        <v>191</v>
      </c>
    </row>
    <row spans="1:2" r="4">
      <c s="3" t="s" r="A4">
        <v>190</v>
      </c>
      <c s="3" t="s"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7</v>
      </c>
      <c s="2" t="s" r="B1">
        <v>2</v>
      </c>
      <c s="2" t="s" r="C1">
        <v>33</v>
      </c>
    </row>
    <row spans="1:3" r="2">
      <c s="6" t="s" r="A2">
        <v>928</v>
      </c>
    </row>
    <row spans="1:3" r="3">
      <c s="3" t="s" r="A3">
        <v>39</v>
      </c>
      <c s="5" t="n" r="B3">
        <v>1000</v>
      </c>
      <c s="5" t="n" r="C3">
        <v>1000</v>
      </c>
    </row>
    <row spans="1:3" r="4">
      <c s="3" t="s" r="A4">
        <v>40</v>
      </c>
      <c s="4" t="n" r="B4">
        <v>2000</v>
      </c>
      <c s="4" t="n" r="C4">
        <v>2000</v>
      </c>
    </row>
    <row spans="1:3" r="5">
      <c s="3" t="s" r="A5">
        <v>48</v>
      </c>
      <c s="4" t="n" r="B5">
        <v>41000</v>
      </c>
      <c s="4" t="n" r="C5">
        <v>42000</v>
      </c>
    </row>
    <row spans="1:3" r="6">
      <c s="3" t="s" r="A6">
        <v>929</v>
      </c>
      <c s="5" t="n" r="B6">
        <v>44000</v>
      </c>
      <c s="5" t="n" r="C6">
        <v>45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30</v>
      </c>
      <c s="2" t="s" r="B1">
        <v>536</v>
      </c>
      <c s="2" t="s" r="J1">
        <v>1</v>
      </c>
    </row>
    <row spans="1:12" r="2">
      <c s="2" t="s" r="B2">
        <v>2</v>
      </c>
      <c s="2" t="s" r="C2">
        <v>419</v>
      </c>
      <c s="2" t="s" r="D2">
        <v>4</v>
      </c>
      <c s="2" t="s" r="E2">
        <v>420</v>
      </c>
      <c s="2" t="s" r="F2">
        <v>33</v>
      </c>
      <c s="2" t="s" r="G2">
        <v>440</v>
      </c>
      <c s="2" t="s" r="H2">
        <v>877</v>
      </c>
      <c s="2" t="s" r="I2">
        <v>441</v>
      </c>
      <c s="2" t="s" r="J2">
        <v>2</v>
      </c>
      <c s="2" t="s" r="K2">
        <v>33</v>
      </c>
      <c s="2" t="s" r="L2">
        <v>84</v>
      </c>
    </row>
    <row spans="1:12" r="3">
      <c s="6" t="s" r="A3">
        <v>261</v>
      </c>
    </row>
    <row spans="1:12" r="4">
      <c s="3" t="s" r="A4">
        <v>878</v>
      </c>
      <c s="5" t="n" r="B4">
        <v>387877</v>
      </c>
      <c s="5" t="n" r="C4">
        <v>449417</v>
      </c>
      <c s="5" t="n" r="D4">
        <v>542528</v>
      </c>
      <c s="5" t="n" r="E4">
        <v>241740</v>
      </c>
      <c s="5" t="n" r="F4">
        <v>371674</v>
      </c>
      <c s="5" t="n" r="G4">
        <v>458956</v>
      </c>
      <c s="5" t="n" r="H4">
        <v>509379</v>
      </c>
      <c s="5" t="n" r="I4">
        <v>215585</v>
      </c>
      <c s="5" t="n" r="J4">
        <v>1621562</v>
      </c>
      <c s="5" t="n" r="K4">
        <v>1555594</v>
      </c>
      <c s="5" t="n" r="L4">
        <v>1340818</v>
      </c>
    </row>
    <row spans="1:12" r="5">
      <c s="3" t="s" r="A5">
        <v>931</v>
      </c>
      <c s="4" t="n" r="B5">
        <v>306705</v>
      </c>
      <c s="4" t="n" r="C5">
        <v>379293</v>
      </c>
      <c s="4" t="n" r="D5">
        <v>427955</v>
      </c>
      <c s="4" t="n" r="E5">
        <v>206804</v>
      </c>
      <c s="4" t="n" r="F5">
        <v>351420</v>
      </c>
      <c s="4" t="n" r="G5">
        <v>431507</v>
      </c>
      <c s="4" t="n" r="H5">
        <v>412832</v>
      </c>
      <c s="4" t="n" r="I5">
        <v>175722</v>
      </c>
      <c s="4" t="n" r="J5">
        <v>1320757</v>
      </c>
      <c s="4" t="n" r="K5">
        <v>1371481</v>
      </c>
    </row>
    <row spans="1:12" r="6">
      <c s="3" t="s" r="A6">
        <v>90</v>
      </c>
      <c s="4" t="n" r="B6">
        <v>0</v>
      </c>
      <c s="4" t="n" r="C6">
        <v>0</v>
      </c>
      <c s="4" t="n" r="D6">
        <v>23764</v>
      </c>
      <c s="4" t="n" r="E6">
        <v>162414</v>
      </c>
      <c s="4" t="n" r="J6">
        <v>186178</v>
      </c>
      <c s="4" t="n" r="K6">
        <v>0</v>
      </c>
      <c s="4" t="n" r="L6">
        <v>0</v>
      </c>
    </row>
    <row spans="1:12" r="7">
      <c s="3" t="s" r="A7">
        <v>91</v>
      </c>
      <c s="4" t="n" r="B7">
        <v>81172</v>
      </c>
      <c s="4" t="n" r="C7">
        <v>70124</v>
      </c>
      <c s="4" t="n" r="D7">
        <v>138337</v>
      </c>
      <c s="4" t="n" r="E7">
        <v>197350</v>
      </c>
      <c s="4" t="n" r="F7">
        <v>20254</v>
      </c>
      <c s="4" t="n" r="G7">
        <v>27449</v>
      </c>
      <c s="4" t="n" r="H7">
        <v>96547</v>
      </c>
      <c s="4" t="n" r="I7">
        <v>39863</v>
      </c>
      <c s="4" t="n" r="J7">
        <v>486983</v>
      </c>
      <c s="4" t="n" r="K7">
        <v>184113</v>
      </c>
      <c s="4" t="n" r="L7">
        <v>251089</v>
      </c>
    </row>
    <row spans="1:12" r="8">
      <c s="3" t="s" r="A8">
        <v>101</v>
      </c>
      <c s="5" t="n" r="B8">
        <v>45686</v>
      </c>
      <c s="5" t="n" r="C8">
        <v>39712</v>
      </c>
      <c s="5" t="n" r="D8">
        <v>61230</v>
      </c>
      <c s="5" t="n" r="E8">
        <v>108073</v>
      </c>
      <c s="5" t="n" r="F8">
        <v>11637</v>
      </c>
      <c s="5" t="n" r="G8">
        <v>19054</v>
      </c>
      <c s="5" t="n" r="H8">
        <v>60509</v>
      </c>
      <c s="5" t="n" r="I8">
        <v>23868</v>
      </c>
      <c s="5" t="n" r="J8">
        <v>254701</v>
      </c>
      <c s="5" t="n" r="K8">
        <v>115068</v>
      </c>
      <c s="5" t="n" r="L8">
        <v>142382</v>
      </c>
    </row>
    <row spans="1:12" r="9">
      <c s="3" t="s" r="A9">
        <v>102</v>
      </c>
      <c s="7" t="n" r="B9">
        <v>0.6</v>
      </c>
      <c s="7" t="n" r="C9">
        <v>0.51</v>
      </c>
      <c s="7" t="n" r="D9">
        <v>0.79</v>
      </c>
      <c s="7" t="n" r="E9">
        <v>1.39</v>
      </c>
      <c s="7" t="n" r="F9">
        <v>0.15</v>
      </c>
      <c s="7" t="n" r="G9">
        <v>0.25</v>
      </c>
      <c s="7" t="n" r="H9">
        <v>0.79</v>
      </c>
      <c s="7" t="n" r="I9">
        <v>0.31</v>
      </c>
      <c s="7" t="n" r="J9">
        <v>3.3</v>
      </c>
      <c s="7" t="n" r="K9">
        <v>1.49</v>
      </c>
      <c s="7" t="n" r="L9">
        <v>1.87</v>
      </c>
    </row>
    <row spans="1:12" r="10">
      <c s="3" t="s" r="A10">
        <v>103</v>
      </c>
      <c s="7" t="n" r="B10">
        <v>0.6</v>
      </c>
      <c s="7" t="n" r="C10">
        <v>0.51</v>
      </c>
      <c s="7" t="n" r="D10">
        <v>0.78</v>
      </c>
      <c s="7" t="n" r="E10">
        <v>1.38</v>
      </c>
      <c s="7" t="n" r="F10">
        <v>0.15</v>
      </c>
      <c s="7" t="n" r="G10">
        <v>0.24</v>
      </c>
      <c s="7" t="n" r="H10">
        <v>0.77</v>
      </c>
      <c s="7" t="n" r="I10">
        <v>0.31</v>
      </c>
      <c s="7" t="n" r="J10">
        <v>3.28</v>
      </c>
      <c s="7" t="n" r="K10">
        <v>1.47</v>
      </c>
      <c s="7" t="n" r="L10">
        <v>1.8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4"/>
    <col customWidth="1" max="5" min="5" width="14"/>
    <col customWidth="1" max="6" min="6" width="14"/>
    <col customWidth="1" max="7" min="7" width="14"/>
  </cols>
  <sheetData>
    <row spans="1:7" r="1">
      <c s="1" t="s" r="A1">
        <v>932</v>
      </c>
      <c s="2" t="s" r="C1">
        <v>1</v>
      </c>
    </row>
    <row spans="1:7" r="2">
      <c s="2" t="s" r="C2">
        <v>2</v>
      </c>
      <c s="2" t="s" r="E2">
        <v>33</v>
      </c>
      <c s="2" t="s" r="F2">
        <v>84</v>
      </c>
      <c s="2" t="s" r="G2">
        <v>2</v>
      </c>
    </row>
    <row spans="1:7" r="3">
      <c s="6" t="s" r="A3">
        <v>933</v>
      </c>
    </row>
    <row spans="1:7" r="4">
      <c s="3" t="s" r="A4">
        <v>934</v>
      </c>
      <c s="5" t="n" r="C4">
        <v>-683</v>
      </c>
      <c s="5" t="n" r="E4">
        <v>-1729</v>
      </c>
      <c s="5" t="n" r="F4">
        <v>-2434</v>
      </c>
    </row>
    <row spans="1:7" r="5">
      <c s="3" t="s" r="A5">
        <v>935</v>
      </c>
      <c s="4" t="n" r="C5">
        <v>-495</v>
      </c>
      <c s="4" t="n" r="E5">
        <v>-21</v>
      </c>
      <c s="4" t="n" r="F5">
        <v>228</v>
      </c>
    </row>
    <row spans="1:7" r="6">
      <c s="3" t="s" r="A6">
        <v>936</v>
      </c>
      <c s="4" t="n" r="C6">
        <v>-721</v>
      </c>
      <c s="3" t="s" r="D6">
        <v>97</v>
      </c>
      <c s="4" t="n" r="E6">
        <v>0</v>
      </c>
      <c s="4" t="n" r="F6">
        <v>0</v>
      </c>
    </row>
    <row spans="1:7" r="7">
      <c s="3" t="s" r="A7">
        <v>937</v>
      </c>
      <c s="3" t="s" r="B7">
        <v>457</v>
      </c>
      <c s="4" t="n" r="C7">
        <v>245</v>
      </c>
      <c s="4" t="n" r="E7">
        <v>1067</v>
      </c>
      <c s="4" t="n" r="F7">
        <v>477</v>
      </c>
    </row>
    <row spans="1:7" r="8">
      <c s="3" t="s" r="A8">
        <v>934</v>
      </c>
      <c s="5" t="n" r="C8">
        <v>-683</v>
      </c>
      <c s="5" t="n" r="E8">
        <v>-1729</v>
      </c>
      <c s="5" t="n" r="F8">
        <v>-2434</v>
      </c>
      <c s="5" t="n" r="G8">
        <v>-1654</v>
      </c>
    </row>
    <row spans="1:7" r="9">
      <c t="n" r="A9"/>
    </row>
    <row spans="1:7" r="10">
      <c s="3" t="s" r="A10">
        <v>97</v>
      </c>
      <c s="3" t="s" r="B10">
        <v>938</v>
      </c>
    </row>
    <row spans="1:7" r="11">
      <c s="3" t="s" r="A11">
        <v>457</v>
      </c>
      <c s="3" t="s" r="B11">
        <v>939</v>
      </c>
    </row>
  </sheetData>
  <mergeCells count="6">
    <mergeCell ref="A1:B2"/>
    <mergeCell ref="C1:F1"/>
    <mergeCell ref="C2:D2"/>
    <mergeCell ref="A9:F9"/>
    <mergeCell ref="B10:F10"/>
    <mergeCell ref="B11:F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3</v>
      </c>
      <c s="2" t="s" r="B1">
        <v>1</v>
      </c>
    </row>
    <row spans="1:2" r="2">
      <c s="2" t="s" r="B2">
        <v>2</v>
      </c>
    </row>
    <row spans="1:2" r="3">
      <c s="6" t="s" r="A3">
        <v>194</v>
      </c>
    </row>
    <row spans="1:2" r="4">
      <c s="3" t="s" r="A4">
        <v>195</v>
      </c>
      <c s="3"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97</v>
      </c>
      <c s="2" t="s" r="B1">
        <v>1</v>
      </c>
    </row>
    <row spans="1:2" r="2">
      <c s="2" t="s" r="B2">
        <v>2</v>
      </c>
    </row>
    <row spans="1:2" r="3">
      <c s="6" t="s" r="A3">
        <v>198</v>
      </c>
    </row>
    <row spans="1:2" r="4">
      <c s="3" t="s" r="A4">
        <v>199</v>
      </c>
      <c s="3" t="s"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1</v>
      </c>
      <c s="2" t="s" r="B1">
        <v>1</v>
      </c>
    </row>
    <row spans="1:2" r="2">
      <c s="2" t="s" r="B2">
        <v>2</v>
      </c>
    </row>
    <row spans="1:2" r="3">
      <c s="6" t="s" r="A3">
        <v>202</v>
      </c>
    </row>
    <row spans="1:2" r="4">
      <c s="3" t="s" r="A4">
        <v>201</v>
      </c>
      <c s="3"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04</v>
      </c>
      <c s="2" t="s" r="B1">
        <v>1</v>
      </c>
    </row>
    <row spans="1:2" r="2">
      <c s="2" t="s" r="B2">
        <v>2</v>
      </c>
    </row>
    <row spans="1:2" r="3">
      <c s="6" t="s" r="A3">
        <v>205</v>
      </c>
    </row>
    <row spans="1:2" r="4">
      <c s="3" t="s" r="A4">
        <v>204</v>
      </c>
      <c s="3"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7</v>
      </c>
      <c s="2" t="s" r="B1">
        <v>1</v>
      </c>
    </row>
    <row spans="1:2" r="2">
      <c s="2" t="s" r="B2">
        <v>2</v>
      </c>
    </row>
    <row spans="1:2" r="3">
      <c s="6" t="s" r="A3">
        <v>208</v>
      </c>
    </row>
    <row spans="1:2" r="4">
      <c s="3" t="s" r="A4">
        <v>209</v>
      </c>
      <c s="3"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1</v>
      </c>
      <c s="2" t="s" r="B1">
        <v>1</v>
      </c>
    </row>
    <row spans="1:2" r="2">
      <c s="2" t="s" r="B2">
        <v>2</v>
      </c>
    </row>
    <row spans="1:2" r="3">
      <c s="6" t="s" r="A3">
        <v>212</v>
      </c>
    </row>
    <row spans="1:2" r="4">
      <c s="3" t="s" r="A4">
        <v>213</v>
      </c>
      <c s="3"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5</v>
      </c>
      <c s="2" t="s" r="B1">
        <v>1</v>
      </c>
    </row>
    <row spans="1:2" r="2">
      <c s="2" t="s" r="B2">
        <v>2</v>
      </c>
    </row>
    <row spans="1:2" r="3">
      <c s="6" t="s" r="A3">
        <v>216</v>
      </c>
    </row>
    <row spans="1:2" r="4">
      <c s="3" t="s" r="A4">
        <v>215</v>
      </c>
      <c s="3" t="s"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8</v>
      </c>
      <c s="2" t="s" r="B1">
        <v>1</v>
      </c>
    </row>
    <row spans="1:2" r="2">
      <c s="2" t="s" r="B2">
        <v>2</v>
      </c>
    </row>
    <row spans="1:2" r="3">
      <c s="6" t="s" r="A3">
        <v>219</v>
      </c>
    </row>
    <row spans="1:2" r="4">
      <c s="3" t="s" r="A4">
        <v>218</v>
      </c>
      <c s="3" t="s"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1</v>
      </c>
      <c s="2" t="s" r="B1">
        <v>1</v>
      </c>
    </row>
    <row spans="1:2" r="2">
      <c s="2" t="s" r="B2">
        <v>2</v>
      </c>
    </row>
    <row spans="1:2" r="3">
      <c s="6" t="s" r="A3">
        <v>222</v>
      </c>
    </row>
    <row spans="1:2" r="4">
      <c s="3" t="s" r="A4">
        <v>221</v>
      </c>
      <c s="3" t="s"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v>
      </c>
      <c s="2" t="s" r="B1">
        <v>2</v>
      </c>
      <c s="2" t="s" r="C1">
        <v>33</v>
      </c>
    </row>
    <row spans="1:3" r="2">
      <c s="6" t="s" r="A2">
        <v>34</v>
      </c>
    </row>
    <row spans="1:3" r="3">
      <c s="3" t="s" r="A3">
        <v>35</v>
      </c>
      <c s="5" t="n" r="B3">
        <v>218685</v>
      </c>
      <c s="5" t="n" r="C3">
        <v>92251</v>
      </c>
    </row>
    <row spans="1:3" r="4">
      <c s="3" t="s" r="A4">
        <v>36</v>
      </c>
      <c s="4" t="n" r="B4">
        <v>21593</v>
      </c>
      <c s="4" t="n" r="C4">
        <v>9823</v>
      </c>
    </row>
    <row spans="1:3" r="5">
      <c s="3" t="s" r="A5">
        <v>37</v>
      </c>
      <c s="4" t="n" r="B5">
        <v>136743</v>
      </c>
      <c s="4" t="n" r="C5">
        <v>135369</v>
      </c>
    </row>
    <row spans="1:3" r="6">
      <c s="3" t="s" r="A6">
        <v>38</v>
      </c>
      <c s="4" t="n" r="B6">
        <v>27100</v>
      </c>
      <c s="4" t="n" r="C6">
        <v>25156</v>
      </c>
    </row>
    <row spans="1:3" r="7">
      <c s="3" t="s" r="A7">
        <v>39</v>
      </c>
      <c s="4" t="n" r="B7">
        <v>69922</v>
      </c>
      <c s="4" t="n" r="C7">
        <v>37108</v>
      </c>
    </row>
    <row spans="1:3" r="8">
      <c s="3" t="s" r="A8">
        <v>40</v>
      </c>
      <c s="4" t="n" r="B8">
        <v>24310</v>
      </c>
      <c s="4" t="n" r="C8">
        <v>23216</v>
      </c>
    </row>
    <row spans="1:3" r="9">
      <c s="3" t="s" r="A9">
        <v>41</v>
      </c>
      <c s="4" t="n" r="B9">
        <v>0</v>
      </c>
      <c s="4" t="n" r="C9">
        <v>77056</v>
      </c>
    </row>
    <row spans="1:3" r="10">
      <c s="3" t="s" r="A10">
        <v>42</v>
      </c>
      <c s="4" t="n" r="B10">
        <v>498353</v>
      </c>
      <c s="4" t="n" r="C10">
        <v>399979</v>
      </c>
    </row>
    <row spans="1:3" r="11">
      <c s="3" t="s" r="A11">
        <v>43</v>
      </c>
      <c s="4" t="n" r="B11">
        <v>249394</v>
      </c>
      <c s="4" t="n" r="C11">
        <v>225632</v>
      </c>
    </row>
    <row spans="1:3" r="12">
      <c s="3" t="s" r="A12">
        <v>44</v>
      </c>
      <c s="4" t="n" r="B12">
        <v>1208219</v>
      </c>
      <c s="4" t="n" r="C12">
        <v>1252467</v>
      </c>
    </row>
    <row spans="1:3" r="13">
      <c s="3" t="s" r="A13">
        <v>45</v>
      </c>
      <c s="4" t="n" r="B13">
        <v>69907</v>
      </c>
      <c s="4" t="n" r="C13">
        <v>80306</v>
      </c>
    </row>
    <row spans="1:3" r="14">
      <c s="3" t="s" r="A14">
        <v>46</v>
      </c>
      <c s="4" t="n" r="B14">
        <v>166850</v>
      </c>
      <c s="4" t="n" r="C14">
        <v>163850</v>
      </c>
    </row>
    <row spans="1:3" r="15">
      <c s="3" t="s" r="A15">
        <v>47</v>
      </c>
      <c s="4" t="n" r="B15">
        <v>701674</v>
      </c>
      <c s="4" t="n" r="C15">
        <v>701674</v>
      </c>
    </row>
    <row spans="1:3" r="16">
      <c s="3" t="s" r="A16">
        <v>48</v>
      </c>
      <c s="4" t="n" r="B16">
        <v>125432</v>
      </c>
      <c s="4" t="n" r="C16">
        <v>102053</v>
      </c>
    </row>
    <row spans="1:3" r="17">
      <c s="3" t="s" r="A17">
        <v>49</v>
      </c>
      <c s="4" t="n" r="B17">
        <v>3019829</v>
      </c>
      <c s="4" t="n" r="C17">
        <v>2925961</v>
      </c>
    </row>
    <row spans="1:3" r="18">
      <c s="6" t="s" r="A18">
        <v>50</v>
      </c>
    </row>
    <row spans="1:3" r="19">
      <c s="3" t="s" r="A19">
        <v>51</v>
      </c>
      <c s="4" t="n" r="B19">
        <v>17308</v>
      </c>
      <c s="4" t="n" r="C19">
        <v>16710</v>
      </c>
    </row>
    <row spans="1:3" r="20">
      <c s="3" t="s" r="A20">
        <v>52</v>
      </c>
      <c s="4" t="n" r="B20">
        <v>939</v>
      </c>
      <c s="4" t="n" r="C20">
        <v>283</v>
      </c>
    </row>
    <row spans="1:3" r="21">
      <c s="3" t="s" r="A21">
        <v>53</v>
      </c>
      <c s="4" t="n" r="B21">
        <v>0</v>
      </c>
      <c s="4" t="n" r="C21">
        <v>13418</v>
      </c>
    </row>
    <row spans="1:3" r="22">
      <c s="6" t="s" r="A22">
        <v>54</v>
      </c>
    </row>
    <row spans="1:3" r="23">
      <c s="3" t="s" r="A23">
        <v>55</v>
      </c>
      <c s="4" t="n" r="B23">
        <v>99734</v>
      </c>
      <c s="4" t="n" r="C23">
        <v>102097</v>
      </c>
    </row>
    <row spans="1:3" r="24">
      <c s="3" t="s" r="A24">
        <v>56</v>
      </c>
      <c s="4" t="n" r="B24">
        <v>127826</v>
      </c>
      <c s="4" t="n" r="C24">
        <v>159585</v>
      </c>
    </row>
    <row spans="1:3" r="25">
      <c s="3" t="s" r="A25">
        <v>57</v>
      </c>
      <c s="4" t="n" r="B25">
        <v>328727</v>
      </c>
      <c s="4" t="n" r="C25">
        <v>300937</v>
      </c>
    </row>
    <row spans="1:3" r="26">
      <c s="3" t="s" r="A26">
        <v>58</v>
      </c>
      <c s="4" t="n" r="B26">
        <v>0</v>
      </c>
      <c s="4" t="n" r="C26">
        <v>11171</v>
      </c>
    </row>
    <row spans="1:3" r="27">
      <c s="3" t="s" r="A27">
        <v>59</v>
      </c>
      <c s="4" t="n" r="B27">
        <v>574534</v>
      </c>
      <c s="4" t="n" r="C27">
        <v>604201</v>
      </c>
    </row>
    <row spans="1:3" r="28">
      <c s="3" t="s" r="A28">
        <v>60</v>
      </c>
      <c s="4" t="n" r="B28">
        <v>85216</v>
      </c>
      <c s="4" t="n" r="C28">
        <v>75728</v>
      </c>
    </row>
    <row spans="1:3" r="29">
      <c s="3" t="s" r="A29">
        <v>61</v>
      </c>
      <c s="4" t="n" r="B29">
        <v>57005</v>
      </c>
      <c s="4" t="n" r="C29">
        <v>61284</v>
      </c>
    </row>
    <row spans="1:3" r="30">
      <c s="3" t="s" r="A30">
        <v>62</v>
      </c>
      <c s="4" t="n" r="B30">
        <v>55890</v>
      </c>
      <c s="4" t="n" r="C30">
        <v>59970</v>
      </c>
    </row>
    <row spans="1:3" r="31">
      <c s="3" t="s" r="A31">
        <v>63</v>
      </c>
      <c s="4" t="n" r="B31">
        <v>523662</v>
      </c>
      <c s="4" t="n" r="C31">
        <v>520334</v>
      </c>
    </row>
    <row spans="1:3" r="32">
      <c s="3" t="s" r="A32">
        <v>64</v>
      </c>
      <c s="5" t="n" r="B32">
        <v>1296307</v>
      </c>
      <c s="5" t="n" r="C32">
        <v>1321517</v>
      </c>
    </row>
    <row spans="1:3" r="33">
      <c s="6" t="s" r="A33">
        <v>65</v>
      </c>
    </row>
    <row spans="1:3" r="34">
      <c s="3" t="s" r="A34">
        <v>65</v>
      </c>
    </row>
    <row spans="1:3" r="35">
      <c s="6" t="s" r="A35">
        <v>66</v>
      </c>
    </row>
    <row spans="1:3" r="36">
      <c s="3" t="s" r="A36">
        <v>67</v>
      </c>
    </row>
    <row spans="1:3" r="37">
      <c s="3" t="s" r="A37">
        <v>68</v>
      </c>
      <c s="5" t="n" r="B37">
        <v>1084002</v>
      </c>
      <c s="5" t="n" r="C37">
        <v>1081055</v>
      </c>
    </row>
    <row spans="1:3" r="38">
      <c s="3" t="s" r="A38">
        <v>69</v>
      </c>
      <c s="4" t="n" r="B38">
        <v>-143250</v>
      </c>
      <c s="4" t="n" r="C38">
        <v>-7537</v>
      </c>
    </row>
    <row spans="1:3" r="39">
      <c s="3" t="s" r="A39">
        <v>70</v>
      </c>
      <c s="4" t="n" r="B39">
        <v>807563</v>
      </c>
      <c s="4" t="n" r="C39">
        <v>552862</v>
      </c>
    </row>
    <row spans="1:3" r="40">
      <c s="3" t="s" r="A40">
        <v>71</v>
      </c>
      <c s="4" t="n" r="B40">
        <v>-25572</v>
      </c>
      <c s="4" t="n" r="C40">
        <v>-22711</v>
      </c>
    </row>
    <row spans="1:3" r="41">
      <c s="3" t="s" r="A41">
        <v>72</v>
      </c>
      <c s="4" t="n" r="B41">
        <v>1723522</v>
      </c>
      <c s="4" t="n" r="C41">
        <v>1604444</v>
      </c>
    </row>
    <row spans="1:3" r="42">
      <c s="3" t="s" r="A42">
        <v>73</v>
      </c>
      <c s="4" t="n" r="B42">
        <v>3019829</v>
      </c>
      <c s="4" t="n" r="C42">
        <v>2925961</v>
      </c>
    </row>
    <row spans="1:3" r="43">
      <c s="3" t="s" r="A43">
        <v>29</v>
      </c>
    </row>
    <row spans="1:3" r="44">
      <c s="6" t="s" r="A44">
        <v>66</v>
      </c>
    </row>
    <row spans="1:3" r="45">
      <c s="3" t="s" r="A45">
        <v>74</v>
      </c>
      <c s="4" t="n" r="B45">
        <v>643</v>
      </c>
      <c s="4" t="n" r="C45">
        <v>639</v>
      </c>
    </row>
    <row spans="1:3" r="46">
      <c s="3" t="s" r="A46">
        <v>31</v>
      </c>
    </row>
    <row spans="1:3" r="47">
      <c s="6" t="s" r="A47">
        <v>66</v>
      </c>
    </row>
    <row spans="1:3" r="48">
      <c s="3" t="s" r="A48">
        <v>74</v>
      </c>
      <c s="5" t="n" r="B48">
        <v>136</v>
      </c>
      <c s="5" t="n" r="C48">
        <v>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24</v>
      </c>
      <c s="2" t="s" r="B1">
        <v>1</v>
      </c>
    </row>
    <row spans="1:2" r="2">
      <c s="2" t="s" r="B2">
        <v>2</v>
      </c>
    </row>
    <row spans="1:2" r="3">
      <c s="6" t="s" r="A3">
        <v>225</v>
      </c>
    </row>
    <row spans="1:2" r="4">
      <c s="3" t="s" r="A4">
        <v>224</v>
      </c>
      <c s="3" t="s"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27</v>
      </c>
      <c s="2" t="s" r="B1">
        <v>1</v>
      </c>
    </row>
    <row spans="1:2" r="2">
      <c s="2" t="s" r="B2">
        <v>2</v>
      </c>
    </row>
    <row spans="1:2" r="3">
      <c s="6" t="s" r="A3">
        <v>228</v>
      </c>
    </row>
    <row spans="1:2" r="4">
      <c s="3" t="s" r="A4">
        <v>227</v>
      </c>
      <c s="3" t="s"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0</v>
      </c>
      <c s="2" t="s" r="B1">
        <v>1</v>
      </c>
    </row>
    <row spans="1:2" r="2">
      <c s="2" t="s" r="B2">
        <v>2</v>
      </c>
    </row>
    <row spans="1:2" r="3">
      <c s="6" t="s" r="A3">
        <v>231</v>
      </c>
    </row>
    <row spans="1:2" r="4">
      <c s="3" t="s" r="A4">
        <v>230</v>
      </c>
      <c s="3" t="s"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3</v>
      </c>
      <c s="2" t="s" r="B1">
        <v>1</v>
      </c>
    </row>
    <row spans="1:2" r="2">
      <c s="2" t="s" r="B2">
        <v>2</v>
      </c>
    </row>
    <row spans="1:2" r="3">
      <c s="6" t="s" r="A3">
        <v>234</v>
      </c>
    </row>
    <row spans="1:2" r="4">
      <c s="3" t="s" r="A4">
        <v>233</v>
      </c>
      <c s="3" t="s"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6</v>
      </c>
      <c s="2" t="s" r="B1">
        <v>1</v>
      </c>
    </row>
    <row spans="1:2" r="2">
      <c s="2" t="s" r="B2">
        <v>2</v>
      </c>
    </row>
    <row spans="1:2" r="3">
      <c s="6" t="s" r="A3">
        <v>237</v>
      </c>
    </row>
    <row spans="1:2" r="4">
      <c s="3" t="s" r="A4">
        <v>236</v>
      </c>
      <c s="3" t="s"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39</v>
      </c>
      <c s="2" t="s" r="B1">
        <v>1</v>
      </c>
    </row>
    <row spans="1:2" r="2">
      <c s="2" t="s" r="B2">
        <v>2</v>
      </c>
    </row>
    <row spans="1:2" r="3">
      <c s="6" t="s" r="A3">
        <v>240</v>
      </c>
    </row>
    <row spans="1:2" r="4">
      <c s="3" t="s" r="A4">
        <v>241</v>
      </c>
      <c s="3"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43</v>
      </c>
      <c s="2" t="s" r="B1">
        <v>1</v>
      </c>
    </row>
    <row spans="1:2" r="2">
      <c s="2" t="s" r="B2">
        <v>2</v>
      </c>
    </row>
    <row spans="1:2" r="3">
      <c s="6" t="s" r="A3">
        <v>244</v>
      </c>
    </row>
    <row spans="1:2" r="4">
      <c s="3" t="s" r="A4">
        <v>245</v>
      </c>
      <c s="3" t="s"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7</v>
      </c>
      <c s="2" t="s" r="B1">
        <v>1</v>
      </c>
    </row>
    <row spans="1:2" r="2">
      <c s="2" t="s" r="B2">
        <v>2</v>
      </c>
    </row>
    <row spans="1:2" r="3">
      <c s="6" t="s" r="A3">
        <v>248</v>
      </c>
    </row>
    <row spans="1:2" r="4">
      <c s="3" t="s" r="A4">
        <v>247</v>
      </c>
      <c s="3"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0</v>
      </c>
      <c s="2" t="s" r="B1">
        <v>1</v>
      </c>
    </row>
    <row spans="1:2" r="2">
      <c s="2" t="s" r="B2">
        <v>2</v>
      </c>
    </row>
    <row spans="1:2" r="3">
      <c s="6" t="s" r="A3">
        <v>251</v>
      </c>
    </row>
    <row spans="1:2" r="4">
      <c s="3" t="s" r="A4">
        <v>250</v>
      </c>
      <c s="3"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3</v>
      </c>
      <c s="2" t="s" r="B1">
        <v>1</v>
      </c>
    </row>
    <row spans="1:2" r="2">
      <c s="2" t="s" r="B2">
        <v>2</v>
      </c>
    </row>
    <row spans="1:2" r="3">
      <c s="6" t="s" r="A3">
        <v>254</v>
      </c>
    </row>
    <row spans="1:2" r="4">
      <c s="3" t="s" r="A4">
        <v>253</v>
      </c>
      <c s="3"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5</v>
      </c>
      <c s="2" t="s" r="B1">
        <v>2</v>
      </c>
      <c s="2" t="s" r="C1">
        <v>33</v>
      </c>
    </row>
    <row spans="1:3" r="2">
      <c s="3" t="s" r="A2">
        <v>76</v>
      </c>
      <c s="7" t="n" r="B2">
        <v>0.01</v>
      </c>
      <c s="7" t="n" r="C2">
        <v>0.01</v>
      </c>
    </row>
    <row spans="1:3" r="3">
      <c s="3" t="s" r="A3">
        <v>77</v>
      </c>
      <c s="4" t="n" r="B3">
        <v>45000</v>
      </c>
      <c s="4" t="n" r="C3">
        <v>45000</v>
      </c>
    </row>
    <row spans="1:3" r="4">
      <c s="3" t="s" r="A4">
        <v>78</v>
      </c>
      <c s="4" t="n" r="B4">
        <v>0</v>
      </c>
      <c s="4" t="n" r="C4">
        <v>0</v>
      </c>
    </row>
    <row spans="1:3" r="5">
      <c s="3" t="s" r="A5">
        <v>79</v>
      </c>
      <c s="4" t="n" r="B5">
        <v>2052</v>
      </c>
      <c s="4" t="n" r="C5">
        <v>317</v>
      </c>
    </row>
    <row spans="1:3" r="6">
      <c s="3" t="s" r="A6">
        <v>29</v>
      </c>
    </row>
    <row spans="1:3" r="7">
      <c s="3" t="s" r="A7">
        <v>80</v>
      </c>
      <c s="7" t="n" r="B7">
        <v>0.01</v>
      </c>
      <c s="7" t="n" r="C7">
        <v>0.01</v>
      </c>
    </row>
    <row spans="1:3" r="8">
      <c s="3" t="s" r="A8">
        <v>81</v>
      </c>
      <c s="4" t="n" r="B8">
        <v>360000</v>
      </c>
      <c s="4" t="n" r="C8">
        <v>360000</v>
      </c>
    </row>
    <row spans="1:3" r="9">
      <c s="3" t="s" r="A9">
        <v>82</v>
      </c>
      <c s="4" t="n" r="B9">
        <v>62207</v>
      </c>
      <c s="4" t="n" r="C9">
        <v>63606</v>
      </c>
    </row>
    <row spans="1:3" r="10">
      <c s="3" t="s" r="A10">
        <v>31</v>
      </c>
    </row>
    <row spans="1:3" r="11">
      <c s="3" t="s" r="A11">
        <v>80</v>
      </c>
      <c s="7" t="n" r="B11">
        <v>0.01</v>
      </c>
      <c s="7" t="n" r="C11">
        <v>0.01</v>
      </c>
    </row>
    <row spans="1:3" r="12">
      <c s="3" t="s" r="A12">
        <v>81</v>
      </c>
      <c s="4" t="n" r="B12">
        <v>90000</v>
      </c>
      <c s="4" t="n" r="C12">
        <v>90000</v>
      </c>
    </row>
    <row spans="1:3" r="13">
      <c s="3" t="s" r="A13">
        <v>82</v>
      </c>
      <c s="4" t="n" r="B13">
        <v>13589</v>
      </c>
      <c s="4" t="n" r="C13">
        <v>1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6</v>
      </c>
      <c s="2" t="s" r="B1">
        <v>1</v>
      </c>
    </row>
    <row spans="1:2" r="2">
      <c s="2" t="s" r="B2">
        <v>2</v>
      </c>
    </row>
    <row spans="1:2" r="3">
      <c s="6" t="s" r="A3">
        <v>257</v>
      </c>
    </row>
    <row spans="1:2" r="4">
      <c s="3" t="s" r="A4">
        <v>258</v>
      </c>
      <c s="3"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0</v>
      </c>
      <c s="2" t="s" r="B1">
        <v>1</v>
      </c>
    </row>
    <row spans="1:2" r="2">
      <c s="2" t="s" r="B2">
        <v>2</v>
      </c>
    </row>
    <row spans="1:2" r="3">
      <c s="6" t="s" r="A3">
        <v>261</v>
      </c>
    </row>
    <row spans="1:2" r="4">
      <c s="3" t="s" r="A4">
        <v>262</v>
      </c>
      <c s="3" t="s"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4</v>
      </c>
      <c s="2" t="s" r="B1">
        <v>1</v>
      </c>
    </row>
    <row spans="1:2" r="2">
      <c s="2" t="s" r="B2">
        <v>2</v>
      </c>
    </row>
    <row spans="1:2" r="3">
      <c s="6" t="s" r="A3">
        <v>265</v>
      </c>
    </row>
    <row spans="1:2" r="4">
      <c s="3" t="s" r="A4">
        <v>266</v>
      </c>
      <c s="3" t="s"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spans="1:2" r="1">
      <c s="1" t="s" r="A1">
        <v>268</v>
      </c>
      <c s="2" t="s" r="B1">
        <v>1</v>
      </c>
    </row>
    <row spans="1:2" r="2">
      <c s="2" t="s" r="B2">
        <v>2</v>
      </c>
    </row>
    <row spans="1:2" r="3">
      <c s="6" t="s" r="A3">
        <v>191</v>
      </c>
    </row>
    <row spans="1:2" r="4">
      <c s="3" t="s" r="A4">
        <v>269</v>
      </c>
      <c s="3" t="s" r="B4">
        <v>270</v>
      </c>
    </row>
    <row spans="1:2" r="5">
      <c s="3" t="s" r="A5">
        <v>271</v>
      </c>
      <c s="3" t="s" r="B5">
        <v>272</v>
      </c>
    </row>
    <row spans="1:2" r="6">
      <c s="3" t="s" r="A6">
        <v>273</v>
      </c>
      <c s="3" t="s" r="B6">
        <v>274</v>
      </c>
    </row>
    <row spans="1:2" r="7">
      <c s="3" t="s" r="A7">
        <v>275</v>
      </c>
      <c s="3" t="s" r="B7">
        <v>276</v>
      </c>
    </row>
    <row spans="1:2" r="8">
      <c s="3" t="s" r="A8">
        <v>277</v>
      </c>
      <c s="3" t="s" r="B8">
        <v>278</v>
      </c>
    </row>
    <row spans="1:2" r="9">
      <c s="3" t="s" r="A9">
        <v>250</v>
      </c>
      <c s="3" t="s" r="B9">
        <v>279</v>
      </c>
    </row>
    <row spans="1:2" r="10">
      <c s="3" t="s" r="A10">
        <v>241</v>
      </c>
      <c s="3" t="s" r="B10">
        <v>280</v>
      </c>
    </row>
    <row spans="1:2" r="11">
      <c s="3" t="s" r="A11">
        <v>281</v>
      </c>
      <c s="3" t="s" r="B11">
        <v>282</v>
      </c>
    </row>
    <row spans="1:2" r="12">
      <c s="3" t="s" r="A12">
        <v>283</v>
      </c>
      <c s="3" t="s" r="B12">
        <v>284</v>
      </c>
    </row>
    <row spans="1:2" r="13">
      <c s="3" t="s" r="A13">
        <v>285</v>
      </c>
      <c s="3" t="s" r="B13">
        <v>286</v>
      </c>
    </row>
    <row spans="1:2" r="14">
      <c s="3" t="s" r="A14">
        <v>287</v>
      </c>
      <c s="3" t="s" r="B14">
        <v>288</v>
      </c>
    </row>
    <row spans="1:2" r="15">
      <c s="3" t="s" r="A15">
        <v>289</v>
      </c>
      <c s="3" t="s" r="B15">
        <v>290</v>
      </c>
    </row>
    <row spans="1:2" r="16">
      <c s="3" t="s" r="A16">
        <v>291</v>
      </c>
      <c s="3" t="s" r="B16">
        <v>292</v>
      </c>
    </row>
    <row spans="1:2" r="17">
      <c s="3" t="s" r="A17">
        <v>293</v>
      </c>
      <c s="3" t="s" r="B17">
        <v>294</v>
      </c>
    </row>
    <row spans="1:2" r="18">
      <c s="3" t="s" r="A18">
        <v>295</v>
      </c>
      <c s="3" t="s" r="B18">
        <v>296</v>
      </c>
    </row>
    <row spans="1:2" r="19">
      <c s="3" t="s" r="A19">
        <v>297</v>
      </c>
      <c s="3" t="s" r="B19">
        <v>298</v>
      </c>
    </row>
    <row spans="1:2" r="20">
      <c s="3" t="s" r="A20">
        <v>299</v>
      </c>
      <c s="3" t="s" r="B20">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01</v>
      </c>
      <c s="2" t="s" r="B1">
        <v>1</v>
      </c>
    </row>
    <row spans="1:2" r="2">
      <c s="2" t="s" r="B2">
        <v>2</v>
      </c>
    </row>
    <row spans="1:2" r="3">
      <c s="6" t="s" r="A3">
        <v>222</v>
      </c>
    </row>
    <row spans="1:2" r="4">
      <c s="3" t="s" r="A4">
        <v>221</v>
      </c>
      <c s="3" t="s"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6" t="s" r="A3">
        <v>194</v>
      </c>
    </row>
    <row spans="1:2" r="4">
      <c s="3" t="s" r="A4">
        <v>304</v>
      </c>
      <c s="3" t="s" r="B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6" t="s" r="A3">
        <v>198</v>
      </c>
    </row>
    <row spans="1:2" r="4">
      <c s="3" t="s" r="A4">
        <v>307</v>
      </c>
      <c s="3" t="s"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09</v>
      </c>
      <c s="2" t="s" r="B1">
        <v>1</v>
      </c>
    </row>
    <row spans="1:2" r="2">
      <c s="2" t="s" r="B2">
        <v>2</v>
      </c>
    </row>
    <row spans="1:2" r="3">
      <c s="6" t="s" r="A3">
        <v>208</v>
      </c>
    </row>
    <row spans="1:2" r="4">
      <c s="3" t="s" r="A4">
        <v>310</v>
      </c>
      <c s="3" t="s"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312</v>
      </c>
      <c s="2" t="s" r="B1">
        <v>1</v>
      </c>
    </row>
    <row spans="1:2" r="2">
      <c s="2" t="s" r="B2">
        <v>2</v>
      </c>
    </row>
    <row spans="1:2" r="3">
      <c s="6" t="s" r="A3">
        <v>212</v>
      </c>
    </row>
    <row spans="1:2" r="4">
      <c s="3" t="s" r="A4">
        <v>313</v>
      </c>
      <c s="3" t="s" r="B4">
        <v>314</v>
      </c>
    </row>
    <row spans="1:2" r="5">
      <c s="3" t="s" r="A5">
        <v>315</v>
      </c>
      <c s="3" t="s" r="B5">
        <v>316</v>
      </c>
    </row>
    <row spans="1:2" r="6">
      <c s="3" t="s" r="A6">
        <v>317</v>
      </c>
      <c s="3" t="s" r="B6">
        <v>318</v>
      </c>
    </row>
    <row spans="1:2" r="7">
      <c s="3" t="s" r="A7">
        <v>319</v>
      </c>
      <c s="3" t="s" r="B7">
        <v>320</v>
      </c>
    </row>
    <row spans="1:2" r="8">
      <c s="3" t="s" r="A8">
        <v>321</v>
      </c>
      <c s="3" t="s" r="B8">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23</v>
      </c>
      <c s="2" t="s" r="B1">
        <v>1</v>
      </c>
    </row>
    <row spans="1:2" r="2">
      <c s="2" t="s" r="B2">
        <v>2</v>
      </c>
    </row>
    <row spans="1:2" r="3">
      <c s="6" t="s" r="A3">
        <v>216</v>
      </c>
    </row>
    <row spans="1:2" r="4">
      <c s="3" t="s" r="A4">
        <v>324</v>
      </c>
      <c s="3" t="s" r="B4">
        <v>325</v>
      </c>
    </row>
    <row spans="1:2" r="5">
      <c s="3" t="s" r="A5">
        <v>326</v>
      </c>
      <c s="3" t="s" r="B5">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3</v>
      </c>
      <c s="2" t="s" r="C1">
        <v>1</v>
      </c>
    </row>
    <row spans="1:5" r="2">
      <c s="2" t="s" r="C2">
        <v>2</v>
      </c>
      <c s="2" t="s" r="D2">
        <v>33</v>
      </c>
      <c s="2" t="s" r="E2">
        <v>84</v>
      </c>
    </row>
    <row spans="1:5" r="3">
      <c s="6" t="s" r="A3">
        <v>85</v>
      </c>
    </row>
    <row spans="1:5" r="4">
      <c s="3" t="s" r="A4">
        <v>86</v>
      </c>
      <c s="5" t="n" r="C4">
        <v>1621562</v>
      </c>
      <c s="5" t="n" r="D4">
        <v>1555594</v>
      </c>
      <c s="5" t="n" r="E4">
        <v>1340818</v>
      </c>
    </row>
    <row spans="1:5" r="5">
      <c s="3" t="s" r="A5">
        <v>87</v>
      </c>
      <c s="4" t="n" r="C5">
        <v>861406</v>
      </c>
      <c s="4" t="n" r="D5">
        <v>899383</v>
      </c>
      <c s="4" t="n" r="E5">
        <v>691029</v>
      </c>
    </row>
    <row spans="1:5" r="6">
      <c s="3" t="s" r="A6">
        <v>88</v>
      </c>
      <c s="4" t="n" r="C6">
        <v>338229</v>
      </c>
      <c s="4" t="n" r="D6">
        <v>365148</v>
      </c>
      <c s="4" t="n" r="E6">
        <v>309568</v>
      </c>
    </row>
    <row spans="1:5" r="7">
      <c s="3" t="s" r="A7">
        <v>89</v>
      </c>
      <c s="4" t="n" r="C7">
        <v>121122</v>
      </c>
      <c s="4" t="n" r="D7">
        <v>106950</v>
      </c>
      <c s="4" t="n" r="E7">
        <v>89132</v>
      </c>
    </row>
    <row spans="1:5" r="8">
      <c s="3" t="s" r="A8">
        <v>90</v>
      </c>
      <c s="4" t="n" r="C8">
        <v>-186178</v>
      </c>
      <c s="4" t="n" r="D8">
        <v>0</v>
      </c>
      <c s="4" t="n" r="E8">
        <v>0</v>
      </c>
    </row>
    <row spans="1:5" r="9">
      <c s="3" t="s" r="A9">
        <v>91</v>
      </c>
      <c s="4" t="n" r="C9">
        <v>486983</v>
      </c>
      <c s="4" t="n" r="D9">
        <v>184113</v>
      </c>
      <c s="4" t="n" r="E9">
        <v>251089</v>
      </c>
    </row>
    <row spans="1:5" r="10">
      <c s="6" t="s" r="A10">
        <v>92</v>
      </c>
    </row>
    <row spans="1:5" r="11">
      <c s="3" t="s" r="A11">
        <v>93</v>
      </c>
      <c s="4" t="n" r="C11">
        <v>-40590</v>
      </c>
      <c s="4" t="n" r="D11">
        <v>-1323</v>
      </c>
      <c s="4" t="n" r="E11">
        <v>0</v>
      </c>
    </row>
    <row spans="1:5" r="12">
      <c s="3" t="s" r="A12">
        <v>94</v>
      </c>
      <c s="4" t="n" r="C12">
        <v>3954</v>
      </c>
      <c s="4" t="n" r="D12">
        <v>2508</v>
      </c>
      <c s="4" t="n" r="E12">
        <v>2195</v>
      </c>
    </row>
    <row spans="1:5" r="13">
      <c s="3" t="s" r="A13">
        <v>95</v>
      </c>
      <c s="4" t="n" r="C13">
        <v>-6507</v>
      </c>
      <c s="4" t="n" r="D13">
        <v>-7406</v>
      </c>
      <c s="4" t="n" r="E13">
        <v>-7917</v>
      </c>
    </row>
    <row spans="1:5" r="14">
      <c s="3" t="s" r="A14">
        <v>96</v>
      </c>
      <c s="3" t="s" r="B14">
        <v>97</v>
      </c>
      <c s="4" t="n" r="C14">
        <v>2798</v>
      </c>
      <c s="4" t="n" r="D14">
        <v>-1346</v>
      </c>
      <c s="4" t="n" r="E14">
        <v>3497</v>
      </c>
    </row>
    <row spans="1:5" r="15">
      <c s="3" t="s" r="A15">
        <v>98</v>
      </c>
      <c s="4" t="n" r="C15">
        <v>-40345</v>
      </c>
      <c s="4" t="n" r="D15">
        <v>-7567</v>
      </c>
      <c s="4" t="n" r="E15">
        <v>-2225</v>
      </c>
    </row>
    <row spans="1:5" r="16">
      <c s="3" t="s" r="A16">
        <v>99</v>
      </c>
      <c s="4" t="n" r="C16">
        <v>446638</v>
      </c>
      <c s="4" t="n" r="D16">
        <v>176546</v>
      </c>
      <c s="4" t="n" r="E16">
        <v>248864</v>
      </c>
    </row>
    <row spans="1:5" r="17">
      <c s="3" t="s" r="A17">
        <v>100</v>
      </c>
      <c s="4" t="n" r="C17">
        <v>-191937</v>
      </c>
      <c s="4" t="n" r="D17">
        <v>-61478</v>
      </c>
      <c s="4" t="n" r="E17">
        <v>-106482</v>
      </c>
    </row>
    <row spans="1:5" r="18">
      <c s="3" t="s" r="A18">
        <v>101</v>
      </c>
      <c s="5" t="n" r="C18">
        <v>254701</v>
      </c>
      <c s="5" t="n" r="D18">
        <v>115068</v>
      </c>
      <c s="5" t="n" r="E18">
        <v>142382</v>
      </c>
    </row>
    <row spans="1:5" r="19">
      <c s="3" t="s" r="A19">
        <v>102</v>
      </c>
      <c s="7" t="n" r="C19">
        <v>3.3</v>
      </c>
      <c s="7" t="n" r="D19">
        <v>1.49</v>
      </c>
      <c s="7" t="n" r="E19">
        <v>1.87</v>
      </c>
    </row>
    <row spans="1:5" r="20">
      <c s="3" t="s" r="A20">
        <v>103</v>
      </c>
      <c s="7" t="n" r="C20">
        <v>3.28</v>
      </c>
      <c s="7" t="n" r="D20">
        <v>1.47</v>
      </c>
      <c s="7" t="n" r="E20">
        <v>1.83</v>
      </c>
    </row>
    <row spans="1:5" r="21">
      <c s="6" t="s" r="A21">
        <v>104</v>
      </c>
    </row>
    <row spans="1:5" r="22">
      <c s="3" t="s" r="A22">
        <v>105</v>
      </c>
      <c s="4" t="n" r="C22">
        <v>77138</v>
      </c>
      <c s="4" t="n" r="D22">
        <v>77142</v>
      </c>
      <c s="4" t="n" r="E22">
        <v>76268</v>
      </c>
    </row>
    <row spans="1:5" r="23">
      <c s="3" t="s" r="A23">
        <v>106</v>
      </c>
      <c s="4" t="n" r="C23">
        <v>77687</v>
      </c>
      <c s="4" t="n" r="D23">
        <v>78167</v>
      </c>
      <c s="4" t="n" r="E23">
        <v>77940</v>
      </c>
    </row>
    <row spans="1:5" r="24">
      <c t="n" r="A24"/>
    </row>
    <row spans="1:5" r="25">
      <c s="3" t="s" r="A25">
        <v>97</v>
      </c>
      <c s="3" t="s" r="B25">
        <v>107</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28</v>
      </c>
      <c s="2" t="s" r="B1">
        <v>1</v>
      </c>
    </row>
    <row spans="1:2" r="2">
      <c s="2" t="s" r="B2">
        <v>2</v>
      </c>
    </row>
    <row spans="1:2" r="3">
      <c s="6" t="s" r="A3">
        <v>222</v>
      </c>
    </row>
    <row spans="1:2" r="4">
      <c s="3" t="s" r="A4">
        <v>329</v>
      </c>
      <c s="3" t="s"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331</v>
      </c>
      <c s="2" t="s" r="B1">
        <v>1</v>
      </c>
    </row>
    <row spans="1:2" r="2">
      <c s="2" t="s" r="B2">
        <v>2</v>
      </c>
    </row>
    <row spans="1:2" r="3">
      <c s="6" t="s" r="A3">
        <v>225</v>
      </c>
    </row>
    <row spans="1:2" r="4">
      <c s="3" t="s" r="A4">
        <v>332</v>
      </c>
      <c s="3" t="s" r="B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34</v>
      </c>
      <c s="2" t="s" r="B1">
        <v>1</v>
      </c>
    </row>
    <row spans="1:2" r="2">
      <c s="2" t="s" r="B2">
        <v>2</v>
      </c>
    </row>
    <row spans="1:2" r="3">
      <c s="6" t="s" r="A3">
        <v>231</v>
      </c>
    </row>
    <row spans="1:2" r="4">
      <c s="3" t="s" r="A4">
        <v>335</v>
      </c>
      <c s="3" t="s" r="B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37</v>
      </c>
      <c s="2" t="s" r="B1">
        <v>1</v>
      </c>
    </row>
    <row spans="1:2" r="2">
      <c s="2" t="s" r="B2">
        <v>2</v>
      </c>
    </row>
    <row spans="1:2" r="3">
      <c s="6" t="s" r="A3">
        <v>234</v>
      </c>
    </row>
    <row spans="1:2" r="4">
      <c s="3" t="s" r="A4">
        <v>338</v>
      </c>
      <c s="3" t="s" r="B4">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6" t="s" r="A3">
        <v>237</v>
      </c>
    </row>
    <row spans="1:2" r="4">
      <c s="3" t="s" r="A4">
        <v>341</v>
      </c>
      <c s="3" t="s" r="B4">
        <v>342</v>
      </c>
    </row>
    <row spans="1:2" r="5">
      <c s="3" t="s" r="A5">
        <v>343</v>
      </c>
      <c s="3" t="s" r="B5">
        <v>344</v>
      </c>
    </row>
    <row spans="1:2" r="6">
      <c s="3" t="s" r="A6">
        <v>345</v>
      </c>
      <c s="3" t="s" r="B6">
        <v>346</v>
      </c>
    </row>
    <row spans="1:2" r="7">
      <c s="3" t="s" r="A7">
        <v>347</v>
      </c>
      <c s="3" t="s" r="B7">
        <v>348</v>
      </c>
    </row>
    <row spans="1:2" r="8">
      <c s="3" t="s" r="A8">
        <v>349</v>
      </c>
      <c s="3" t="s" r="B8">
        <v>350</v>
      </c>
    </row>
    <row spans="1:2" r="9">
      <c s="3" t="s" r="A9">
        <v>351</v>
      </c>
      <c s="3" t="s" r="B9">
        <v>352</v>
      </c>
    </row>
    <row spans="1:2" r="10">
      <c s="3" t="s" r="A10">
        <v>353</v>
      </c>
      <c s="3" t="s" r="B10">
        <v>354</v>
      </c>
    </row>
    <row spans="1:2" r="11">
      <c s="3" t="s" r="A11">
        <v>355</v>
      </c>
      <c s="3" t="s" r="B11">
        <v>356</v>
      </c>
    </row>
    <row spans="1:2" r="12">
      <c s="3" t="s" r="A12">
        <v>357</v>
      </c>
      <c s="3" t="s" r="B12">
        <v>358</v>
      </c>
    </row>
    <row spans="1:2" r="13">
      <c s="3" t="s" r="A13">
        <v>359</v>
      </c>
      <c s="3" t="s" r="B13">
        <v>360</v>
      </c>
    </row>
    <row spans="1:2" r="14">
      <c s="3" t="s" r="A14">
        <v>361</v>
      </c>
      <c s="3" t="s" r="B14">
        <v>362</v>
      </c>
    </row>
    <row spans="1:2" r="15">
      <c s="3" t="s" r="A15">
        <v>363</v>
      </c>
      <c s="3" t="s" r="B15">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365</v>
      </c>
      <c s="2" t="s" r="B1">
        <v>1</v>
      </c>
    </row>
    <row spans="1:2" r="2">
      <c s="2" t="s" r="B2">
        <v>2</v>
      </c>
    </row>
    <row spans="1:2" r="3">
      <c s="6" t="s" r="A3">
        <v>240</v>
      </c>
    </row>
    <row spans="1:2" r="4">
      <c s="3" t="s" r="A4">
        <v>366</v>
      </c>
      <c s="3" t="s" r="B4">
        <v>367</v>
      </c>
    </row>
    <row spans="1:2" r="5">
      <c s="3" t="s" r="A5">
        <v>368</v>
      </c>
      <c s="3" t="s" r="B5">
        <v>369</v>
      </c>
    </row>
    <row spans="1:2" r="6">
      <c s="3" t="s" r="A6">
        <v>370</v>
      </c>
      <c s="3" t="s" r="B6">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72</v>
      </c>
      <c s="2" t="s" r="B1">
        <v>1</v>
      </c>
    </row>
    <row spans="1:2" r="2">
      <c s="2" t="s" r="B2">
        <v>2</v>
      </c>
    </row>
    <row spans="1:2" r="3">
      <c s="6" t="s" r="A3">
        <v>248</v>
      </c>
    </row>
    <row spans="1:2" r="4">
      <c s="3" t="s" r="A4">
        <v>373</v>
      </c>
      <c s="3" t="s" r="B4">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t="s" r="A1">
        <v>375</v>
      </c>
      <c s="2" t="s" r="B1">
        <v>1</v>
      </c>
    </row>
    <row spans="1:2" r="2">
      <c s="2" t="s" r="B2">
        <v>2</v>
      </c>
    </row>
    <row spans="1:2" r="3">
      <c s="6" t="s" r="A3">
        <v>251</v>
      </c>
    </row>
    <row spans="1:2" r="4">
      <c s="3" t="s" r="A4">
        <v>376</v>
      </c>
      <c s="3" t="s" r="B4">
        <v>377</v>
      </c>
    </row>
    <row spans="1:2" r="5">
      <c s="3" t="s" r="A5">
        <v>378</v>
      </c>
      <c s="3" t="s" r="B5">
        <v>379</v>
      </c>
    </row>
    <row spans="1:2" r="6">
      <c s="3" t="s" r="A6">
        <v>380</v>
      </c>
      <c s="3" t="s" r="B6">
        <v>381</v>
      </c>
    </row>
    <row spans="1:2" r="7">
      <c s="3" t="s" r="A7">
        <v>382</v>
      </c>
      <c s="3" t="s" r="B7">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84</v>
      </c>
      <c s="2" t="s" r="B1">
        <v>1</v>
      </c>
    </row>
    <row spans="1:2" r="2">
      <c s="2" t="s" r="B2">
        <v>2</v>
      </c>
    </row>
    <row spans="1:2" r="3">
      <c s="6" t="s" r="A3">
        <v>385</v>
      </c>
    </row>
    <row spans="1:2" r="4">
      <c s="3" t="s" r="A4">
        <v>386</v>
      </c>
      <c s="3" t="s" r="B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388</v>
      </c>
      <c s="2" t="s" r="B1">
        <v>1</v>
      </c>
    </row>
    <row spans="1:2" r="2">
      <c s="2" t="s" r="B2">
        <v>2</v>
      </c>
    </row>
    <row spans="1:2" r="3">
      <c s="6" t="s" r="A3">
        <v>257</v>
      </c>
    </row>
    <row spans="1:2" r="4">
      <c s="3" t="s" r="A4">
        <v>389</v>
      </c>
      <c s="3" t="s" r="B4">
        <v>390</v>
      </c>
    </row>
    <row spans="1:2" r="5">
      <c s="3" t="s" r="A5">
        <v>391</v>
      </c>
      <c s="3" t="s" r="B5">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08</v>
      </c>
      <c s="2" t="s" r="B1">
        <v>1</v>
      </c>
    </row>
    <row spans="1:4" r="2">
      <c s="2" t="s" r="B2">
        <v>2</v>
      </c>
      <c s="2" t="s" r="C2">
        <v>33</v>
      </c>
      <c s="2" t="s" r="D2">
        <v>84</v>
      </c>
    </row>
    <row spans="1:4" r="3">
      <c s="6" t="s" r="A3">
        <v>85</v>
      </c>
    </row>
    <row spans="1:4" r="4">
      <c s="3" t="s" r="A4">
        <v>109</v>
      </c>
      <c s="5" t="n" r="B4">
        <v>176388</v>
      </c>
      <c s="5" t="n" r="C4">
        <v>183527</v>
      </c>
      <c s="5" t="n" r="D4">
        <v>169706</v>
      </c>
    </row>
    <row spans="1:4" r="5">
      <c s="3" t="s" r="A5">
        <v>110</v>
      </c>
      <c s="4" t="n" r="B5">
        <v>9450</v>
      </c>
      <c s="4" t="n" r="C5">
        <v>13817</v>
      </c>
      <c s="4" t="n" r="D5">
        <v>12870</v>
      </c>
    </row>
    <row spans="1:4" r="6">
      <c s="3" t="s" r="A6">
        <v>111</v>
      </c>
      <c s="4" t="n" r="B6">
        <v>11748</v>
      </c>
      <c s="4" t="n" r="C6">
        <v>15587</v>
      </c>
      <c s="4" t="n" r="D6">
        <v>13700</v>
      </c>
    </row>
    <row spans="1:4" r="7">
      <c s="3" t="s" r="A7">
        <v>112</v>
      </c>
      <c s="4" t="n" r="B7">
        <v>1886</v>
      </c>
      <c s="4" t="n" r="C7">
        <v>589</v>
      </c>
      <c s="4" t="n" r="D7">
        <v>0</v>
      </c>
    </row>
    <row spans="1:4" r="8">
      <c s="3" t="s" r="A8">
        <v>113</v>
      </c>
      <c s="5" t="n" r="B8">
        <v>2609</v>
      </c>
      <c s="5" t="n" r="C8">
        <v>0</v>
      </c>
      <c s="5" t="n" r="D8">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93</v>
      </c>
      <c s="2" t="s" r="B1">
        <v>1</v>
      </c>
    </row>
    <row spans="1:2" r="2">
      <c s="2" t="s" r="B2">
        <v>2</v>
      </c>
    </row>
    <row spans="1:2" r="3">
      <c s="6" t="s" r="A3">
        <v>261</v>
      </c>
    </row>
    <row spans="1:2" r="4">
      <c s="3" t="s" r="A4">
        <v>394</v>
      </c>
      <c s="3" t="s" r="B4">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96</v>
      </c>
      <c s="2" t="s" r="B1">
        <v>1</v>
      </c>
    </row>
    <row spans="1:2" r="2">
      <c s="2" t="s" r="B2">
        <v>2</v>
      </c>
    </row>
    <row spans="1:2" r="3">
      <c s="6" t="s" r="A3">
        <v>265</v>
      </c>
    </row>
    <row spans="1:2" r="4">
      <c s="3" t="s" r="A4">
        <v>397</v>
      </c>
      <c s="3" t="s" r="B4">
        <v>2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2"/>
  </cols>
  <sheetData>
    <row spans="1:2" r="1">
      <c s="1" t="s" r="A1">
        <v>398</v>
      </c>
      <c s="2" t="s" r="B1">
        <v>1</v>
      </c>
    </row>
    <row spans="1:2" r="2">
      <c s="2" t="s" r="B2">
        <v>399</v>
      </c>
    </row>
    <row spans="1:2" r="3">
      <c s="6" t="s" r="A3">
        <v>187</v>
      </c>
    </row>
    <row spans="1:2" r="4">
      <c s="3" t="s" r="A4">
        <v>400</v>
      </c>
      <c s="4" t="n" r="B4">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401</v>
      </c>
      <c s="2" t="s" r="B1">
        <v>1</v>
      </c>
    </row>
    <row spans="1:4" r="2">
      <c s="2" t="s" r="B2">
        <v>2</v>
      </c>
      <c s="2" t="s" r="C2">
        <v>33</v>
      </c>
      <c s="2" t="s" r="D2">
        <v>84</v>
      </c>
    </row>
    <row spans="1:4" r="3">
      <c s="6" t="s" r="A3">
        <v>191</v>
      </c>
    </row>
    <row spans="1:4" r="4">
      <c s="3" t="s" r="A4">
        <v>402</v>
      </c>
      <c s="5" t="n" r="B4">
        <v>38230</v>
      </c>
      <c s="5" t="n" r="C4">
        <v>43967</v>
      </c>
      <c s="5" t="n" r="D4">
        <v>33635</v>
      </c>
    </row>
    <row spans="1:4" r="5">
      <c s="3" t="s" r="A5">
        <v>403</v>
      </c>
      <c s="4" t="n" r="B5">
        <v>9003</v>
      </c>
    </row>
    <row spans="1:4" r="6">
      <c s="3" t="s" r="A6">
        <v>404</v>
      </c>
      <c s="5" t="n" r="B6">
        <v>1654</v>
      </c>
      <c s="4" t="n" r="C6">
        <v>683</v>
      </c>
    </row>
    <row spans="1:4" r="7">
      <c s="6" t="s" r="A7">
        <v>405</v>
      </c>
    </row>
    <row spans="1:4" r="8">
      <c s="3" t="s" r="A8">
        <v>406</v>
      </c>
      <c s="3" t="s" r="B8">
        <v>407</v>
      </c>
    </row>
    <row spans="1:4" r="9">
      <c s="3" t="s" r="A9">
        <v>408</v>
      </c>
      <c s="3" t="s" r="B9">
        <v>409</v>
      </c>
    </row>
    <row spans="1:4" r="10">
      <c s="3" t="s" r="A10">
        <v>410</v>
      </c>
      <c s="5" t="n" r="B10">
        <v>79808</v>
      </c>
      <c s="4" t="n" r="C10">
        <v>58279</v>
      </c>
    </row>
    <row spans="1:4" r="11">
      <c s="3" t="s" r="A11">
        <v>411</v>
      </c>
    </row>
    <row spans="1:4" r="12">
      <c s="6" t="s" r="A12">
        <v>405</v>
      </c>
    </row>
    <row spans="1:4" r="13">
      <c s="3" t="s" r="A13">
        <v>410</v>
      </c>
      <c s="5" t="n" r="B13">
        <v>70065</v>
      </c>
      <c s="5" t="n" r="C13">
        <v>46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2</v>
      </c>
      <c s="2" t="s" r="B1">
        <v>1</v>
      </c>
    </row>
    <row spans="1:4" r="2">
      <c s="2" t="s" r="B2">
        <v>2</v>
      </c>
      <c s="2" t="s" r="C2">
        <v>33</v>
      </c>
      <c s="2" t="s" r="D2">
        <v>84</v>
      </c>
    </row>
    <row spans="1:4" r="3">
      <c s="6" t="s" r="A3">
        <v>194</v>
      </c>
    </row>
    <row spans="1:4" r="4">
      <c s="3" t="s" r="A4">
        <v>413</v>
      </c>
      <c s="4" t="n" r="B4">
        <v>77138</v>
      </c>
      <c s="4" t="n" r="C4">
        <v>77142</v>
      </c>
      <c s="4" t="n" r="D4">
        <v>76268</v>
      </c>
    </row>
    <row spans="1:4" r="5">
      <c s="3" t="s" r="A5">
        <v>414</v>
      </c>
      <c s="4" t="n" r="B5">
        <v>549</v>
      </c>
      <c s="4" t="n" r="C5">
        <v>1025</v>
      </c>
      <c s="4" t="n" r="D5">
        <v>1672</v>
      </c>
    </row>
    <row spans="1:4" r="6">
      <c s="3" t="s" r="A6">
        <v>415</v>
      </c>
      <c s="4" t="n" r="B6">
        <v>77687</v>
      </c>
      <c s="4" t="n" r="C6">
        <v>78167</v>
      </c>
      <c s="4" t="n" r="D6">
        <v>77940</v>
      </c>
    </row>
    <row spans="1:4" r="7">
      <c s="3" t="s" r="A7">
        <v>416</v>
      </c>
      <c s="4" t="n" r="B7">
        <v>4</v>
      </c>
      <c s="4" t="n" r="C7">
        <v>0</v>
      </c>
      <c s="4" t="n" r="D7">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17</v>
      </c>
      <c s="2" t="s" r="B1">
        <v>418</v>
      </c>
      <c s="2" t="s" r="C1">
        <v>2</v>
      </c>
      <c s="2" t="s" r="D1">
        <v>419</v>
      </c>
      <c s="2" t="s" r="E1">
        <v>4</v>
      </c>
      <c s="2" t="s" r="F1">
        <v>420</v>
      </c>
      <c s="2" t="s" r="G1">
        <v>2</v>
      </c>
      <c s="2" t="s" r="H1">
        <v>33</v>
      </c>
      <c s="2" t="s" r="I1">
        <v>84</v>
      </c>
    </row>
    <row spans="1:9" r="2">
      <c s="6" t="s" r="A2">
        <v>421</v>
      </c>
    </row>
    <row spans="1:9" r="3">
      <c s="3" t="s" r="A3">
        <v>422</v>
      </c>
      <c s="5" t="n" r="B3">
        <v>231995</v>
      </c>
    </row>
    <row spans="1:9" r="4">
      <c s="3" t="s" r="A4">
        <v>132</v>
      </c>
      <c s="5" t="n" r="C4">
        <v>0</v>
      </c>
      <c s="5" t="n" r="D4">
        <v>0</v>
      </c>
      <c s="5" t="n" r="E4">
        <v>23764</v>
      </c>
      <c s="5" t="n" r="F4">
        <v>162414</v>
      </c>
      <c s="5" t="n" r="G4">
        <v>186178</v>
      </c>
      <c s="5" t="n" r="H4">
        <v>0</v>
      </c>
      <c s="5" t="n" r="I4">
        <v>0</v>
      </c>
    </row>
    <row spans="1:9" r="5">
      <c s="3" t="s" r="A5">
        <v>423</v>
      </c>
      <c s="4" t="n" r="H5">
        <v>22425</v>
      </c>
    </row>
    <row spans="1:9" r="6">
      <c s="3" t="s" r="A6">
        <v>424</v>
      </c>
      <c s="4" t="n" r="H6">
        <v>8903</v>
      </c>
    </row>
    <row spans="1:9" r="7">
      <c s="3" t="s" r="A7">
        <v>47</v>
      </c>
      <c s="4" t="n" r="H7">
        <v>40818</v>
      </c>
    </row>
    <row spans="1:9" r="8">
      <c s="3" t="s" r="A8">
        <v>425</v>
      </c>
      <c s="4" t="n" r="H8">
        <v>4910</v>
      </c>
    </row>
    <row spans="1:9" r="9">
      <c s="3" t="s" r="A9">
        <v>41</v>
      </c>
      <c s="4" t="n" r="C9">
        <v>0</v>
      </c>
      <c s="4" t="n" r="G9">
        <v>0</v>
      </c>
      <c s="4" t="n" r="H9">
        <v>77056</v>
      </c>
    </row>
    <row spans="1:9" r="10">
      <c s="3" t="s" r="A10">
        <v>426</v>
      </c>
      <c s="4" t="n" r="H10">
        <v>184</v>
      </c>
    </row>
    <row spans="1:9" r="11">
      <c s="3" t="s" r="A11">
        <v>427</v>
      </c>
      <c s="4" t="n" r="H11">
        <v>6836</v>
      </c>
    </row>
    <row spans="1:9" r="12">
      <c s="3" t="s" r="A12">
        <v>57</v>
      </c>
      <c s="4" t="n" r="H12">
        <v>692</v>
      </c>
    </row>
    <row spans="1:9" r="13">
      <c s="3" t="s" r="A13">
        <v>62</v>
      </c>
      <c s="4" t="n" r="H13">
        <v>3459</v>
      </c>
    </row>
    <row spans="1:9" r="14">
      <c s="3" t="s" r="A14">
        <v>58</v>
      </c>
      <c s="5" t="n" r="C14">
        <v>0</v>
      </c>
      <c s="4" t="n" r="G14">
        <v>0</v>
      </c>
      <c s="4" t="n" r="H14">
        <v>11171</v>
      </c>
    </row>
    <row spans="1:9" r="15">
      <c s="3" t="s" r="A15">
        <v>428</v>
      </c>
    </row>
    <row spans="1:9" r="16">
      <c s="6" t="s" r="A16">
        <v>421</v>
      </c>
    </row>
    <row spans="1:9" r="17">
      <c s="3" t="s" r="A17">
        <v>132</v>
      </c>
      <c s="5" t="n" r="G17">
        <v>186178</v>
      </c>
      <c s="5" t="n" r="H17">
        <v>0</v>
      </c>
      <c s="5" t="n" r="I17">
        <v>0</v>
      </c>
    </row>
    <row spans="1:9" r="18">
      <c s="3" t="s" r="A18">
        <v>429</v>
      </c>
    </row>
    <row spans="1:9" r="19">
      <c s="6" t="s" r="A19">
        <v>421</v>
      </c>
    </row>
    <row spans="1:9" r="20">
      <c s="3" t="s" r="A20">
        <v>430</v>
      </c>
      <c s="3" t="s" r="B20">
        <v>431</v>
      </c>
      <c s="3" t="s" r="G20">
        <v>431</v>
      </c>
    </row>
    <row spans="1:9" r="21">
      <c s="3" t="s" r="A21">
        <v>432</v>
      </c>
    </row>
    <row spans="1:9" r="22">
      <c s="6" t="s" r="A22">
        <v>421</v>
      </c>
    </row>
    <row spans="1:9" r="23">
      <c s="3" t="s" r="A23">
        <v>132</v>
      </c>
      <c s="5" t="n" r="G23">
        <v>186178</v>
      </c>
    </row>
    <row spans="1:9" r="24">
      <c s="3" t="s" r="A24">
        <v>433</v>
      </c>
      <c s="5" t="n" r="G24">
        <v>39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4</v>
      </c>
      <c s="2" t="s" r="B1">
        <v>1</v>
      </c>
    </row>
    <row spans="1:4" r="2">
      <c s="2" t="s" r="B2">
        <v>2</v>
      </c>
      <c s="2" t="s" r="C2">
        <v>33</v>
      </c>
      <c s="2" t="s" r="D2">
        <v>84</v>
      </c>
    </row>
    <row spans="1:4" r="3">
      <c s="6" t="s" r="A3">
        <v>435</v>
      </c>
    </row>
    <row spans="1:4" r="4">
      <c s="3" t="s" r="A4">
        <v>128</v>
      </c>
      <c s="5" t="n" r="B4">
        <v>0</v>
      </c>
      <c s="5" t="n" r="C4">
        <v>0</v>
      </c>
      <c s="5" t="n" r="D4">
        <v>4982</v>
      </c>
    </row>
    <row spans="1:4" r="5">
      <c s="3" t="s" r="A5">
        <v>436</v>
      </c>
    </row>
    <row spans="1:4" r="6">
      <c s="6" t="s" r="A6">
        <v>435</v>
      </c>
    </row>
    <row spans="1:4" r="7">
      <c s="3" t="s" r="A7">
        <v>128</v>
      </c>
      <c s="5" t="n" r="D7">
        <v>49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7</v>
      </c>
      <c s="2" t="s" r="B1">
        <v>1</v>
      </c>
    </row>
    <row spans="1:4" r="2">
      <c s="2" t="s" r="B2">
        <v>2</v>
      </c>
      <c s="2" t="s" r="C2">
        <v>33</v>
      </c>
      <c s="2" t="s" r="D2">
        <v>84</v>
      </c>
    </row>
    <row spans="1:4" r="3">
      <c s="6" t="s" r="A3">
        <v>205</v>
      </c>
    </row>
    <row spans="1:4" r="4">
      <c s="3" t="s" r="A4">
        <v>438</v>
      </c>
      <c s="5" t="n" r="B4">
        <v>25317</v>
      </c>
      <c s="5" t="n" r="C4">
        <v>54225</v>
      </c>
      <c s="5" t="n" r="D4">
        <v>187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4"/>
    <col customWidth="1" max="6" min="6" width="14"/>
    <col customWidth="1" max="7" min="7" width="14"/>
    <col customWidth="1" max="8" min="8" width="14"/>
  </cols>
  <sheetData>
    <row spans="1:8" r="1">
      <c s="1" t="s" r="A1">
        <v>439</v>
      </c>
      <c s="2" t="s" r="C1">
        <v>418</v>
      </c>
      <c s="2" t="s" r="D1">
        <v>2</v>
      </c>
      <c s="2" t="s" r="F1">
        <v>33</v>
      </c>
      <c s="2" t="s" r="G1">
        <v>440</v>
      </c>
      <c s="2" t="s" r="H1">
        <v>441</v>
      </c>
    </row>
    <row spans="1:8" r="2">
      <c s="6" t="s" r="A2">
        <v>442</v>
      </c>
    </row>
    <row spans="1:8" r="3">
      <c s="3" t="s" r="A3">
        <v>443</v>
      </c>
      <c s="5" t="n" r="D3">
        <v>62</v>
      </c>
      <c s="5" t="n" r="F3">
        <v>313</v>
      </c>
    </row>
    <row spans="1:8" r="4">
      <c s="3" t="s" r="A4">
        <v>310</v>
      </c>
      <c s="4" t="n" r="D4">
        <v>167732</v>
      </c>
      <c s="4" t="n" r="F4">
        <v>173984</v>
      </c>
    </row>
    <row spans="1:8" r="5">
      <c s="3" t="s" r="A5">
        <v>444</v>
      </c>
      <c s="3" t="s" r="B5">
        <v>97</v>
      </c>
      <c s="4" t="n" r="D5">
        <v>81662</v>
      </c>
      <c s="4" t="n" r="F5">
        <v>51648</v>
      </c>
    </row>
    <row spans="1:8" r="6">
      <c s="3" t="s" r="A6">
        <v>43</v>
      </c>
      <c s="5" t="n" r="D6">
        <v>249394</v>
      </c>
      <c s="5" t="n" r="F6">
        <v>225632</v>
      </c>
    </row>
    <row spans="1:8" r="7">
      <c s="3" t="s" r="A7">
        <v>445</v>
      </c>
    </row>
    <row spans="1:8" r="8">
      <c s="6" t="s" r="A8">
        <v>442</v>
      </c>
    </row>
    <row spans="1:8" r="9">
      <c s="3" t="s" r="A9">
        <v>446</v>
      </c>
      <c s="3" t="s" r="D9">
        <v>447</v>
      </c>
      <c s="3" t="s" r="F9">
        <v>447</v>
      </c>
      <c s="3" t="s" r="H9">
        <v>447</v>
      </c>
    </row>
    <row spans="1:8" r="10">
      <c s="3" t="s" r="A10">
        <v>448</v>
      </c>
      <c s="5" t="n" r="H10">
        <v>125000</v>
      </c>
    </row>
    <row spans="1:8" r="11">
      <c s="3" t="s" r="A11">
        <v>310</v>
      </c>
      <c s="5" t="n" r="D11">
        <v>118717</v>
      </c>
      <c s="5" t="n" r="F11">
        <v>125677</v>
      </c>
    </row>
    <row spans="1:8" r="12">
      <c s="3" t="s" r="A12">
        <v>444</v>
      </c>
      <c s="3" t="s" r="B12">
        <v>97</v>
      </c>
      <c s="4" t="n" r="D12">
        <v>75000</v>
      </c>
      <c s="4" t="n" r="F12">
        <v>50300</v>
      </c>
    </row>
    <row spans="1:8" r="13">
      <c s="3" t="s" r="A13">
        <v>43</v>
      </c>
      <c s="4" t="n" r="D13">
        <v>193717</v>
      </c>
      <c s="5" t="n" r="F13">
        <v>175977</v>
      </c>
    </row>
    <row spans="1:8" r="14">
      <c s="3" t="s" r="A14">
        <v>449</v>
      </c>
    </row>
    <row spans="1:8" r="15">
      <c s="6" t="s" r="A15">
        <v>442</v>
      </c>
    </row>
    <row spans="1:8" r="16">
      <c s="3" t="s" r="A16">
        <v>450</v>
      </c>
      <c s="4" t="n" r="D16">
        <v>108220</v>
      </c>
    </row>
    <row spans="1:8" r="17">
      <c s="3" t="s" r="A17">
        <v>451</v>
      </c>
    </row>
    <row spans="1:8" r="18">
      <c s="6" t="s" r="A18">
        <v>442</v>
      </c>
    </row>
    <row spans="1:8" r="19">
      <c s="3" t="s" r="A19">
        <v>450</v>
      </c>
      <c s="5" t="n" r="D19">
        <v>17350</v>
      </c>
    </row>
    <row spans="1:8" r="20">
      <c s="3" t="s" r="A20">
        <v>452</v>
      </c>
    </row>
    <row spans="1:8" r="21">
      <c s="6" t="s" r="A21">
        <v>442</v>
      </c>
    </row>
    <row spans="1:8" r="22">
      <c s="3" t="s" r="A22">
        <v>446</v>
      </c>
      <c s="3" t="s" r="D22">
        <v>453</v>
      </c>
      <c s="3" t="s" r="F22">
        <v>454</v>
      </c>
    </row>
    <row spans="1:8" r="23">
      <c s="3" t="s" r="A23">
        <v>455</v>
      </c>
      <c s="3" t="s" r="D23">
        <v>456</v>
      </c>
    </row>
    <row spans="1:8" r="24">
      <c s="3" t="s" r="A24">
        <v>310</v>
      </c>
      <c s="3" t="s" r="B24">
        <v>457</v>
      </c>
      <c s="5" t="n" r="D24">
        <v>0</v>
      </c>
      <c s="5" t="n" r="F24">
        <v>25725</v>
      </c>
    </row>
    <row spans="1:8" r="25">
      <c s="3" t="s" r="A25">
        <v>444</v>
      </c>
      <c s="3" t="s" r="B25">
        <v>97</v>
      </c>
      <c s="4" t="n" r="D25">
        <v>2662</v>
      </c>
      <c s="4" t="n" r="F25">
        <v>1348</v>
      </c>
    </row>
    <row spans="1:8" r="26">
      <c s="3" t="s" r="A26">
        <v>43</v>
      </c>
      <c s="4" t="n" r="D26">
        <v>2662</v>
      </c>
      <c s="5" t="n" r="F26">
        <v>27073</v>
      </c>
    </row>
    <row spans="1:8" r="27">
      <c s="3" t="s" r="A27">
        <v>458</v>
      </c>
      <c s="5" t="n" r="D27">
        <v>23600</v>
      </c>
    </row>
    <row spans="1:8" r="28">
      <c s="3" t="s" r="A28">
        <v>459</v>
      </c>
    </row>
    <row spans="1:8" r="29">
      <c s="6" t="s" r="A29">
        <v>442</v>
      </c>
    </row>
    <row spans="1:8" r="30">
      <c s="3" t="s" r="A30">
        <v>446</v>
      </c>
      <c s="3" t="s" r="D30">
        <v>447</v>
      </c>
      <c s="3" t="s" r="F30">
        <v>447</v>
      </c>
      <c s="3" t="s" r="G30">
        <v>447</v>
      </c>
    </row>
    <row spans="1:8" r="31">
      <c s="3" t="s" r="A31">
        <v>448</v>
      </c>
      <c s="5" t="n" r="G31">
        <v>22500</v>
      </c>
    </row>
    <row spans="1:8" r="32">
      <c s="3" t="s" r="A32">
        <v>310</v>
      </c>
      <c s="5" t="n" r="D32">
        <v>16791</v>
      </c>
      <c s="5" t="n" r="F32">
        <v>22582</v>
      </c>
    </row>
    <row spans="1:8" r="33">
      <c s="3" t="s" r="A33">
        <v>444</v>
      </c>
      <c s="4" t="n" r="D33">
        <v>4000</v>
      </c>
      <c s="3" t="s" r="E33">
        <v>97</v>
      </c>
      <c s="4" t="n" r="F33">
        <v>0</v>
      </c>
    </row>
    <row spans="1:8" r="34">
      <c s="3" t="s" r="A34">
        <v>43</v>
      </c>
      <c s="4" t="n" r="D34">
        <v>20791</v>
      </c>
      <c s="5" t="n" r="F34">
        <v>22582</v>
      </c>
    </row>
    <row spans="1:8" r="35">
      <c s="3" t="s" r="A35">
        <v>460</v>
      </c>
    </row>
    <row spans="1:8" r="36">
      <c s="6" t="s" r="A36">
        <v>442</v>
      </c>
    </row>
    <row spans="1:8" r="37">
      <c s="3" t="s" r="A37">
        <v>450</v>
      </c>
      <c s="5" t="n" r="D37">
        <v>5750</v>
      </c>
    </row>
    <row spans="1:8" r="38">
      <c s="3" t="s" r="A38">
        <v>461</v>
      </c>
    </row>
    <row spans="1:8" r="39">
      <c s="6" t="s" r="A39">
        <v>442</v>
      </c>
    </row>
    <row spans="1:8" r="40">
      <c s="3" t="s" r="A40">
        <v>462</v>
      </c>
      <c s="3" t="s" r="D40">
        <v>463</v>
      </c>
    </row>
    <row spans="1:8" r="41">
      <c s="3" t="s" r="A41">
        <v>450</v>
      </c>
      <c s="5" t="n" r="D41">
        <v>5350</v>
      </c>
    </row>
    <row spans="1:8" r="42">
      <c s="3" t="s" r="A42">
        <v>429</v>
      </c>
    </row>
    <row spans="1:8" r="43">
      <c s="6" t="s" r="A43">
        <v>442</v>
      </c>
    </row>
    <row spans="1:8" r="44">
      <c s="3" t="s" r="A44">
        <v>446</v>
      </c>
      <c s="3" t="s" r="D44">
        <v>431</v>
      </c>
    </row>
    <row spans="1:8" r="45">
      <c s="3" t="s" r="A45">
        <v>310</v>
      </c>
      <c s="5" t="n" r="D45">
        <v>23509</v>
      </c>
    </row>
    <row spans="1:8" r="46">
      <c s="3" t="s" r="A46">
        <v>43</v>
      </c>
      <c s="5" t="n" r="D46">
        <v>23509</v>
      </c>
    </row>
    <row spans="1:8" r="47">
      <c s="3" t="s" r="A47">
        <v>430</v>
      </c>
      <c s="3" t="s" r="C47">
        <v>431</v>
      </c>
      <c s="3" t="s" r="D47">
        <v>431</v>
      </c>
    </row>
    <row spans="1:8" r="48">
      <c s="3" t="s" r="A48">
        <v>464</v>
      </c>
      <c s="3" t="s" r="D48">
        <v>465</v>
      </c>
    </row>
    <row spans="1:8" r="49">
      <c s="3" t="s" r="A49">
        <v>466</v>
      </c>
    </row>
    <row spans="1:8" r="50">
      <c s="6" t="s" r="A50">
        <v>442</v>
      </c>
    </row>
    <row spans="1:8" r="51">
      <c s="3" t="s" r="A51">
        <v>310</v>
      </c>
      <c s="5" t="n" r="D51">
        <v>8715</v>
      </c>
    </row>
    <row spans="1:8" r="52">
      <c s="3" t="s" r="A52">
        <v>43</v>
      </c>
      <c s="5" t="n" r="D52">
        <v>8715</v>
      </c>
    </row>
    <row spans="1:8" r="53">
      <c s="3" t="s" r="A53">
        <v>467</v>
      </c>
    </row>
    <row spans="1:8" r="54">
      <c s="6" t="s" r="A54">
        <v>442</v>
      </c>
    </row>
    <row spans="1:8" r="55">
      <c s="3" t="s" r="A55">
        <v>462</v>
      </c>
      <c s="3" t="s" r="D55">
        <v>407</v>
      </c>
    </row>
    <row spans="1:8" r="56">
      <c s="3" t="s" r="A56">
        <v>468</v>
      </c>
    </row>
    <row spans="1:8" r="57">
      <c s="6" t="s" r="A57">
        <v>442</v>
      </c>
    </row>
    <row spans="1:8" r="58">
      <c s="3" t="s" r="A58">
        <v>462</v>
      </c>
      <c s="3" t="s" r="D58">
        <v>469</v>
      </c>
    </row>
    <row spans="1:8" r="59">
      <c s="3" t="s" r="A59">
        <v>470</v>
      </c>
    </row>
    <row spans="1:8" r="60">
      <c s="6" t="s" r="A60">
        <v>442</v>
      </c>
    </row>
    <row spans="1:8" r="61">
      <c s="3" t="s" r="A61">
        <v>471</v>
      </c>
      <c s="5" t="n" r="D61">
        <v>100000</v>
      </c>
    </row>
    <row spans="1:8" r="62">
      <c s="3" t="s" r="A62">
        <v>472</v>
      </c>
    </row>
    <row spans="1:8" r="63">
      <c s="6" t="s" r="A63">
        <v>442</v>
      </c>
    </row>
    <row spans="1:8" r="64">
      <c s="3" t="s" r="A64">
        <v>471</v>
      </c>
      <c s="4" t="n" r="D64">
        <v>2600</v>
      </c>
    </row>
    <row spans="1:8" r="65">
      <c s="3" t="s" r="A65">
        <v>473</v>
      </c>
    </row>
    <row spans="1:8" r="66">
      <c s="6" t="s" r="A66">
        <v>442</v>
      </c>
    </row>
    <row spans="1:8" r="67">
      <c s="3" t="s" r="A67">
        <v>471</v>
      </c>
      <c s="5" t="n" r="D67">
        <v>6000</v>
      </c>
    </row>
    <row spans="1:8" r="68">
      <c t="n" r="A68"/>
    </row>
    <row spans="1:8" r="69">
      <c s="3" t="s" r="A69">
        <v>97</v>
      </c>
      <c s="3" t="s" r="B69">
        <v>474</v>
      </c>
    </row>
    <row spans="1:8" r="70">
      <c s="3" t="s" r="A70">
        <v>457</v>
      </c>
      <c s="3" t="s" r="B70">
        <v>475</v>
      </c>
    </row>
  </sheetData>
  <mergeCells count="5">
    <mergeCell ref="A1:B1"/>
    <mergeCell ref="D1:E1"/>
    <mergeCell ref="A68:G68"/>
    <mergeCell ref="B69:G69"/>
    <mergeCell ref="B70:G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6</v>
      </c>
      <c s="2" t="s" r="B1">
        <v>1</v>
      </c>
    </row>
    <row spans="1:3" r="2">
      <c s="2" t="s" r="B2">
        <v>2</v>
      </c>
      <c s="2" t="s" r="C2">
        <v>33</v>
      </c>
    </row>
    <row spans="1:3" r="3">
      <c s="6" t="s" r="A3">
        <v>477</v>
      </c>
    </row>
    <row spans="1:3" r="4">
      <c s="3" t="s" r="A4">
        <v>47</v>
      </c>
      <c s="5" t="n" r="B4">
        <v>701674</v>
      </c>
      <c s="5" t="n" r="C4">
        <v>701674</v>
      </c>
    </row>
    <row spans="1:3" r="5">
      <c s="3" t="s" r="A5">
        <v>478</v>
      </c>
      <c s="4" t="n" r="B5">
        <v>0</v>
      </c>
    </row>
    <row spans="1:3" r="6">
      <c s="3" t="s" r="A6">
        <v>479</v>
      </c>
    </row>
    <row spans="1:3" r="7">
      <c s="6" t="s" r="A7">
        <v>477</v>
      </c>
    </row>
    <row spans="1:3" r="8">
      <c s="3" t="s" r="A8">
        <v>47</v>
      </c>
      <c s="4" t="n" r="B8">
        <v>424508</v>
      </c>
      <c s="4" t="n" r="C8">
        <v>424508</v>
      </c>
    </row>
    <row spans="1:3" r="9">
      <c s="3" t="s" r="A9">
        <v>480</v>
      </c>
    </row>
    <row spans="1:3" r="10">
      <c s="6" t="s" r="A10">
        <v>477</v>
      </c>
    </row>
    <row spans="1:3" r="11">
      <c s="3" t="s" r="A11">
        <v>47</v>
      </c>
      <c s="4" t="n" r="B11">
        <v>58979</v>
      </c>
      <c s="4" t="n" r="C11">
        <v>58979</v>
      </c>
    </row>
    <row spans="1:3" r="12">
      <c s="3" t="s" r="A12">
        <v>481</v>
      </c>
    </row>
    <row spans="1:3" r="13">
      <c s="6" t="s" r="A13">
        <v>477</v>
      </c>
    </row>
    <row spans="1:3" r="14">
      <c s="3" t="s" r="A14">
        <v>47</v>
      </c>
      <c s="5" t="n" r="B14">
        <v>218187</v>
      </c>
      <c s="5" t="n" r="C14">
        <v>2181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4</v>
      </c>
      <c s="2" t="s" r="B1">
        <v>1</v>
      </c>
    </row>
    <row spans="1:4" r="2">
      <c s="2" t="s" r="B2">
        <v>2</v>
      </c>
      <c s="2" t="s" r="C2">
        <v>33</v>
      </c>
      <c s="2" t="s" r="D2">
        <v>84</v>
      </c>
    </row>
    <row spans="1:4" r="3">
      <c s="6" t="s" r="A3">
        <v>115</v>
      </c>
    </row>
    <row spans="1:4" r="4">
      <c s="3" t="s" r="A4">
        <v>101</v>
      </c>
      <c s="5" t="n" r="B4">
        <v>254701</v>
      </c>
      <c s="5" t="n" r="C4">
        <v>115068</v>
      </c>
      <c s="5" t="n" r="D4">
        <v>142382</v>
      </c>
    </row>
    <row spans="1:4" r="5">
      <c s="3" t="s" r="A5">
        <v>116</v>
      </c>
      <c s="4" t="n" r="B5">
        <v>-7174</v>
      </c>
      <c s="4" t="n" r="C5">
        <v>-12574</v>
      </c>
      <c s="4" t="n" r="D5">
        <v>6744</v>
      </c>
    </row>
    <row spans="1:4" r="6">
      <c s="3" t="s" r="A6">
        <v>117</v>
      </c>
      <c s="4" t="n" r="B6">
        <v>2258</v>
      </c>
      <c s="4" t="n" r="C6">
        <v>1426</v>
      </c>
      <c s="4" t="n" r="D6">
        <v>2100</v>
      </c>
    </row>
    <row spans="1:4" r="7">
      <c s="3" t="s" r="A7">
        <v>118</v>
      </c>
      <c s="4" t="n" r="B7">
        <v>-112</v>
      </c>
      <c s="4" t="n" r="C7">
        <v>-126</v>
      </c>
      <c s="4" t="n" r="D7">
        <v>-139</v>
      </c>
    </row>
    <row spans="1:4" r="8">
      <c s="3" t="s" r="A8">
        <v>119</v>
      </c>
      <c s="4" t="n" r="B8">
        <v>-5028</v>
      </c>
      <c s="4" t="n" r="C8">
        <v>-11274</v>
      </c>
      <c s="4" t="n" r="D8">
        <v>8705</v>
      </c>
    </row>
    <row spans="1:4" r="9">
      <c s="3" t="s" r="A9">
        <v>120</v>
      </c>
      <c s="4" t="n" r="B9">
        <v>0</v>
      </c>
      <c s="4" t="n" r="C9">
        <v>0</v>
      </c>
      <c s="4" t="n" r="D9">
        <v>5087</v>
      </c>
    </row>
    <row spans="1:4" r="10">
      <c s="3" t="s" r="A10">
        <v>121</v>
      </c>
      <c s="4" t="n" r="B10">
        <v>-5028</v>
      </c>
      <c s="4" t="n" r="C10">
        <v>-11274</v>
      </c>
      <c s="4" t="n" r="D10">
        <v>13792</v>
      </c>
    </row>
    <row spans="1:4" r="11">
      <c s="3" t="s" r="A11">
        <v>122</v>
      </c>
      <c s="4" t="n" r="B11">
        <v>2167</v>
      </c>
      <c s="4" t="n" r="C11">
        <v>4782</v>
      </c>
      <c s="4" t="n" r="D11">
        <v>-5849</v>
      </c>
    </row>
    <row spans="1:4" r="12">
      <c s="3" t="s" r="A12">
        <v>123</v>
      </c>
      <c s="4" t="n" r="B12">
        <v>-2861</v>
      </c>
      <c s="4" t="n" r="C12">
        <v>-6492</v>
      </c>
      <c s="4" t="n" r="D12">
        <v>7943</v>
      </c>
    </row>
    <row spans="1:4" r="13">
      <c s="3" t="s" r="A13">
        <v>124</v>
      </c>
      <c s="5" t="n" r="B13">
        <v>251840</v>
      </c>
      <c s="5" t="n" r="C13">
        <v>108576</v>
      </c>
      <c s="5" t="n" r="D13">
        <v>1503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2</v>
      </c>
      <c s="2" t="s" r="B1">
        <v>1</v>
      </c>
    </row>
    <row spans="1:3" r="2">
      <c s="2" t="s" r="B2">
        <v>2</v>
      </c>
      <c s="2" t="s" r="C2">
        <v>33</v>
      </c>
    </row>
    <row spans="1:3" r="3">
      <c s="6" t="s" r="A3">
        <v>483</v>
      </c>
    </row>
    <row spans="1:3" r="4">
      <c s="3" t="s" r="A4">
        <v>484</v>
      </c>
      <c s="5" t="n" r="B4">
        <v>166850</v>
      </c>
      <c s="5" t="n" r="C4">
        <v>163850</v>
      </c>
    </row>
    <row spans="1:3" r="5">
      <c s="3" t="s" r="A5">
        <v>485</v>
      </c>
      <c s="4" t="n" r="B5">
        <v>0</v>
      </c>
    </row>
    <row spans="1:3" r="6">
      <c s="3" t="s" r="A6">
        <v>486</v>
      </c>
    </row>
    <row spans="1:3" r="7">
      <c s="6" t="s" r="A7">
        <v>483</v>
      </c>
    </row>
    <row spans="1:3" r="8">
      <c s="3" t="s" r="A8">
        <v>484</v>
      </c>
      <c s="4" t="n" r="B8">
        <v>101429</v>
      </c>
      <c s="4" t="n" r="C8">
        <v>101429</v>
      </c>
    </row>
    <row spans="1:3" r="9">
      <c s="3" t="s" r="A9">
        <v>487</v>
      </c>
    </row>
    <row spans="1:3" r="10">
      <c s="6" t="s" r="A10">
        <v>483</v>
      </c>
    </row>
    <row spans="1:3" r="11">
      <c s="3" t="s" r="A11">
        <v>484</v>
      </c>
      <c s="4" t="n" r="B11">
        <v>62421</v>
      </c>
      <c s="4" t="n" r="C11">
        <v>62421</v>
      </c>
    </row>
    <row spans="1:3" r="12">
      <c s="3" t="s" r="A12">
        <v>488</v>
      </c>
    </row>
    <row spans="1:3" r="13">
      <c s="6" t="s" r="A13">
        <v>483</v>
      </c>
    </row>
    <row spans="1:3" r="14">
      <c s="3" t="s" r="A14">
        <v>484</v>
      </c>
      <c s="5" t="n" r="B14">
        <v>3000</v>
      </c>
      <c s="5" t="n" r="C1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v>
      </c>
      <c s="2" t="s" r="C1">
        <v>33</v>
      </c>
    </row>
    <row spans="1:3" r="2">
      <c s="6" t="s" r="A2">
        <v>490</v>
      </c>
    </row>
    <row spans="1:3" r="3">
      <c s="3" t="s" r="A3">
        <v>491</v>
      </c>
      <c s="5" t="n" r="B3">
        <v>175779</v>
      </c>
      <c s="5" t="n" r="C3">
        <v>175779</v>
      </c>
    </row>
    <row spans="1:3" r="4">
      <c s="3" t="s" r="A4">
        <v>492</v>
      </c>
      <c s="4" t="n" r="B4">
        <v>-105872</v>
      </c>
      <c s="4" t="n" r="C4">
        <v>-95473</v>
      </c>
    </row>
    <row spans="1:3" r="5">
      <c s="3" t="s" r="A5">
        <v>493</v>
      </c>
      <c s="4" t="n" r="B5">
        <v>69907</v>
      </c>
      <c s="4" t="n" r="C5">
        <v>80306</v>
      </c>
    </row>
    <row spans="1:3" r="6">
      <c s="3" t="s" r="A6">
        <v>494</v>
      </c>
    </row>
    <row spans="1:3" r="7">
      <c s="6" t="s" r="A7">
        <v>490</v>
      </c>
    </row>
    <row spans="1:3" r="8">
      <c s="3" t="s" r="A8">
        <v>491</v>
      </c>
      <c s="4" t="n" r="B8">
        <v>83044</v>
      </c>
      <c s="4" t="n" r="C8">
        <v>83044</v>
      </c>
    </row>
    <row spans="1:3" r="9">
      <c s="3" t="s" r="A9">
        <v>492</v>
      </c>
      <c s="4" t="n" r="B9">
        <v>-35461</v>
      </c>
      <c s="4" t="n" r="C9">
        <v>-32001</v>
      </c>
    </row>
    <row spans="1:3" r="10">
      <c s="3" t="s" r="A10">
        <v>493</v>
      </c>
      <c s="4" t="n" r="B10">
        <v>47583</v>
      </c>
      <c s="4" t="n" r="C10">
        <v>51043</v>
      </c>
    </row>
    <row spans="1:3" r="11">
      <c s="3" t="s" r="A11">
        <v>495</v>
      </c>
    </row>
    <row spans="1:3" r="12">
      <c s="6" t="s" r="A12">
        <v>490</v>
      </c>
    </row>
    <row spans="1:3" r="13">
      <c s="3" t="s" r="A13">
        <v>491</v>
      </c>
      <c s="4" t="n" r="B13">
        <v>73124</v>
      </c>
      <c s="4" t="n" r="C13">
        <v>73124</v>
      </c>
    </row>
    <row spans="1:3" r="14">
      <c s="3" t="s" r="A14">
        <v>492</v>
      </c>
      <c s="4" t="n" r="B14">
        <v>-53919</v>
      </c>
      <c s="4" t="n" r="C14">
        <v>-48660</v>
      </c>
    </row>
    <row spans="1:3" r="15">
      <c s="3" t="s" r="A15">
        <v>493</v>
      </c>
      <c s="4" t="n" r="B15">
        <v>19205</v>
      </c>
      <c s="4" t="n" r="C15">
        <v>24464</v>
      </c>
    </row>
    <row spans="1:3" r="16">
      <c s="3" t="s" r="A16">
        <v>496</v>
      </c>
    </row>
    <row spans="1:3" r="17">
      <c s="6" t="s" r="A17">
        <v>490</v>
      </c>
    </row>
    <row spans="1:3" r="18">
      <c s="3" t="s" r="A18">
        <v>491</v>
      </c>
      <c s="4" t="n" r="B18">
        <v>15394</v>
      </c>
      <c s="4" t="n" r="C18">
        <v>15394</v>
      </c>
    </row>
    <row spans="1:3" r="19">
      <c s="3" t="s" r="A19">
        <v>492</v>
      </c>
      <c s="4" t="n" r="B19">
        <v>-14339</v>
      </c>
      <c s="4" t="n" r="C19">
        <v>-12940</v>
      </c>
    </row>
    <row spans="1:3" r="20">
      <c s="3" t="s" r="A20">
        <v>493</v>
      </c>
      <c s="4" t="n" r="B20">
        <v>1055</v>
      </c>
      <c s="4" t="n" r="C20">
        <v>2454</v>
      </c>
    </row>
    <row spans="1:3" r="21">
      <c s="3" t="s" r="A21">
        <v>497</v>
      </c>
    </row>
    <row spans="1:3" r="22">
      <c s="6" t="s" r="A22">
        <v>490</v>
      </c>
    </row>
    <row spans="1:3" r="23">
      <c s="3" t="s" r="A23">
        <v>491</v>
      </c>
      <c s="4" t="n" r="B23">
        <v>4217</v>
      </c>
      <c s="4" t="n" r="C23">
        <v>4217</v>
      </c>
    </row>
    <row spans="1:3" r="24">
      <c s="3" t="s" r="A24">
        <v>492</v>
      </c>
      <c s="4" t="n" r="B24">
        <v>-2153</v>
      </c>
      <c s="4" t="n" r="C24">
        <v>-1872</v>
      </c>
    </row>
    <row spans="1:3" r="25">
      <c s="3" t="s" r="A25">
        <v>493</v>
      </c>
      <c s="5" t="n" r="B25">
        <v>2064</v>
      </c>
      <c s="5" t="n" r="C25">
        <v>23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8</v>
      </c>
      <c s="2" t="s" r="B1">
        <v>1</v>
      </c>
    </row>
    <row spans="1:4" r="2">
      <c s="2" t="s" r="B2">
        <v>2</v>
      </c>
      <c s="2" t="s" r="C2">
        <v>33</v>
      </c>
      <c s="2" t="s" r="D2">
        <v>84</v>
      </c>
    </row>
    <row spans="1:4" r="3">
      <c s="6" t="s" r="A3">
        <v>490</v>
      </c>
    </row>
    <row spans="1:4" r="4">
      <c s="3" t="s" r="A4">
        <v>499</v>
      </c>
      <c s="5" t="n" r="B4">
        <v>10399</v>
      </c>
      <c s="5" t="n" r="C4">
        <v>10399</v>
      </c>
      <c s="5" t="n" r="D4">
        <v>11109</v>
      </c>
    </row>
    <row spans="1:4" r="5">
      <c s="3" t="s" r="A5">
        <v>47</v>
      </c>
      <c s="5" t="n" r="B5">
        <v>701674</v>
      </c>
      <c s="4" t="n" r="C5">
        <v>701674</v>
      </c>
    </row>
    <row spans="1:4" r="6">
      <c s="3" t="s" r="A6">
        <v>494</v>
      </c>
    </row>
    <row spans="1:4" r="7">
      <c s="6" t="s" r="A7">
        <v>490</v>
      </c>
    </row>
    <row spans="1:4" r="8">
      <c s="3" t="s" r="A8">
        <v>462</v>
      </c>
      <c s="3" t="s" r="B8">
        <v>500</v>
      </c>
    </row>
    <row spans="1:4" r="9">
      <c s="3" t="s" r="A9">
        <v>501</v>
      </c>
    </row>
    <row spans="1:4" r="10">
      <c s="6" t="s" r="A10">
        <v>490</v>
      </c>
    </row>
    <row spans="1:4" r="11">
      <c s="3" t="s" r="A11">
        <v>462</v>
      </c>
      <c s="3" t="s" r="B11">
        <v>502</v>
      </c>
    </row>
    <row spans="1:4" r="12">
      <c s="3" t="s" r="A12">
        <v>503</v>
      </c>
    </row>
    <row spans="1:4" r="13">
      <c s="6" t="s" r="A13">
        <v>490</v>
      </c>
    </row>
    <row spans="1:4" r="14">
      <c s="3" t="s" r="A14">
        <v>462</v>
      </c>
      <c s="3" t="s" r="B14">
        <v>409</v>
      </c>
    </row>
    <row spans="1:4" r="15">
      <c s="3" t="s" r="A15">
        <v>496</v>
      </c>
    </row>
    <row spans="1:4" r="16">
      <c s="6" t="s" r="A16">
        <v>490</v>
      </c>
    </row>
    <row spans="1:4" r="17">
      <c s="3" t="s" r="A17">
        <v>462</v>
      </c>
      <c s="3" t="s" r="B17">
        <v>504</v>
      </c>
    </row>
    <row spans="1:4" r="18">
      <c s="3" t="s" r="A18">
        <v>497</v>
      </c>
    </row>
    <row spans="1:4" r="19">
      <c s="6" t="s" r="A19">
        <v>490</v>
      </c>
    </row>
    <row spans="1:4" r="20">
      <c s="3" t="s" r="A20">
        <v>462</v>
      </c>
      <c s="3" t="s" r="B20">
        <v>409</v>
      </c>
    </row>
    <row spans="1:4" r="21">
      <c s="3" t="s" r="A21">
        <v>479</v>
      </c>
    </row>
    <row spans="1:4" r="22">
      <c s="6" t="s" r="A22">
        <v>490</v>
      </c>
    </row>
    <row spans="1:4" r="23">
      <c s="3" t="s" r="A23">
        <v>47</v>
      </c>
      <c s="5" t="n" r="B23">
        <v>424508</v>
      </c>
      <c s="4" t="n" r="C23">
        <v>424508</v>
      </c>
    </row>
    <row spans="1:4" r="24">
      <c s="3" t="s" r="A24">
        <v>480</v>
      </c>
    </row>
    <row spans="1:4" r="25">
      <c s="6" t="s" r="A25">
        <v>490</v>
      </c>
    </row>
    <row spans="1:4" r="26">
      <c s="3" t="s" r="A26">
        <v>47</v>
      </c>
      <c s="4" t="n" r="B26">
        <v>58979</v>
      </c>
      <c s="4" t="n" r="C26">
        <v>58979</v>
      </c>
    </row>
    <row spans="1:4" r="27">
      <c s="3" t="s" r="A27">
        <v>481</v>
      </c>
    </row>
    <row spans="1:4" r="28">
      <c s="6" t="s" r="A28">
        <v>490</v>
      </c>
    </row>
    <row spans="1:4" r="29">
      <c s="3" t="s" r="A29">
        <v>47</v>
      </c>
      <c s="5" t="n" r="B29">
        <v>218187</v>
      </c>
      <c s="5" t="n" r="C29">
        <v>2181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05</v>
      </c>
      <c s="2" t="s" r="B1">
        <v>506</v>
      </c>
    </row>
    <row spans="1:2" r="2">
      <c s="6" t="s" r="A2">
        <v>507</v>
      </c>
    </row>
    <row spans="1:2" r="3">
      <c s="3" t="s" r="A3">
        <v>508</v>
      </c>
      <c s="5" t="n" r="B3">
        <v>10051</v>
      </c>
    </row>
    <row spans="1:2" r="4">
      <c s="3" t="s" r="A4">
        <v>509</v>
      </c>
      <c s="4" t="n" r="B4">
        <v>8526</v>
      </c>
    </row>
    <row spans="1:2" r="5">
      <c s="3" t="s" r="A5">
        <v>510</v>
      </c>
      <c s="4" t="n" r="B5">
        <v>7076</v>
      </c>
    </row>
    <row spans="1:2" r="6">
      <c s="3" t="s" r="A6">
        <v>511</v>
      </c>
      <c s="4" t="n" r="B6">
        <v>7076</v>
      </c>
    </row>
    <row spans="1:2" r="7">
      <c s="3" t="s" r="A7">
        <v>512</v>
      </c>
      <c s="5" t="n" r="B7">
        <v>62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13</v>
      </c>
      <c s="2" t="s" r="B1">
        <v>1</v>
      </c>
    </row>
    <row spans="1:3" r="2">
      <c s="2" t="s" r="B2">
        <v>2</v>
      </c>
      <c s="2" t="s" r="C2">
        <v>33</v>
      </c>
    </row>
    <row spans="1:3" r="3">
      <c s="6" t="s" r="A3">
        <v>514</v>
      </c>
    </row>
    <row spans="1:3" r="4">
      <c s="3" t="s" r="A4">
        <v>515</v>
      </c>
      <c s="5" t="n" r="B4">
        <v>1712159</v>
      </c>
      <c s="5" t="n" r="C4">
        <v>1736043</v>
      </c>
    </row>
    <row spans="1:3" r="5">
      <c s="3" t="s" r="A5">
        <v>516</v>
      </c>
      <c s="4" t="n" r="B5">
        <v>-503940</v>
      </c>
      <c s="4" t="n" r="C5">
        <v>-483576</v>
      </c>
    </row>
    <row spans="1:3" r="6">
      <c s="3" t="s" r="A6">
        <v>44</v>
      </c>
      <c s="4" t="n" r="B6">
        <v>1208219</v>
      </c>
      <c s="4" t="n" r="C6">
        <v>1252467</v>
      </c>
    </row>
    <row spans="1:3" r="7">
      <c s="3" t="s" r="A7">
        <v>517</v>
      </c>
    </row>
    <row spans="1:3" r="8">
      <c s="6" t="s" r="A8">
        <v>514</v>
      </c>
    </row>
    <row spans="1:3" r="9">
      <c s="3" t="s" r="A9">
        <v>515</v>
      </c>
      <c s="4" t="n" r="B9">
        <v>91678</v>
      </c>
      <c s="4" t="n" r="C9">
        <v>91678</v>
      </c>
    </row>
    <row spans="1:3" r="10">
      <c s="3" t="s" r="A10">
        <v>518</v>
      </c>
    </row>
    <row spans="1:3" r="11">
      <c s="6" t="s" r="A11">
        <v>514</v>
      </c>
    </row>
    <row spans="1:3" r="12">
      <c s="3" t="s" r="A12">
        <v>515</v>
      </c>
      <c s="4" t="n" r="B12">
        <v>1098233</v>
      </c>
      <c s="4" t="n" r="C12">
        <v>1077823</v>
      </c>
    </row>
    <row spans="1:3" r="13">
      <c s="3" t="s" r="A13">
        <v>519</v>
      </c>
    </row>
    <row spans="1:3" r="14">
      <c s="6" t="s" r="A14">
        <v>514</v>
      </c>
    </row>
    <row spans="1:3" r="15">
      <c s="3" t="s" r="A15">
        <v>515</v>
      </c>
      <c s="4" t="n" r="B15">
        <v>307303</v>
      </c>
      <c s="4" t="n" r="C15">
        <v>313057</v>
      </c>
    </row>
    <row spans="1:3" r="16">
      <c s="3" t="s" r="A16">
        <v>520</v>
      </c>
    </row>
    <row spans="1:3" r="17">
      <c s="6" t="s" r="A17">
        <v>514</v>
      </c>
    </row>
    <row spans="1:3" r="18">
      <c s="3" t="s" r="A18">
        <v>515</v>
      </c>
      <c s="4" t="n" r="B18">
        <v>0</v>
      </c>
      <c s="4" t="n" r="C18">
        <v>43598</v>
      </c>
    </row>
    <row spans="1:3" r="19">
      <c s="3" t="s" r="A19">
        <v>521</v>
      </c>
    </row>
    <row spans="1:3" r="20">
      <c s="6" t="s" r="A20">
        <v>514</v>
      </c>
    </row>
    <row spans="1:3" r="21">
      <c s="3" t="s" r="A21">
        <v>515</v>
      </c>
      <c s="4" t="n" r="B21">
        <v>51124</v>
      </c>
      <c s="4" t="n" r="C21">
        <v>52236</v>
      </c>
    </row>
    <row spans="1:3" r="22">
      <c s="3" t="s" r="A22">
        <v>522</v>
      </c>
    </row>
    <row spans="1:3" r="23">
      <c s="6" t="s" r="A23">
        <v>514</v>
      </c>
    </row>
    <row spans="1:3" r="24">
      <c s="3" t="s" r="A24">
        <v>515</v>
      </c>
      <c s="5" t="n" r="B24">
        <v>150265</v>
      </c>
      <c s="4" t="n" r="C24">
        <v>151536</v>
      </c>
    </row>
    <row spans="1:3" r="25">
      <c s="3" t="s" r="A25">
        <v>523</v>
      </c>
    </row>
    <row spans="1:3" r="26">
      <c s="3" t="s" r="A26">
        <v>524</v>
      </c>
    </row>
    <row spans="1:3" r="27">
      <c s="6" t="s" r="A27">
        <v>514</v>
      </c>
    </row>
    <row spans="1:3" r="28">
      <c s="3" t="s" r="A28">
        <v>515</v>
      </c>
      <c s="5" t="n" r="B28">
        <v>13556</v>
      </c>
      <c s="5" t="n" r="C28">
        <v>6115</v>
      </c>
    </row>
    <row spans="1:3" r="29">
      <c s="3" t="s" r="A29">
        <v>525</v>
      </c>
    </row>
    <row spans="1:3" r="30">
      <c s="6" t="s" r="A30">
        <v>514</v>
      </c>
    </row>
    <row spans="1:3" r="31">
      <c s="3" t="s" r="A31">
        <v>526</v>
      </c>
      <c s="3" t="s" r="B31">
        <v>527</v>
      </c>
    </row>
    <row spans="1:3" r="32">
      <c s="3" t="s" r="A32">
        <v>528</v>
      </c>
    </row>
    <row spans="1:3" r="33">
      <c s="6" t="s" r="A33">
        <v>514</v>
      </c>
    </row>
    <row spans="1:3" r="34">
      <c s="3" t="s" r="A34">
        <v>526</v>
      </c>
      <c s="3" t="s" r="B34">
        <v>529</v>
      </c>
    </row>
    <row spans="1:3" r="35">
      <c s="3" t="s" r="A35">
        <v>530</v>
      </c>
    </row>
    <row spans="1:3" r="36">
      <c s="6" t="s" r="A36">
        <v>514</v>
      </c>
    </row>
    <row spans="1:3" r="37">
      <c s="3" t="s" r="A37">
        <v>526</v>
      </c>
      <c s="3" t="s" r="B37">
        <v>463</v>
      </c>
    </row>
    <row spans="1:3" r="38">
      <c s="3" t="s" r="A38">
        <v>531</v>
      </c>
    </row>
    <row spans="1:3" r="39">
      <c s="6" t="s" r="A39">
        <v>514</v>
      </c>
    </row>
    <row spans="1:3" r="40">
      <c s="3" t="s" r="A40">
        <v>526</v>
      </c>
      <c s="3" t="s" r="B40">
        <v>532</v>
      </c>
    </row>
    <row spans="1:3" r="41">
      <c s="3" t="s" r="A41">
        <v>533</v>
      </c>
    </row>
    <row spans="1:3" r="42">
      <c s="6" t="s" r="A42">
        <v>514</v>
      </c>
    </row>
    <row spans="1:3" r="43">
      <c s="3" t="s" r="A43">
        <v>526</v>
      </c>
      <c s="3" t="s" r="B43">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535</v>
      </c>
      <c s="2" t="s" r="B1">
        <v>536</v>
      </c>
      <c s="2" t="s" r="D1">
        <v>1</v>
      </c>
    </row>
    <row spans="1:6" r="2">
      <c s="2" t="s" r="B2">
        <v>2</v>
      </c>
      <c s="2" t="s" r="C2">
        <v>420</v>
      </c>
      <c s="2" t="s" r="D2">
        <v>2</v>
      </c>
      <c s="2" t="s" r="E2">
        <v>33</v>
      </c>
      <c s="2" t="s" r="F2">
        <v>84</v>
      </c>
    </row>
    <row spans="1:6" r="3">
      <c s="6" t="s" r="A3">
        <v>514</v>
      </c>
    </row>
    <row spans="1:6" r="4">
      <c s="3" t="s" r="A4">
        <v>537</v>
      </c>
      <c s="5" t="n" r="B4">
        <v>1800</v>
      </c>
    </row>
    <row spans="1:6" r="5">
      <c s="3" t="s" r="A5">
        <v>538</v>
      </c>
      <c s="5" t="n" r="D5">
        <v>110723</v>
      </c>
      <c s="5" t="n" r="E5">
        <v>96551</v>
      </c>
      <c s="5" t="n" r="F5">
        <v>78023</v>
      </c>
    </row>
    <row spans="1:6" r="6">
      <c s="3" t="s" r="A6">
        <v>539</v>
      </c>
      <c s="5" t="n" r="D6">
        <v>0</v>
      </c>
      <c s="5" t="n" r="E6">
        <v>-18000</v>
      </c>
      <c s="5" t="n" r="F6">
        <v>0</v>
      </c>
    </row>
    <row spans="1:6" r="7">
      <c s="3" t="s" r="A7">
        <v>540</v>
      </c>
    </row>
    <row spans="1:6" r="8">
      <c s="6" t="s" r="A8">
        <v>514</v>
      </c>
    </row>
    <row spans="1:6" r="9">
      <c s="3" t="s" r="A9">
        <v>541</v>
      </c>
      <c s="5" t="n" r="C9">
        <v>84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42</v>
      </c>
      <c s="2" t="s" r="B1">
        <v>1</v>
      </c>
    </row>
    <row spans="1:3" r="2">
      <c s="2" t="s" r="B2">
        <v>2</v>
      </c>
      <c s="2" t="s" r="C2">
        <v>33</v>
      </c>
    </row>
    <row spans="1:3" r="3">
      <c s="6" t="s" r="A3">
        <v>543</v>
      </c>
    </row>
    <row spans="1:3" r="4">
      <c s="3" t="s" r="A4">
        <v>544</v>
      </c>
      <c s="5" t="n" r="B4">
        <v>60</v>
      </c>
      <c s="5" t="n" r="C4">
        <v>12250</v>
      </c>
    </row>
    <row spans="1:3" r="5">
      <c s="3" t="s" r="A5">
        <v>545</v>
      </c>
      <c s="4" t="n" r="B5">
        <v>-44</v>
      </c>
      <c s="4" t="n" r="C5">
        <v>-5027</v>
      </c>
    </row>
    <row spans="1:3" r="6">
      <c s="3" t="s" r="A6">
        <v>546</v>
      </c>
      <c s="4" t="n" r="C6">
        <v>15</v>
      </c>
    </row>
    <row spans="1:3" r="7">
      <c s="3" t="s" r="A7">
        <v>547</v>
      </c>
      <c s="4" t="n" r="B7">
        <v>-16</v>
      </c>
      <c s="4" t="n" r="C7">
        <v>-6947</v>
      </c>
    </row>
    <row spans="1:3" r="8">
      <c s="3" t="s" r="A8">
        <v>548</v>
      </c>
      <c s="4" t="n" r="C8">
        <v>-231</v>
      </c>
    </row>
    <row spans="1:3" r="9">
      <c s="3" t="s" r="A9">
        <v>549</v>
      </c>
      <c s="5" t="n" r="B9">
        <v>0</v>
      </c>
      <c s="5" t="n" r="C9">
        <v>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550</v>
      </c>
      <c s="2" t="s" r="B1">
        <v>1</v>
      </c>
    </row>
    <row spans="1:3" r="2">
      <c s="2" t="s" r="B2">
        <v>2</v>
      </c>
      <c s="2" t="s" r="C2">
        <v>551</v>
      </c>
    </row>
    <row spans="1:3" r="3">
      <c s="6" t="s" r="A3">
        <v>552</v>
      </c>
    </row>
    <row spans="1:3" r="4">
      <c s="3" t="s" r="A4">
        <v>553</v>
      </c>
      <c s="5" t="n" r="C4">
        <v>500000</v>
      </c>
    </row>
    <row spans="1:3" r="5">
      <c s="3" t="s" r="A5">
        <v>554</v>
      </c>
      <c s="3" t="s" r="B5">
        <v>407</v>
      </c>
    </row>
    <row spans="1:3" r="6">
      <c s="3" t="s" r="A6">
        <v>555</v>
      </c>
      <c s="3" t="s" r="B6">
        <v>556</v>
      </c>
    </row>
    <row spans="1:3" r="7">
      <c s="3" t="s" r="A7">
        <v>557</v>
      </c>
      <c s="5" t="n" r="B7">
        <v>7460</v>
      </c>
    </row>
    <row spans="1:3" r="8">
      <c s="3" t="s" r="A8">
        <v>558</v>
      </c>
      <c s="5" t="n" r="B8">
        <v>492540</v>
      </c>
    </row>
    <row spans="1:3" r="9">
      <c s="3" t="s" r="A9">
        <v>559</v>
      </c>
      <c s="3" t="s" r="B9">
        <v>560</v>
      </c>
    </row>
    <row spans="1:3" r="10">
      <c s="3" t="s" r="A10">
        <v>561</v>
      </c>
      <c s="5" t="n" r="C10">
        <v>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562</v>
      </c>
      <c s="2" t="s" r="B1">
        <v>1</v>
      </c>
    </row>
    <row spans="1:4" r="2">
      <c s="2" t="s" r="B2">
        <v>2</v>
      </c>
      <c s="2" t="s" r="C2">
        <v>33</v>
      </c>
      <c s="2" t="s" r="D2">
        <v>84</v>
      </c>
    </row>
    <row spans="1:4" r="3">
      <c s="6" t="s" r="A3">
        <v>222</v>
      </c>
    </row>
    <row spans="1:4" r="4">
      <c s="3" t="s" r="A4">
        <v>563</v>
      </c>
      <c s="5" t="n" r="B4">
        <v>41662</v>
      </c>
      <c s="5" t="n" r="C4">
        <v>41902</v>
      </c>
      <c s="5" t="n" r="D4">
        <v>42135</v>
      </c>
    </row>
    <row spans="1:4" r="5">
      <c s="6" t="s" r="A5">
        <v>564</v>
      </c>
    </row>
    <row spans="1:4" r="6">
      <c s="3" t="s" r="A6">
        <v>508</v>
      </c>
      <c s="4" t="n" r="B6">
        <v>40736</v>
      </c>
    </row>
    <row spans="1:4" r="7">
      <c s="3" t="s" r="A7">
        <v>509</v>
      </c>
      <c s="4" t="n" r="B7">
        <v>41563</v>
      </c>
    </row>
    <row spans="1:4" r="8">
      <c s="3" t="s" r="A8">
        <v>510</v>
      </c>
      <c s="4" t="n" r="B8">
        <v>37618</v>
      </c>
    </row>
    <row spans="1:4" r="9">
      <c s="3" t="s" r="A9">
        <v>511</v>
      </c>
      <c s="4" t="n" r="B9">
        <v>37375</v>
      </c>
    </row>
    <row spans="1:4" r="10">
      <c s="3" t="s" r="A10">
        <v>512</v>
      </c>
      <c s="4" t="n" r="B10">
        <v>37452</v>
      </c>
    </row>
    <row spans="1:4" r="11">
      <c s="3" t="s" r="A11">
        <v>565</v>
      </c>
      <c s="4" t="n" r="B11">
        <v>153655</v>
      </c>
    </row>
    <row spans="1:4" r="12">
      <c s="3" t="s" r="A12">
        <v>566</v>
      </c>
      <c s="5" t="n" r="B12">
        <v>3483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567</v>
      </c>
      <c s="2" t="s" r="C1">
        <v>506</v>
      </c>
    </row>
    <row spans="1:3" r="2">
      <c s="6" t="s" r="A2">
        <v>568</v>
      </c>
    </row>
    <row spans="1:3" r="3">
      <c s="8" t="n" r="A3">
        <v>1</v>
      </c>
      <c s="5" t="n" r="C3">
        <v>251437</v>
      </c>
    </row>
    <row spans="1:3" r="4">
      <c s="3" t="s" r="A4">
        <v>569</v>
      </c>
      <c s="4" t="n" r="C4">
        <v>346577</v>
      </c>
    </row>
    <row spans="1:3" r="5">
      <c s="3" t="s" r="A5">
        <v>570</v>
      </c>
      <c s="4" t="n" r="C5">
        <v>231767</v>
      </c>
    </row>
    <row spans="1:3" r="6">
      <c s="3" t="s" r="A6">
        <v>571</v>
      </c>
      <c s="4" t="n" r="C6">
        <v>501957</v>
      </c>
    </row>
    <row spans="1:3" r="7">
      <c s="3" t="s" r="A7">
        <v>170</v>
      </c>
      <c s="4" t="n" r="C7">
        <v>1331738</v>
      </c>
    </row>
    <row spans="1:3" r="8">
      <c s="3" t="s" r="A8">
        <v>572</v>
      </c>
    </row>
    <row spans="1:3" r="9">
      <c s="6" t="s" r="A9">
        <v>568</v>
      </c>
    </row>
    <row spans="1:3" r="10">
      <c s="8" t="n" r="A10">
        <v>1</v>
      </c>
      <c s="4" t="n" r="C10">
        <v>209321</v>
      </c>
    </row>
    <row spans="1:3" r="11">
      <c s="3" t="s" r="A11">
        <v>569</v>
      </c>
      <c s="4" t="n" r="C11">
        <v>336773</v>
      </c>
    </row>
    <row spans="1:3" r="12">
      <c s="3" t="s" r="A12">
        <v>570</v>
      </c>
      <c s="4" t="n" r="C12">
        <v>222401</v>
      </c>
    </row>
    <row spans="1:3" r="13">
      <c s="3" t="s" r="A13">
        <v>571</v>
      </c>
      <c s="4" t="n" r="C13">
        <v>480812</v>
      </c>
    </row>
    <row spans="1:3" r="14">
      <c s="3" t="s" r="A14">
        <v>170</v>
      </c>
      <c s="4" t="n" r="C14">
        <v>1249307</v>
      </c>
    </row>
    <row spans="1:3" r="15">
      <c s="3" t="s" r="A15">
        <v>573</v>
      </c>
    </row>
    <row spans="1:3" r="16">
      <c s="6" t="s" r="A16">
        <v>568</v>
      </c>
    </row>
    <row spans="1:3" r="17">
      <c s="8" t="n" r="A17">
        <v>1</v>
      </c>
      <c s="3" t="s" r="B17">
        <v>97</v>
      </c>
      <c s="4" t="n" r="C17">
        <v>201861</v>
      </c>
    </row>
    <row spans="1:3" r="18">
      <c s="3" t="s" r="A18">
        <v>569</v>
      </c>
      <c s="3" t="s" r="B18">
        <v>97</v>
      </c>
      <c s="4" t="n" r="C18">
        <v>336773</v>
      </c>
    </row>
    <row spans="1:3" r="19">
      <c s="3" t="s" r="A19">
        <v>570</v>
      </c>
      <c s="3" t="s" r="B19">
        <v>97</v>
      </c>
      <c s="4" t="n" r="C19">
        <v>222401</v>
      </c>
    </row>
    <row spans="1:3" r="20">
      <c s="3" t="s" r="A20">
        <v>571</v>
      </c>
      <c s="3" t="s" r="B20">
        <v>97</v>
      </c>
      <c s="4" t="n" r="C20">
        <v>480812</v>
      </c>
    </row>
    <row spans="1:3" r="21">
      <c s="3" t="s" r="A21">
        <v>170</v>
      </c>
      <c s="3" t="s" r="B21">
        <v>97</v>
      </c>
      <c s="4" t="n" r="C21">
        <v>1241847</v>
      </c>
    </row>
    <row spans="1:3" r="22">
      <c s="3" t="s" r="A22">
        <v>574</v>
      </c>
    </row>
    <row spans="1:3" r="23">
      <c s="6" t="s" r="A23">
        <v>568</v>
      </c>
    </row>
    <row spans="1:3" r="24">
      <c s="8" t="n" r="A24">
        <v>1</v>
      </c>
      <c s="3" t="s" r="B24">
        <v>457</v>
      </c>
      <c s="4" t="n" r="C24">
        <v>7460</v>
      </c>
    </row>
    <row spans="1:3" r="25">
      <c s="3" t="s" r="A25">
        <v>569</v>
      </c>
      <c s="3" t="s" r="B25">
        <v>457</v>
      </c>
      <c s="4" t="n" r="C25">
        <v>0</v>
      </c>
    </row>
    <row spans="1:3" r="26">
      <c s="3" t="s" r="A26">
        <v>570</v>
      </c>
      <c s="3" t="s" r="B26">
        <v>457</v>
      </c>
      <c s="4" t="n" r="C26">
        <v>0</v>
      </c>
    </row>
    <row spans="1:3" r="27">
      <c s="3" t="s" r="A27">
        <v>571</v>
      </c>
      <c s="3" t="s" r="B27">
        <v>457</v>
      </c>
      <c s="4" t="n" r="C27">
        <v>0</v>
      </c>
    </row>
    <row spans="1:3" r="28">
      <c s="3" t="s" r="A28">
        <v>170</v>
      </c>
      <c s="3" t="s" r="B28">
        <v>457</v>
      </c>
      <c s="4" t="n" r="C28">
        <v>7460</v>
      </c>
    </row>
    <row spans="1:3" r="29">
      <c s="3" t="s" r="A29">
        <v>575</v>
      </c>
    </row>
    <row spans="1:3" r="30">
      <c s="6" t="s" r="A30">
        <v>568</v>
      </c>
    </row>
    <row spans="1:3" r="31">
      <c s="8" t="n" r="A31">
        <v>1</v>
      </c>
      <c s="3" t="s" r="B31">
        <v>576</v>
      </c>
      <c s="4" t="n" r="C31">
        <v>42116</v>
      </c>
    </row>
    <row spans="1:3" r="32">
      <c s="3" t="s" r="A32">
        <v>569</v>
      </c>
      <c s="3" t="s" r="B32">
        <v>576</v>
      </c>
      <c s="4" t="n" r="C32">
        <v>9804</v>
      </c>
    </row>
    <row spans="1:3" r="33">
      <c s="3" t="s" r="A33">
        <v>570</v>
      </c>
      <c s="3" t="s" r="B33">
        <v>576</v>
      </c>
      <c s="4" t="n" r="C33">
        <v>9366</v>
      </c>
    </row>
    <row spans="1:3" r="34">
      <c s="3" t="s" r="A34">
        <v>571</v>
      </c>
      <c s="3" t="s" r="B34">
        <v>576</v>
      </c>
      <c s="4" t="n" r="C34">
        <v>21145</v>
      </c>
    </row>
    <row spans="1:3" r="35">
      <c s="3" t="s" r="A35">
        <v>170</v>
      </c>
      <c s="3" t="s" r="B35">
        <v>576</v>
      </c>
      <c s="5" t="n" r="C35">
        <v>82431</v>
      </c>
    </row>
    <row spans="1:3" r="36">
      <c t="n" r="A36"/>
    </row>
    <row spans="1:3" r="37">
      <c s="3" t="s" r="A37">
        <v>97</v>
      </c>
      <c s="3" t="s" r="B37">
        <v>577</v>
      </c>
    </row>
    <row spans="1:3" r="38">
      <c s="3" t="s" r="A38">
        <v>457</v>
      </c>
      <c s="3" t="s" r="B38">
        <v>578</v>
      </c>
    </row>
    <row spans="1:3" r="39">
      <c s="3" t="s" r="A39">
        <v>576</v>
      </c>
      <c s="3" t="s" r="B39">
        <v>579</v>
      </c>
    </row>
  </sheetData>
  <mergeCells count="2">
    <mergeCell ref="A1:B1"/>
    <mergeCell ref="A36:B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v>
      </c>
      <c s="2" t="s" r="B1">
        <v>1</v>
      </c>
    </row>
    <row spans="1:4" r="2">
      <c s="2" t="s" r="B2">
        <v>2</v>
      </c>
      <c s="2" t="s" r="C2">
        <v>33</v>
      </c>
      <c s="2" t="s" r="D2">
        <v>84</v>
      </c>
    </row>
    <row spans="1:4" r="3">
      <c s="6" t="s" r="A3">
        <v>126</v>
      </c>
    </row>
    <row spans="1:4" r="4">
      <c s="3" t="s" r="A4">
        <v>101</v>
      </c>
      <c s="5" t="n" r="B4">
        <v>254701</v>
      </c>
      <c s="5" t="n" r="C4">
        <v>115068</v>
      </c>
      <c s="5" t="n" r="D4">
        <v>142382</v>
      </c>
    </row>
    <row spans="1:4" r="5">
      <c s="6" t="s" r="A5">
        <v>127</v>
      </c>
    </row>
    <row spans="1:4" r="6">
      <c s="3" t="s" r="A6">
        <v>89</v>
      </c>
      <c s="4" t="n" r="B6">
        <v>121122</v>
      </c>
      <c s="4" t="n" r="C6">
        <v>106950</v>
      </c>
      <c s="4" t="n" r="D6">
        <v>89132</v>
      </c>
    </row>
    <row spans="1:4" r="7">
      <c s="3" t="s" r="A7">
        <v>128</v>
      </c>
      <c s="4" t="n" r="B7">
        <v>0</v>
      </c>
      <c s="4" t="n" r="C7">
        <v>0</v>
      </c>
      <c s="4" t="n" r="D7">
        <v>4982</v>
      </c>
    </row>
    <row spans="1:4" r="8">
      <c s="3" t="s" r="A8">
        <v>129</v>
      </c>
      <c s="4" t="n" r="B8">
        <v>1602</v>
      </c>
      <c s="4" t="n" r="C8">
        <v>2519</v>
      </c>
      <c s="4" t="n" r="D8">
        <v>2180</v>
      </c>
    </row>
    <row spans="1:4" r="9">
      <c s="3" t="s" r="A9">
        <v>130</v>
      </c>
      <c s="4" t="n" r="B9">
        <v>15021</v>
      </c>
      <c s="4" t="n" r="C9">
        <v>21750</v>
      </c>
      <c s="4" t="n" r="D9">
        <v>15296</v>
      </c>
    </row>
    <row spans="1:4" r="10">
      <c s="3" t="s" r="A10">
        <v>131</v>
      </c>
      <c s="4" t="n" r="B10">
        <v>-10109</v>
      </c>
      <c s="4" t="n" r="C10">
        <v>-6659</v>
      </c>
      <c s="4" t="n" r="D10">
        <v>-8317</v>
      </c>
    </row>
    <row spans="1:4" r="11">
      <c s="3" t="s" r="A11">
        <v>132</v>
      </c>
      <c s="4" t="n" r="B11">
        <v>-186178</v>
      </c>
      <c s="4" t="n" r="C11">
        <v>0</v>
      </c>
      <c s="4" t="n" r="D11">
        <v>0</v>
      </c>
    </row>
    <row spans="1:4" r="12">
      <c s="3" t="s" r="A12">
        <v>133</v>
      </c>
      <c s="4" t="n" r="B12">
        <v>0</v>
      </c>
      <c s="4" t="n" r="C12">
        <v>0</v>
      </c>
      <c s="4" t="n" r="D12">
        <v>-3130</v>
      </c>
    </row>
    <row spans="1:4" r="13">
      <c s="3" t="s" r="A13">
        <v>134</v>
      </c>
      <c s="4" t="n" r="B13">
        <v>6799</v>
      </c>
      <c s="4" t="n" r="C13">
        <v>0</v>
      </c>
      <c s="4" t="n" r="D13">
        <v>0</v>
      </c>
    </row>
    <row spans="1:4" r="14">
      <c s="3" t="s" r="A14">
        <v>93</v>
      </c>
      <c s="4" t="n" r="B14">
        <v>40590</v>
      </c>
      <c s="4" t="n" r="C14">
        <v>1323</v>
      </c>
      <c s="4" t="n" r="D14">
        <v>0</v>
      </c>
    </row>
    <row spans="1:4" r="15">
      <c s="3" t="s" r="A15">
        <v>135</v>
      </c>
      <c s="4" t="n" r="B15">
        <v>495</v>
      </c>
      <c s="4" t="n" r="C15">
        <v>21</v>
      </c>
      <c s="4" t="n" r="D15">
        <v>-228</v>
      </c>
    </row>
    <row spans="1:4" r="16">
      <c s="6" t="s" r="A16">
        <v>136</v>
      </c>
    </row>
    <row spans="1:4" r="17">
      <c s="3" t="s" r="A17">
        <v>37</v>
      </c>
      <c s="4" t="n" r="B17">
        <v>-1869</v>
      </c>
      <c s="4" t="n" r="C17">
        <v>-11469</v>
      </c>
      <c s="4" t="n" r="D17">
        <v>-18935</v>
      </c>
    </row>
    <row spans="1:4" r="18">
      <c s="3" t="s" r="A18">
        <v>38</v>
      </c>
      <c s="4" t="n" r="B18">
        <v>-1971</v>
      </c>
      <c s="4" t="n" r="C18">
        <v>-7182</v>
      </c>
      <c s="4" t="n" r="D18">
        <v>8712</v>
      </c>
    </row>
    <row spans="1:4" r="19">
      <c s="3" t="s" r="A19">
        <v>137</v>
      </c>
      <c s="4" t="n" r="B19">
        <v>-43546</v>
      </c>
      <c s="4" t="n" r="C19">
        <v>-6624</v>
      </c>
      <c s="4" t="n" r="D19">
        <v>-14204</v>
      </c>
    </row>
    <row spans="1:4" r="20">
      <c s="3" t="s" r="A20">
        <v>51</v>
      </c>
      <c s="4" t="n" r="B20">
        <v>-955</v>
      </c>
      <c s="4" t="n" r="C20">
        <v>704</v>
      </c>
      <c s="4" t="n" r="D20">
        <v>-14743</v>
      </c>
    </row>
    <row spans="1:4" r="21">
      <c s="3" t="s" r="A21">
        <v>52</v>
      </c>
      <c s="4" t="n" r="B21">
        <v>656</v>
      </c>
      <c s="4" t="n" r="C21">
        <v>184</v>
      </c>
      <c s="4" t="n" r="D21">
        <v>-79</v>
      </c>
    </row>
    <row spans="1:4" r="22">
      <c s="3" t="s" r="A22">
        <v>138</v>
      </c>
      <c s="4" t="n" r="B22">
        <v>-30139</v>
      </c>
      <c s="4" t="n" r="C22">
        <v>-29069</v>
      </c>
      <c s="4" t="n" r="D22">
        <v>18023</v>
      </c>
    </row>
    <row spans="1:4" r="23">
      <c s="3" t="s" r="A23">
        <v>139</v>
      </c>
      <c s="4" t="n" r="B23">
        <v>-38172</v>
      </c>
      <c s="4" t="n" r="C23">
        <v>106515</v>
      </c>
      <c s="4" t="n" r="D23">
        <v>11541</v>
      </c>
    </row>
    <row spans="1:4" r="24">
      <c s="3" t="s" r="A24">
        <v>57</v>
      </c>
      <c s="4" t="n" r="B24">
        <v>27790</v>
      </c>
      <c s="4" t="n" r="C24">
        <v>64092</v>
      </c>
      <c s="4" t="n" r="D24">
        <v>24920</v>
      </c>
    </row>
    <row spans="1:4" r="25">
      <c s="3" t="s" r="A25">
        <v>140</v>
      </c>
      <c s="4" t="n" r="B25">
        <v>-1304</v>
      </c>
      <c s="4" t="n" r="C25">
        <v>-15568</v>
      </c>
      <c s="4" t="n" r="D25">
        <v>5523</v>
      </c>
    </row>
    <row spans="1:4" r="26">
      <c s="3" t="s" r="A26">
        <v>141</v>
      </c>
      <c s="4" t="n" r="B26">
        <v>154533</v>
      </c>
      <c s="4" t="n" r="C26">
        <v>342555</v>
      </c>
      <c s="4" t="n" r="D26">
        <v>263055</v>
      </c>
    </row>
    <row spans="1:4" r="27">
      <c s="6" t="s" r="A27">
        <v>142</v>
      </c>
    </row>
    <row spans="1:4" r="28">
      <c s="3" t="s" r="A28">
        <v>143</v>
      </c>
      <c s="4" t="n" r="B28">
        <v>-69353</v>
      </c>
      <c s="4" t="n" r="C28">
        <v>-306389</v>
      </c>
      <c s="4" t="n" r="D28">
        <v>-229497</v>
      </c>
    </row>
    <row spans="1:4" r="29">
      <c s="3" t="s" r="A29">
        <v>144</v>
      </c>
      <c s="4" t="n" r="B29">
        <v>4341</v>
      </c>
      <c s="4" t="n" r="C29">
        <v>0</v>
      </c>
      <c s="4" t="n" r="D29">
        <v>0</v>
      </c>
    </row>
    <row spans="1:4" r="30">
      <c s="3" t="s" r="A30">
        <v>145</v>
      </c>
      <c s="4" t="n" r="B30">
        <v>228063</v>
      </c>
      <c s="4" t="n" r="C30">
        <v>0</v>
      </c>
      <c s="4" t="n" r="D30">
        <v>0</v>
      </c>
    </row>
    <row spans="1:4" r="31">
      <c s="3" t="s" r="A31">
        <v>146</v>
      </c>
      <c s="4" t="n" r="B31">
        <v>0</v>
      </c>
      <c s="4" t="n" r="C31">
        <v>0</v>
      </c>
      <c s="4" t="n" r="D31">
        <v>44136</v>
      </c>
    </row>
    <row spans="1:4" r="32">
      <c s="3" t="s" r="A32">
        <v>147</v>
      </c>
      <c s="4" t="n" r="B32">
        <v>0</v>
      </c>
      <c s="4" t="n" r="C32">
        <v>18000</v>
      </c>
      <c s="4" t="n" r="D32">
        <v>0</v>
      </c>
    </row>
    <row spans="1:4" r="33">
      <c s="3" t="s" r="A33">
        <v>148</v>
      </c>
      <c s="4" t="n" r="B33">
        <v>-3000</v>
      </c>
      <c s="4" t="n" r="C33">
        <v>-1499</v>
      </c>
      <c s="4" t="n" r="D33">
        <v>0</v>
      </c>
    </row>
    <row spans="1:4" r="34">
      <c s="3" t="s" r="A34">
        <v>43</v>
      </c>
      <c s="4" t="n" r="B34">
        <v>-39894</v>
      </c>
      <c s="4" t="n" r="C34">
        <v>-226510</v>
      </c>
      <c s="4" t="n" r="D34">
        <v>0</v>
      </c>
    </row>
    <row spans="1:4" r="35">
      <c s="3" t="s" r="A35">
        <v>149</v>
      </c>
      <c s="4" t="n" r="B35">
        <v>120157</v>
      </c>
      <c s="4" t="n" r="C35">
        <v>-516398</v>
      </c>
      <c s="4" t="n" r="D35">
        <v>-185361</v>
      </c>
    </row>
    <row spans="1:4" r="36">
      <c s="6" t="s" r="A36">
        <v>150</v>
      </c>
    </row>
    <row spans="1:4" r="37">
      <c s="3" t="s" r="A37">
        <v>151</v>
      </c>
      <c s="4" t="n" r="B37">
        <v>0</v>
      </c>
      <c s="4" t="n" r="C37">
        <v>-257</v>
      </c>
      <c s="4" t="n" r="D37">
        <v>-272</v>
      </c>
    </row>
    <row spans="1:4" r="38">
      <c s="3" t="s" r="A38">
        <v>152</v>
      </c>
      <c s="4" t="n" r="B38">
        <v>-84</v>
      </c>
      <c s="4" t="n" r="C38">
        <v>-6718</v>
      </c>
      <c s="4" t="n" r="D38">
        <v>0</v>
      </c>
    </row>
    <row spans="1:4" r="39">
      <c s="3" t="s" r="A39">
        <v>153</v>
      </c>
      <c s="4" t="n" r="B39">
        <v>518</v>
      </c>
      <c s="4" t="n" r="C39">
        <v>863</v>
      </c>
      <c s="4" t="n" r="D39">
        <v>6822</v>
      </c>
    </row>
    <row spans="1:4" r="40">
      <c s="3" t="s" r="A40">
        <v>154</v>
      </c>
      <c s="4" t="n" r="B40">
        <v>-140717</v>
      </c>
      <c s="4" t="n" r="C40">
        <v>0</v>
      </c>
      <c s="4" t="n" r="D40">
        <v>0</v>
      </c>
    </row>
    <row spans="1:4" r="41">
      <c s="3" t="s" r="A41">
        <v>155</v>
      </c>
      <c s="4" t="n" r="B41">
        <v>-18082</v>
      </c>
      <c s="4" t="n" r="C41">
        <v>-12366</v>
      </c>
      <c s="4" t="n" r="D41">
        <v>-21148</v>
      </c>
    </row>
    <row spans="1:4" r="42">
      <c s="3" t="s" r="A42">
        <v>131</v>
      </c>
      <c s="4" t="n" r="B42">
        <v>10109</v>
      </c>
      <c s="4" t="n" r="C42">
        <v>6659</v>
      </c>
      <c s="4" t="n" r="D42">
        <v>8317</v>
      </c>
    </row>
    <row spans="1:4" r="43">
      <c s="3" t="s" r="A43">
        <v>156</v>
      </c>
      <c s="4" t="n" r="B43">
        <v>-148256</v>
      </c>
      <c s="4" t="n" r="C43">
        <v>-11819</v>
      </c>
      <c s="4" t="n" r="D43">
        <v>-6281</v>
      </c>
    </row>
    <row spans="1:4" r="44">
      <c s="3" t="s" r="A44">
        <v>157</v>
      </c>
      <c s="4" t="n" r="B44">
        <v>126434</v>
      </c>
      <c s="4" t="n" r="C44">
        <v>-185662</v>
      </c>
      <c s="4" t="n" r="D44">
        <v>71413</v>
      </c>
    </row>
    <row spans="1:4" r="45">
      <c s="3" t="s" r="A45">
        <v>158</v>
      </c>
      <c s="4" t="n" r="B45">
        <v>92251</v>
      </c>
      <c s="4" t="n" r="C45">
        <v>277913</v>
      </c>
      <c s="4" t="n" r="D45">
        <v>206500</v>
      </c>
    </row>
    <row spans="1:4" r="46">
      <c s="3" t="s" r="A46">
        <v>159</v>
      </c>
      <c s="4" t="n" r="B46">
        <v>218685</v>
      </c>
      <c s="4" t="n" r="C46">
        <v>92251</v>
      </c>
      <c s="4" t="n" r="D46">
        <v>277913</v>
      </c>
    </row>
    <row spans="1:4" r="47">
      <c s="6" t="s" r="A47">
        <v>160</v>
      </c>
    </row>
    <row spans="1:4" r="48">
      <c s="3" t="s" r="A48">
        <v>161</v>
      </c>
      <c s="4" t="n" r="B48">
        <v>217316</v>
      </c>
      <c s="4" t="n" r="C48">
        <v>105997</v>
      </c>
      <c s="4" t="n" r="D48">
        <v>82444</v>
      </c>
    </row>
    <row spans="1:4" r="49">
      <c s="3" t="s" r="A49">
        <v>162</v>
      </c>
      <c s="4" t="n" r="B49">
        <v>0</v>
      </c>
      <c s="4" t="n" r="C49">
        <v>205</v>
      </c>
      <c s="4" t="n" r="D49">
        <v>281</v>
      </c>
    </row>
    <row spans="1:4" r="50">
      <c s="6" t="s" r="A50">
        <v>163</v>
      </c>
    </row>
    <row spans="1:4" r="51">
      <c s="3" t="s" r="A51">
        <v>164</v>
      </c>
      <c s="4" t="n" r="B51">
        <v>10073</v>
      </c>
      <c s="4" t="n" r="C51">
        <v>14540</v>
      </c>
      <c s="4" t="n" r="D51">
        <v>54837</v>
      </c>
    </row>
    <row spans="1:4" r="52">
      <c s="3" t="s" r="A52">
        <v>165</v>
      </c>
      <c s="4" t="n" r="B52">
        <v>24000</v>
      </c>
      <c s="4" t="n" r="C52">
        <v>0</v>
      </c>
      <c s="4" t="n" r="D52">
        <v>0</v>
      </c>
    </row>
    <row spans="1:4" r="53">
      <c s="3" t="s" r="A53">
        <v>166</v>
      </c>
      <c s="4" t="n" r="B53">
        <v>0</v>
      </c>
      <c s="4" t="n" r="C53">
        <v>-5027</v>
      </c>
      <c s="4" t="n" r="D53">
        <v>6700</v>
      </c>
    </row>
    <row spans="1:4" r="54">
      <c s="3" t="s" r="A54">
        <v>167</v>
      </c>
      <c s="4" t="n" r="B54">
        <v>0</v>
      </c>
      <c s="4" t="n" r="C54">
        <v>0</v>
      </c>
      <c s="4" t="n" r="D54">
        <v>978</v>
      </c>
    </row>
    <row spans="1:4" r="55">
      <c s="3" t="s" r="A55">
        <v>168</v>
      </c>
      <c s="5" t="n" r="B55">
        <v>0</v>
      </c>
      <c s="5" t="n" r="C55">
        <v>3715</v>
      </c>
      <c s="5" t="n" r="D55">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0</v>
      </c>
      <c s="2" t="s" r="B1">
        <v>2</v>
      </c>
      <c s="2" t="s" r="C1">
        <v>33</v>
      </c>
    </row>
    <row spans="1:3" r="2">
      <c s="6" t="s" r="A2">
        <v>581</v>
      </c>
    </row>
    <row spans="1:3" r="3">
      <c s="3" t="s" r="A3">
        <v>582</v>
      </c>
      <c s="5" t="n" r="B3">
        <v>223805</v>
      </c>
      <c s="5" t="n" r="C3">
        <v>86061</v>
      </c>
    </row>
    <row spans="1:3" r="4">
      <c s="3" t="s" r="A4">
        <v>583</v>
      </c>
    </row>
    <row spans="1:3" r="5">
      <c s="6" t="s" r="A5">
        <v>581</v>
      </c>
    </row>
    <row spans="1:3" r="6">
      <c s="3" t="s" r="A6">
        <v>582</v>
      </c>
      <c s="4" t="n" r="B6">
        <v>223805</v>
      </c>
      <c s="4" t="n" r="C6">
        <v>86061</v>
      </c>
    </row>
    <row spans="1:3" r="7">
      <c s="3" t="s" r="A7">
        <v>584</v>
      </c>
    </row>
    <row spans="1:3" r="8">
      <c s="6" t="s" r="A8">
        <v>581</v>
      </c>
    </row>
    <row spans="1:3" r="9">
      <c s="3" t="s" r="A9">
        <v>582</v>
      </c>
      <c s="4" t="n" r="B9">
        <v>98065</v>
      </c>
      <c s="4" t="n" r="C9">
        <v>61941</v>
      </c>
    </row>
    <row spans="1:3" r="10">
      <c s="3" t="s" r="A10">
        <v>585</v>
      </c>
    </row>
    <row spans="1:3" r="11">
      <c s="6" t="s" r="A11">
        <v>581</v>
      </c>
    </row>
    <row spans="1:3" r="12">
      <c s="3" t="s" r="A12">
        <v>582</v>
      </c>
      <c s="4" t="n" r="B12">
        <v>98065</v>
      </c>
      <c s="4" t="n" r="C12">
        <v>61941</v>
      </c>
    </row>
    <row spans="1:3" r="13">
      <c s="3" t="s" r="A13">
        <v>586</v>
      </c>
    </row>
    <row spans="1:3" r="14">
      <c s="6" t="s" r="A14">
        <v>581</v>
      </c>
    </row>
    <row spans="1:3" r="15">
      <c s="3" t="s" r="A15">
        <v>582</v>
      </c>
      <c s="4" t="n" r="B15">
        <v>125740</v>
      </c>
      <c s="4" t="n" r="C15">
        <v>24120</v>
      </c>
    </row>
    <row spans="1:3" r="16">
      <c s="3" t="s" r="A16">
        <v>587</v>
      </c>
    </row>
    <row spans="1:3" r="17">
      <c s="6" t="s" r="A17">
        <v>581</v>
      </c>
    </row>
    <row spans="1:3" r="18">
      <c s="3" t="s" r="A18">
        <v>582</v>
      </c>
      <c s="5" t="n" r="B18">
        <v>125740</v>
      </c>
      <c s="5" t="n" r="C18">
        <v>241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t="s" r="A1">
        <v>588</v>
      </c>
      <c s="2" t="s" r="C1">
        <v>1</v>
      </c>
    </row>
    <row spans="1:6" r="2">
      <c s="2" t="s" r="C2">
        <v>2</v>
      </c>
      <c s="2" t="s" r="D2">
        <v>33</v>
      </c>
      <c s="2" t="s" r="E2">
        <v>84</v>
      </c>
    </row>
    <row spans="1:6" r="3">
      <c s="6" t="s" r="A3">
        <v>234</v>
      </c>
    </row>
    <row spans="1:6" r="4">
      <c s="3" t="s" r="A4">
        <v>589</v>
      </c>
      <c s="5" t="n" r="E4">
        <v>3130</v>
      </c>
    </row>
    <row spans="1:6" r="5">
      <c s="6" t="s" r="A5">
        <v>590</v>
      </c>
    </row>
    <row spans="1:6" r="6">
      <c s="3" t="s" r="A6">
        <v>591</v>
      </c>
      <c s="5" t="n" r="C6">
        <v>-22711</v>
      </c>
      <c s="5" t="n" r="D6">
        <v>-16219</v>
      </c>
      <c s="4" t="n" r="E6">
        <v>-21216</v>
      </c>
    </row>
    <row spans="1:6" r="7">
      <c s="3" t="s" r="A7">
        <v>592</v>
      </c>
      <c s="4" t="n" r="C7">
        <v>-7174</v>
      </c>
      <c s="4" t="n" r="D7">
        <v>-12574</v>
      </c>
      <c s="4" t="n" r="E7">
        <v>6744</v>
      </c>
    </row>
    <row spans="1:6" r="8">
      <c s="3" t="s" r="A8">
        <v>593</v>
      </c>
      <c s="3" t="s" r="B8">
        <v>97</v>
      </c>
      <c s="4" t="n" r="C8">
        <v>2146</v>
      </c>
      <c s="4" t="n" r="D8">
        <v>1300</v>
      </c>
      <c s="4" t="n" r="E8">
        <v>1961</v>
      </c>
    </row>
    <row spans="1:6" r="9">
      <c s="3" t="s" r="A9">
        <v>594</v>
      </c>
      <c s="4" t="n" r="C9">
        <v>2167</v>
      </c>
      <c s="4" t="n" r="D9">
        <v>4782</v>
      </c>
      <c s="4" t="n" r="E9">
        <v>-3708</v>
      </c>
    </row>
    <row spans="1:6" r="10">
      <c s="3" t="s" r="A10">
        <v>595</v>
      </c>
      <c s="4" t="n" r="C10">
        <v>-2861</v>
      </c>
      <c s="4" t="n" r="D10">
        <v>-6492</v>
      </c>
      <c s="4" t="n" r="E10">
        <v>4997</v>
      </c>
    </row>
    <row spans="1:6" r="11">
      <c s="3" t="s" r="A11">
        <v>596</v>
      </c>
      <c s="4" t="n" r="C11">
        <v>-25572</v>
      </c>
      <c s="4" t="n" r="D11">
        <v>-22711</v>
      </c>
      <c s="4" t="n" r="E11">
        <v>-16219</v>
      </c>
    </row>
    <row spans="1:6" r="12">
      <c s="6" t="s" r="A12">
        <v>597</v>
      </c>
    </row>
    <row spans="1:6" r="13">
      <c s="3" t="s" r="A13">
        <v>598</v>
      </c>
      <c s="4" t="n" r="C13">
        <v>0</v>
      </c>
      <c s="4" t="n" r="D13">
        <v>0</v>
      </c>
      <c s="4" t="n" r="E13">
        <v>-2946</v>
      </c>
      <c s="3" t="s" r="F13">
        <v>457</v>
      </c>
    </row>
    <row spans="1:6" r="14">
      <c s="3" t="s" r="A14">
        <v>599</v>
      </c>
      <c s="4" t="n" r="C14">
        <v>0</v>
      </c>
      <c s="4" t="n" r="D14">
        <v>0</v>
      </c>
      <c s="4" t="n" r="E14">
        <v>9587</v>
      </c>
      <c s="3" t="s" r="F14">
        <v>457</v>
      </c>
    </row>
    <row spans="1:6" r="15">
      <c s="3" t="s" r="A15">
        <v>600</v>
      </c>
      <c s="4" t="n" r="C15">
        <v>0</v>
      </c>
      <c s="4" t="n" r="D15">
        <v>0</v>
      </c>
      <c s="4" t="n" r="E15">
        <v>-4500</v>
      </c>
    </row>
    <row spans="1:6" r="16">
      <c s="3" t="s" r="A16">
        <v>601</v>
      </c>
      <c s="4" t="n" r="C16">
        <v>0</v>
      </c>
      <c s="4" t="n" r="D16">
        <v>0</v>
      </c>
      <c s="4" t="n" r="E16">
        <v>-2141</v>
      </c>
      <c s="3" t="s" r="F16">
        <v>457</v>
      </c>
    </row>
    <row spans="1:6" r="17">
      <c s="3" t="s" r="A17">
        <v>602</v>
      </c>
      <c s="4" t="n" r="C17">
        <v>0</v>
      </c>
      <c s="4" t="n" r="D17">
        <v>0</v>
      </c>
      <c s="4" t="n" r="E17">
        <v>2946</v>
      </c>
      <c s="3" t="s" r="F17">
        <v>457</v>
      </c>
    </row>
    <row spans="1:6" r="18">
      <c s="3" t="s" r="A18">
        <v>603</v>
      </c>
      <c s="4" t="n" r="C18">
        <v>0</v>
      </c>
      <c s="4" t="n" r="D18">
        <v>0</v>
      </c>
      <c s="4" t="n" r="E18">
        <v>0</v>
      </c>
    </row>
    <row spans="1:6" r="19">
      <c s="6" t="s" r="A19">
        <v>604</v>
      </c>
    </row>
    <row spans="1:6" r="20">
      <c s="3" t="s" r="A20">
        <v>605</v>
      </c>
      <c s="4" t="n" r="C20">
        <v>-22711</v>
      </c>
      <c s="4" t="n" r="D20">
        <v>-16219</v>
      </c>
      <c s="4" t="n" r="E20">
        <v>-24162</v>
      </c>
    </row>
    <row spans="1:6" r="21">
      <c s="3" t="s" r="A21">
        <v>606</v>
      </c>
      <c s="4" t="n" r="C21">
        <v>-7174</v>
      </c>
      <c s="4" t="n" r="D21">
        <v>-12574</v>
      </c>
      <c s="4" t="n" r="E21">
        <v>16331</v>
      </c>
    </row>
    <row spans="1:6" r="22">
      <c s="3" t="s" r="A22">
        <v>607</v>
      </c>
      <c s="4" t="n" r="C22">
        <v>2146</v>
      </c>
      <c s="4" t="n" r="D22">
        <v>1300</v>
      </c>
      <c s="4" t="n" r="E22">
        <v>-2539</v>
      </c>
    </row>
    <row spans="1:6" r="23">
      <c s="3" t="s" r="A23">
        <v>608</v>
      </c>
      <c s="4" t="n" r="C23">
        <v>2167</v>
      </c>
      <c s="4" t="n" r="D23">
        <v>4782</v>
      </c>
      <c s="4" t="n" r="E23">
        <v>-5849</v>
      </c>
    </row>
    <row spans="1:6" r="24">
      <c s="3" t="s" r="A24">
        <v>123</v>
      </c>
      <c s="4" t="n" r="C24">
        <v>-2861</v>
      </c>
      <c s="4" t="n" r="D24">
        <v>-6492</v>
      </c>
      <c s="4" t="n" r="E24">
        <v>7943</v>
      </c>
    </row>
    <row spans="1:6" r="25">
      <c s="3" t="s" r="A25">
        <v>609</v>
      </c>
      <c s="5" t="n" r="C25">
        <v>-25572</v>
      </c>
      <c s="5" t="n" r="D25">
        <v>-22711</v>
      </c>
      <c s="5" t="n" r="E25">
        <v>-16219</v>
      </c>
    </row>
    <row spans="1:6" r="26">
      <c t="n" r="A26"/>
    </row>
    <row spans="1:6" r="27">
      <c s="3" t="s" r="A27">
        <v>97</v>
      </c>
      <c s="3" t="s" r="B27">
        <v>610</v>
      </c>
    </row>
    <row spans="1:6" r="28">
      <c s="3" t="s" r="A28">
        <v>457</v>
      </c>
      <c s="3" t="s" r="B28">
        <v>611</v>
      </c>
    </row>
  </sheetData>
  <mergeCells count="6">
    <mergeCell ref="A1:B2"/>
    <mergeCell ref="C1:F1"/>
    <mergeCell ref="E2:F2"/>
    <mergeCell ref="A26:E26"/>
    <mergeCell ref="B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12</v>
      </c>
      <c s="2" t="s" r="B1">
        <v>1</v>
      </c>
    </row>
    <row spans="1:5" r="2">
      <c s="2" t="s" r="B2">
        <v>2</v>
      </c>
      <c s="2" t="s" r="C2">
        <v>33</v>
      </c>
      <c s="2" t="s" r="D2">
        <v>84</v>
      </c>
      <c s="2" t="s" r="E2">
        <v>613</v>
      </c>
    </row>
    <row spans="1:5" r="3">
      <c s="6" t="s" r="A3">
        <v>614</v>
      </c>
    </row>
    <row spans="1:5" r="4">
      <c s="3" t="s" r="A4">
        <v>615</v>
      </c>
      <c s="5" t="n" r="B4">
        <v>111811</v>
      </c>
    </row>
    <row spans="1:5" r="5">
      <c s="3" t="s" r="A5">
        <v>616</v>
      </c>
      <c s="4" t="n" r="B5">
        <v>112213</v>
      </c>
      <c s="5" t="n" r="C5">
        <v>111811</v>
      </c>
    </row>
    <row spans="1:5" r="6">
      <c s="3" t="s" r="A6">
        <v>617</v>
      </c>
    </row>
    <row spans="1:5" r="7">
      <c s="6" t="s" r="A7">
        <v>618</v>
      </c>
    </row>
    <row spans="1:5" r="8">
      <c s="3" t="s" r="A8">
        <v>619</v>
      </c>
      <c s="3" t="s" r="E8">
        <v>620</v>
      </c>
    </row>
    <row spans="1:5" r="9">
      <c s="6" t="s" r="A9">
        <v>621</v>
      </c>
    </row>
    <row spans="1:5" r="10">
      <c s="3" t="s" r="A10">
        <v>622</v>
      </c>
      <c s="4" t="n" r="B10">
        <v>180376</v>
      </c>
      <c s="4" t="n" r="C10">
        <v>153470</v>
      </c>
    </row>
    <row spans="1:5" r="11">
      <c s="3" t="s" r="A11">
        <v>623</v>
      </c>
      <c s="4" t="n" r="B11">
        <v>6943</v>
      </c>
      <c s="4" t="n" r="C11">
        <v>6333</v>
      </c>
      <c s="5" t="n" r="D11">
        <v>6737</v>
      </c>
    </row>
    <row spans="1:5" r="12">
      <c s="3" t="s" r="A12">
        <v>624</v>
      </c>
      <c s="4" t="n" r="B12">
        <v>7915</v>
      </c>
      <c s="4" t="n" r="C12">
        <v>7509</v>
      </c>
      <c s="4" t="n" r="D12">
        <v>6866</v>
      </c>
    </row>
    <row spans="1:5" r="13">
      <c s="3" t="s" r="A13">
        <v>625</v>
      </c>
      <c s="4" t="n" r="B13">
        <v>3519</v>
      </c>
      <c s="4" t="n" r="C13">
        <v>18036</v>
      </c>
    </row>
    <row spans="1:5" r="14">
      <c s="3" t="s" r="A14">
        <v>626</v>
      </c>
      <c s="4" t="n" r="B14">
        <v>-7689</v>
      </c>
      <c s="4" t="n" r="C14">
        <v>-4972</v>
      </c>
    </row>
    <row spans="1:5" r="15">
      <c s="3" t="s" r="A15">
        <v>627</v>
      </c>
      <c s="4" t="n" r="B15">
        <v>191064</v>
      </c>
      <c s="4" t="n" r="C15">
        <v>180376</v>
      </c>
      <c s="4" t="n" r="D15">
        <v>153470</v>
      </c>
    </row>
    <row spans="1:5" r="16">
      <c s="6" t="s" r="A16">
        <v>614</v>
      </c>
    </row>
    <row spans="1:5" r="17">
      <c s="3" t="s" r="A17">
        <v>615</v>
      </c>
      <c s="4" t="n" r="B17">
        <v>111811</v>
      </c>
      <c s="4" t="n" r="C17">
        <v>99661</v>
      </c>
    </row>
    <row spans="1:5" r="18">
      <c s="3" t="s" r="A18">
        <v>628</v>
      </c>
      <c s="4" t="n" r="B18">
        <v>-847</v>
      </c>
      <c s="4" t="n" r="C18">
        <v>10296</v>
      </c>
    </row>
    <row spans="1:5" r="19">
      <c s="3" t="s" r="A19">
        <v>629</v>
      </c>
      <c s="4" t="n" r="B19">
        <v>8938</v>
      </c>
      <c s="4" t="n" r="C19">
        <v>6826</v>
      </c>
    </row>
    <row spans="1:5" r="20">
      <c s="3" t="s" r="A20">
        <v>626</v>
      </c>
      <c s="4" t="n" r="B20">
        <v>-7689</v>
      </c>
      <c s="4" t="n" r="C20">
        <v>-4972</v>
      </c>
    </row>
    <row spans="1:5" r="21">
      <c s="3" t="s" r="A21">
        <v>616</v>
      </c>
      <c s="4" t="n" r="B21">
        <v>112213</v>
      </c>
      <c s="4" t="n" r="C21">
        <v>111811</v>
      </c>
      <c s="4" t="n" r="D21">
        <v>99661</v>
      </c>
    </row>
    <row spans="1:5" r="22">
      <c s="3" t="s" r="A22">
        <v>630</v>
      </c>
      <c s="4" t="n" r="B22">
        <v>-78851</v>
      </c>
      <c s="4" t="n" r="C22">
        <v>-68565</v>
      </c>
    </row>
    <row spans="1:5" r="23">
      <c s="3" t="s" r="A23">
        <v>631</v>
      </c>
    </row>
    <row spans="1:5" r="24">
      <c s="6" t="s" r="A24">
        <v>621</v>
      </c>
    </row>
    <row spans="1:5" r="25">
      <c s="3" t="s" r="A25">
        <v>622</v>
      </c>
      <c s="4" t="n" r="B25">
        <v>9214</v>
      </c>
      <c s="4" t="n" r="C25">
        <v>7749</v>
      </c>
    </row>
    <row spans="1:5" r="26">
      <c s="3" t="s" r="A26">
        <v>623</v>
      </c>
      <c s="4" t="n" r="B26">
        <v>198</v>
      </c>
      <c s="4" t="n" r="C26">
        <v>227</v>
      </c>
      <c s="4" t="n" r="D26">
        <v>239</v>
      </c>
    </row>
    <row spans="1:5" r="27">
      <c s="3" t="s" r="A27">
        <v>624</v>
      </c>
      <c s="4" t="n" r="B27">
        <v>331</v>
      </c>
      <c s="4" t="n" r="C27">
        <v>383</v>
      </c>
      <c s="4" t="n" r="D27">
        <v>305</v>
      </c>
    </row>
    <row spans="1:5" r="28">
      <c s="3" t="s" r="A28">
        <v>625</v>
      </c>
      <c s="4" t="n" r="B28">
        <v>-855</v>
      </c>
      <c s="4" t="n" r="C28">
        <v>996</v>
      </c>
    </row>
    <row spans="1:5" r="29">
      <c s="3" t="s" r="A29">
        <v>626</v>
      </c>
      <c s="4" t="n" r="B29">
        <v>-184</v>
      </c>
      <c s="4" t="n" r="C29">
        <v>-141</v>
      </c>
    </row>
    <row spans="1:5" r="30">
      <c s="3" t="s" r="A30">
        <v>627</v>
      </c>
      <c s="4" t="n" r="B30">
        <v>8704</v>
      </c>
      <c s="4" t="n" r="C30">
        <v>9214</v>
      </c>
      <c s="5" t="n" r="D30">
        <v>7749</v>
      </c>
    </row>
    <row spans="1:5" r="31">
      <c s="6" t="s" r="A31">
        <v>614</v>
      </c>
    </row>
    <row spans="1:5" r="32">
      <c s="3" t="s" r="A32">
        <v>626</v>
      </c>
      <c s="4" t="n" r="B32">
        <v>-184</v>
      </c>
      <c s="4" t="n" r="C32">
        <v>-141</v>
      </c>
    </row>
    <row spans="1:5" r="33">
      <c s="3" t="s" r="A33">
        <v>630</v>
      </c>
      <c s="5" t="n" r="B33">
        <v>-8704</v>
      </c>
      <c s="5" t="n" r="C33">
        <v>-92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33</v>
      </c>
    </row>
    <row spans="1:3" r="2">
      <c s="6" t="s" r="A2">
        <v>633</v>
      </c>
    </row>
    <row spans="1:3" r="3">
      <c s="3" t="s" r="A3">
        <v>634</v>
      </c>
      <c s="5" t="n" r="B3">
        <v>-85216</v>
      </c>
      <c s="5" t="n" r="C3">
        <v>-75728</v>
      </c>
    </row>
    <row spans="1:3" r="4">
      <c s="3" t="s" r="A4">
        <v>617</v>
      </c>
    </row>
    <row spans="1:3" r="5">
      <c s="6" t="s" r="A5">
        <v>633</v>
      </c>
    </row>
    <row spans="1:3" r="6">
      <c s="3" t="s" r="A6">
        <v>635</v>
      </c>
      <c s="4" t="n" r="B6">
        <v>-2015</v>
      </c>
      <c s="4" t="n" r="C6">
        <v>-1756</v>
      </c>
    </row>
    <row spans="1:3" r="7">
      <c s="3" t="s" r="A7">
        <v>634</v>
      </c>
      <c s="4" t="n" r="B7">
        <v>-76836</v>
      </c>
      <c s="4" t="n" r="C7">
        <v>-66809</v>
      </c>
    </row>
    <row spans="1:3" r="8">
      <c s="3" t="s" r="A8">
        <v>636</v>
      </c>
      <c s="4" t="n" r="B8">
        <v>-78851</v>
      </c>
      <c s="4" t="n" r="C8">
        <v>-68565</v>
      </c>
    </row>
    <row spans="1:3" r="9">
      <c s="3" t="s" r="A9">
        <v>631</v>
      </c>
    </row>
    <row spans="1:3" r="10">
      <c s="6" t="s" r="A10">
        <v>633</v>
      </c>
    </row>
    <row spans="1:3" r="11">
      <c s="3" t="s" r="A11">
        <v>635</v>
      </c>
      <c s="4" t="n" r="B11">
        <v>-324</v>
      </c>
      <c s="4" t="n" r="C11">
        <v>-295</v>
      </c>
    </row>
    <row spans="1:3" r="12">
      <c s="3" t="s" r="A12">
        <v>634</v>
      </c>
      <c s="4" t="n" r="B12">
        <v>-8380</v>
      </c>
      <c s="4" t="n" r="C12">
        <v>-8919</v>
      </c>
    </row>
    <row spans="1:3" r="13">
      <c s="3" t="s" r="A13">
        <v>636</v>
      </c>
      <c s="5" t="n" r="B13">
        <v>-8704</v>
      </c>
      <c s="5" t="n" r="C13">
        <v>-92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7</v>
      </c>
      <c s="2" t="s" r="B1">
        <v>2</v>
      </c>
      <c s="2" t="s" r="C1">
        <v>33</v>
      </c>
    </row>
    <row spans="1:3" r="2">
      <c s="3" t="s" r="A2">
        <v>617</v>
      </c>
    </row>
    <row spans="1:3" r="3">
      <c s="6" t="s" r="A3">
        <v>638</v>
      </c>
    </row>
    <row spans="1:3" r="4">
      <c s="3" t="s" r="A4">
        <v>639</v>
      </c>
      <c s="5" t="n" r="B4">
        <v>-44748</v>
      </c>
      <c s="5" t="n" r="C4">
        <v>-38978</v>
      </c>
    </row>
    <row spans="1:3" r="5">
      <c s="3" t="s" r="A5">
        <v>640</v>
      </c>
      <c s="4" t="n" r="B5">
        <v>-14</v>
      </c>
      <c s="4" t="n" r="C5">
        <v>-40</v>
      </c>
    </row>
    <row spans="1:3" r="6">
      <c s="3" t="s" r="A6">
        <v>641</v>
      </c>
      <c s="4" t="n" r="B6">
        <v>-44762</v>
      </c>
      <c s="4" t="n" r="C6">
        <v>-39018</v>
      </c>
    </row>
    <row spans="1:3" r="7">
      <c s="3" t="s" r="A7">
        <v>631</v>
      </c>
    </row>
    <row spans="1:3" r="8">
      <c s="6" t="s" r="A8">
        <v>638</v>
      </c>
    </row>
    <row spans="1:3" r="9">
      <c s="3" t="s" r="A9">
        <v>639</v>
      </c>
      <c s="4" t="n" r="B9">
        <v>64</v>
      </c>
      <c s="4" t="n" r="C9">
        <v>-805</v>
      </c>
    </row>
    <row spans="1:3" r="10">
      <c s="3" t="s" r="A10">
        <v>640</v>
      </c>
      <c s="4" t="n" r="B10">
        <v>288</v>
      </c>
      <c s="4" t="n" r="C10">
        <v>426</v>
      </c>
    </row>
    <row spans="1:3" r="11">
      <c s="3" t="s" r="A11">
        <v>641</v>
      </c>
      <c s="5" t="n" r="B11">
        <v>352</v>
      </c>
      <c s="5" t="n" r="C11">
        <v>-3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42</v>
      </c>
      <c s="2" t="s" r="B1">
        <v>1</v>
      </c>
    </row>
    <row spans="1:4" r="2">
      <c s="2" t="s" r="B2">
        <v>2</v>
      </c>
      <c s="2" t="s" r="C2">
        <v>33</v>
      </c>
      <c s="2" t="s" r="D2">
        <v>84</v>
      </c>
    </row>
    <row spans="1:4" r="3">
      <c s="3" t="s" r="A3">
        <v>617</v>
      </c>
    </row>
    <row spans="1:4" r="4">
      <c s="6" t="s" r="A4">
        <v>643</v>
      </c>
    </row>
    <row spans="1:4" r="5">
      <c s="3" t="s" r="A5">
        <v>623</v>
      </c>
      <c s="5" t="n" r="B5">
        <v>6943</v>
      </c>
      <c s="5" t="n" r="C5">
        <v>6333</v>
      </c>
      <c s="5" t="n" r="D5">
        <v>6737</v>
      </c>
    </row>
    <row spans="1:4" r="6">
      <c s="3" t="s" r="A6">
        <v>624</v>
      </c>
      <c s="4" t="n" r="B6">
        <v>7915</v>
      </c>
      <c s="4" t="n" r="C6">
        <v>7509</v>
      </c>
      <c s="4" t="n" r="D6">
        <v>6866</v>
      </c>
    </row>
    <row spans="1:4" r="7">
      <c s="3" t="s" r="A7">
        <v>644</v>
      </c>
      <c s="4" t="n" r="B7">
        <v>-3663</v>
      </c>
      <c s="4" t="n" r="C7">
        <v>-3836</v>
      </c>
      <c s="4" t="n" r="D7">
        <v>-3752</v>
      </c>
    </row>
    <row spans="1:4" r="8">
      <c s="3" t="s" r="A8">
        <v>645</v>
      </c>
      <c s="4" t="n" r="B8">
        <v>2258</v>
      </c>
      <c s="4" t="n" r="C8">
        <v>1446</v>
      </c>
      <c s="4" t="n" r="D8">
        <v>2104</v>
      </c>
    </row>
    <row spans="1:4" r="9">
      <c s="3" t="s" r="A9">
        <v>646</v>
      </c>
      <c s="4" t="n" r="B9">
        <v>26</v>
      </c>
      <c s="4" t="n" r="C9">
        <v>26</v>
      </c>
      <c s="4" t="n" r="D9">
        <v>26</v>
      </c>
    </row>
    <row spans="1:4" r="10">
      <c s="3" t="s" r="A10">
        <v>647</v>
      </c>
      <c s="4" t="n" r="B10">
        <v>13479</v>
      </c>
      <c s="4" t="n" r="C10">
        <v>11478</v>
      </c>
      <c s="4" t="n" r="D10">
        <v>11981</v>
      </c>
    </row>
    <row spans="1:4" r="11">
      <c s="3" t="s" r="A11">
        <v>631</v>
      </c>
    </row>
    <row spans="1:4" r="12">
      <c s="6" t="s" r="A12">
        <v>643</v>
      </c>
    </row>
    <row spans="1:4" r="13">
      <c s="3" t="s" r="A13">
        <v>623</v>
      </c>
      <c s="4" t="n" r="B13">
        <v>198</v>
      </c>
      <c s="4" t="n" r="C13">
        <v>227</v>
      </c>
      <c s="4" t="n" r="D13">
        <v>239</v>
      </c>
    </row>
    <row spans="1:4" r="14">
      <c s="3" t="s" r="A14">
        <v>624</v>
      </c>
      <c s="4" t="n" r="B14">
        <v>331</v>
      </c>
      <c s="4" t="n" r="C14">
        <v>383</v>
      </c>
      <c s="4" t="n" r="D14">
        <v>305</v>
      </c>
    </row>
    <row spans="1:4" r="15">
      <c s="3" t="s" r="A15">
        <v>644</v>
      </c>
      <c s="4" t="n" r="B15">
        <v>0</v>
      </c>
      <c s="4" t="n" r="C15">
        <v>0</v>
      </c>
      <c s="4" t="n" r="D15">
        <v>0</v>
      </c>
    </row>
    <row spans="1:4" r="16">
      <c s="3" t="s" r="A16">
        <v>645</v>
      </c>
      <c s="4" t="n" r="B16">
        <v>0</v>
      </c>
      <c s="4" t="n" r="C16">
        <v>-20</v>
      </c>
      <c s="4" t="n" r="D16">
        <v>-4</v>
      </c>
    </row>
    <row spans="1:4" r="17">
      <c s="3" t="s" r="A17">
        <v>646</v>
      </c>
      <c s="4" t="n" r="B17">
        <v>-138</v>
      </c>
      <c s="4" t="n" r="C17">
        <v>-152</v>
      </c>
      <c s="4" t="n" r="D17">
        <v>-165</v>
      </c>
    </row>
    <row spans="1:4" r="18">
      <c s="3" t="s" r="A18">
        <v>647</v>
      </c>
      <c s="5" t="n" r="B18">
        <v>391</v>
      </c>
      <c s="5" t="n" r="C18">
        <v>438</v>
      </c>
      <c s="5" t="n" r="D18">
        <v>3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48</v>
      </c>
      <c s="2" t="s" r="B1">
        <v>1</v>
      </c>
    </row>
    <row spans="1:4" r="2">
      <c s="2" t="s" r="B2">
        <v>2</v>
      </c>
      <c s="2" t="s" r="C2">
        <v>33</v>
      </c>
      <c s="2" t="s" r="D2">
        <v>84</v>
      </c>
    </row>
    <row spans="1:4" r="3">
      <c s="6" t="s" r="A3">
        <v>649</v>
      </c>
    </row>
    <row spans="1:4" r="4">
      <c s="3" t="s" r="A4">
        <v>639</v>
      </c>
      <c s="5" t="n" r="B4">
        <v>-7174</v>
      </c>
      <c s="5" t="n" r="C4">
        <v>-12574</v>
      </c>
      <c s="5" t="n" r="D4">
        <v>6744</v>
      </c>
    </row>
    <row spans="1:4" r="5">
      <c s="3" t="s" r="A5">
        <v>645</v>
      </c>
      <c s="4" t="n" r="B5">
        <v>-2258</v>
      </c>
      <c s="4" t="n" r="C5">
        <v>-1426</v>
      </c>
      <c s="4" t="n" r="D5">
        <v>-2100</v>
      </c>
    </row>
    <row spans="1:4" r="6">
      <c s="3" t="s" r="A6">
        <v>650</v>
      </c>
      <c s="4" t="n" r="B6">
        <v>112</v>
      </c>
      <c s="4" t="n" r="C6">
        <v>126</v>
      </c>
      <c s="4" t="n" r="D6">
        <v>139</v>
      </c>
    </row>
    <row spans="1:4" r="7">
      <c s="3" t="s" r="A7">
        <v>651</v>
      </c>
      <c s="4" t="n" r="B7">
        <v>5028</v>
      </c>
      <c s="4" t="n" r="C7">
        <v>11274</v>
      </c>
      <c s="4" t="n" r="D7">
        <v>-8705</v>
      </c>
    </row>
    <row spans="1:4" r="8">
      <c s="3" t="s" r="A8">
        <v>617</v>
      </c>
    </row>
    <row spans="1:4" r="9">
      <c s="6" t="s" r="A9">
        <v>649</v>
      </c>
    </row>
    <row spans="1:4" r="10">
      <c s="3" t="s" r="A10">
        <v>639</v>
      </c>
      <c s="4" t="n" r="B10">
        <v>-8029</v>
      </c>
      <c s="4" t="n" r="C10">
        <v>-11578</v>
      </c>
      <c s="4" t="n" r="D10">
        <v>5789</v>
      </c>
    </row>
    <row spans="1:4" r="11">
      <c s="3" t="s" r="A11">
        <v>645</v>
      </c>
      <c s="4" t="n" r="B11">
        <v>-2258</v>
      </c>
      <c s="4" t="n" r="C11">
        <v>-1446</v>
      </c>
      <c s="4" t="n" r="D11">
        <v>-2104</v>
      </c>
    </row>
    <row spans="1:4" r="12">
      <c s="3" t="s" r="A12">
        <v>650</v>
      </c>
      <c s="4" t="n" r="B12">
        <v>-26</v>
      </c>
      <c s="4" t="n" r="C12">
        <v>-26</v>
      </c>
      <c s="4" t="n" r="D12">
        <v>-26</v>
      </c>
    </row>
    <row spans="1:4" r="13">
      <c s="3" t="s" r="A13">
        <v>651</v>
      </c>
      <c s="4" t="n" r="B13">
        <v>5745</v>
      </c>
      <c s="4" t="n" r="C13">
        <v>10106</v>
      </c>
      <c s="4" t="n" r="D13">
        <v>-7919</v>
      </c>
    </row>
    <row spans="1:4" r="14">
      <c s="6" t="s" r="A14">
        <v>652</v>
      </c>
    </row>
    <row spans="1:4" r="15">
      <c s="3" t="s" r="A15">
        <v>653</v>
      </c>
      <c s="4" t="n" r="B15">
        <v>1795</v>
      </c>
    </row>
    <row spans="1:4" r="16">
      <c s="3" t="s" r="A16">
        <v>654</v>
      </c>
      <c s="4" t="n" r="B16">
        <v>14</v>
      </c>
    </row>
    <row spans="1:4" r="17">
      <c s="3" t="s" r="A17">
        <v>631</v>
      </c>
    </row>
    <row spans="1:4" r="18">
      <c s="6" t="s" r="A18">
        <v>649</v>
      </c>
    </row>
    <row spans="1:4" r="19">
      <c s="3" t="s" r="A19">
        <v>639</v>
      </c>
      <c s="4" t="n" r="B19">
        <v>855</v>
      </c>
      <c s="4" t="n" r="C19">
        <v>-996</v>
      </c>
      <c s="4" t="n" r="D19">
        <v>955</v>
      </c>
    </row>
    <row spans="1:4" r="20">
      <c s="3" t="s" r="A20">
        <v>645</v>
      </c>
      <c s="4" t="n" r="B20">
        <v>0</v>
      </c>
      <c s="4" t="n" r="C20">
        <v>20</v>
      </c>
      <c s="4" t="n" r="D20">
        <v>4</v>
      </c>
    </row>
    <row spans="1:4" r="21">
      <c s="3" t="s" r="A21">
        <v>650</v>
      </c>
      <c s="4" t="n" r="B21">
        <v>138</v>
      </c>
      <c s="4" t="n" r="C21">
        <v>152</v>
      </c>
      <c s="4" t="n" r="D21">
        <v>165</v>
      </c>
    </row>
    <row spans="1:4" r="22">
      <c s="3" t="s" r="A22">
        <v>651</v>
      </c>
      <c s="4" t="n" r="B22">
        <v>-717</v>
      </c>
      <c s="5" t="n" r="C22">
        <v>1168</v>
      </c>
      <c s="5" t="n" r="D22">
        <v>-786</v>
      </c>
    </row>
    <row spans="1:4" r="23">
      <c s="6" t="s" r="A23">
        <v>652</v>
      </c>
    </row>
    <row spans="1:4" r="24">
      <c s="3" t="s" r="A24">
        <v>653</v>
      </c>
      <c s="4" t="n" r="B24">
        <v>0</v>
      </c>
    </row>
    <row spans="1:4" r="25">
      <c s="3" t="s" r="A25">
        <v>654</v>
      </c>
      <c s="5" t="n" r="B25">
        <v>1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5</v>
      </c>
      <c s="2" t="s" r="B1">
        <v>1</v>
      </c>
    </row>
    <row spans="1:4" r="2">
      <c s="2" t="s" r="B2">
        <v>2</v>
      </c>
      <c s="2" t="s" r="C2">
        <v>33</v>
      </c>
      <c s="2" t="s" r="D2">
        <v>84</v>
      </c>
    </row>
    <row spans="1:4" r="3">
      <c s="6" t="s" r="A3">
        <v>656</v>
      </c>
    </row>
    <row spans="1:4" r="4">
      <c s="3" t="s" r="A4">
        <v>657</v>
      </c>
      <c s="5" t="n" r="B4">
        <v>190031</v>
      </c>
      <c s="5" t="n" r="C4">
        <v>179505</v>
      </c>
    </row>
    <row spans="1:4" r="5">
      <c s="3" t="s" r="A5">
        <v>617</v>
      </c>
    </row>
    <row spans="1:4" r="6">
      <c s="6" t="s" r="A6">
        <v>658</v>
      </c>
    </row>
    <row spans="1:4" r="7">
      <c s="3" t="s" r="A7">
        <v>659</v>
      </c>
      <c s="3" t="s" r="B7">
        <v>660</v>
      </c>
      <c s="3" t="s" r="C7">
        <v>661</v>
      </c>
    </row>
    <row spans="1:4" r="8">
      <c s="3" t="s" r="A8">
        <v>662</v>
      </c>
      <c s="3" t="s" r="B8">
        <v>663</v>
      </c>
      <c s="3" t="s" r="C8">
        <v>663</v>
      </c>
    </row>
    <row spans="1:4" r="9">
      <c s="6" t="s" r="A9">
        <v>664</v>
      </c>
    </row>
    <row spans="1:4" r="10">
      <c s="3" t="s" r="A10">
        <v>659</v>
      </c>
      <c s="3" t="s" r="B10">
        <v>661</v>
      </c>
      <c s="3" t="s" r="C10">
        <v>665</v>
      </c>
      <c s="3" t="s" r="D10">
        <v>666</v>
      </c>
    </row>
    <row spans="1:4" r="11">
      <c s="3" t="s" r="A11">
        <v>667</v>
      </c>
      <c s="3" t="s" r="B11">
        <v>668</v>
      </c>
      <c s="3" t="s" r="C11">
        <v>669</v>
      </c>
      <c s="3" t="s" r="D11">
        <v>670</v>
      </c>
    </row>
    <row spans="1:4" r="12">
      <c s="3" t="s" r="A12">
        <v>662</v>
      </c>
      <c s="3" t="s" r="B12">
        <v>663</v>
      </c>
      <c s="3" t="s" r="C12">
        <v>663</v>
      </c>
      <c s="3" t="s" r="D12">
        <v>671</v>
      </c>
    </row>
    <row spans="1:4" r="13">
      <c s="3" t="s" r="A13">
        <v>631</v>
      </c>
    </row>
    <row spans="1:4" r="14">
      <c s="6" t="s" r="A14">
        <v>658</v>
      </c>
    </row>
    <row spans="1:4" r="15">
      <c s="3" t="s" r="A15">
        <v>659</v>
      </c>
      <c s="3" t="s" r="B15">
        <v>672</v>
      </c>
      <c s="3" t="s" r="C15">
        <v>670</v>
      </c>
    </row>
    <row spans="1:4" r="16">
      <c s="3" t="s" r="A16">
        <v>673</v>
      </c>
      <c s="3" t="s" r="B16">
        <v>674</v>
      </c>
      <c s="3" t="s" r="C16">
        <v>674</v>
      </c>
    </row>
    <row spans="1:4" r="17">
      <c s="3" t="s" r="A17">
        <v>675</v>
      </c>
      <c s="3" t="s" r="B17">
        <v>676</v>
      </c>
      <c s="3" t="s" r="C17">
        <v>676</v>
      </c>
    </row>
    <row spans="1:4" r="18">
      <c s="3" t="s" r="A18">
        <v>677</v>
      </c>
      <c s="4" t="n" r="B18">
        <v>2021</v>
      </c>
      <c s="4" t="n" r="C18">
        <v>2020</v>
      </c>
    </row>
    <row spans="1:4" r="19">
      <c s="6" t="s" r="A19">
        <v>664</v>
      </c>
    </row>
    <row spans="1:4" r="20">
      <c s="3" t="s" r="A20">
        <v>659</v>
      </c>
      <c s="3" t="s" r="B20">
        <v>670</v>
      </c>
      <c s="3" t="s" r="C20">
        <v>678</v>
      </c>
      <c s="3" t="s" r="D20">
        <v>679</v>
      </c>
    </row>
    <row spans="1:4" r="21">
      <c s="3" t="s" r="A21">
        <v>673</v>
      </c>
      <c s="3" t="s" r="B21">
        <v>674</v>
      </c>
      <c s="3" t="s" r="C21">
        <v>680</v>
      </c>
      <c s="3" t="s" r="D21">
        <v>681</v>
      </c>
    </row>
    <row spans="1:4" r="22">
      <c s="3" t="s" r="A22">
        <v>675</v>
      </c>
      <c s="3" t="s" r="B22">
        <v>676</v>
      </c>
      <c s="3" t="s" r="C22">
        <v>676</v>
      </c>
      <c s="3" t="s" r="D22">
        <v>676</v>
      </c>
    </row>
    <row spans="1:4" r="23">
      <c s="3" t="s" r="A23">
        <v>677</v>
      </c>
      <c s="4" t="n" r="B23">
        <v>2020</v>
      </c>
      <c s="4" t="n" r="C23">
        <v>2020</v>
      </c>
      <c s="4" t="n" r="D23">
        <v>20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2</v>
      </c>
      <c s="2" t="s" r="B1">
        <v>1</v>
      </c>
    </row>
    <row spans="1:4" r="2">
      <c s="2" t="s" r="B2">
        <v>2</v>
      </c>
      <c s="2" t="s" r="C2">
        <v>33</v>
      </c>
      <c s="2" t="s" r="D2">
        <v>84</v>
      </c>
    </row>
    <row spans="1:4" r="3">
      <c s="6" t="s" r="A3">
        <v>683</v>
      </c>
    </row>
    <row spans="1:4" r="4">
      <c s="3" t="s" r="A4">
        <v>684</v>
      </c>
      <c s="5" t="n" r="B4">
        <v>67</v>
      </c>
      <c s="5" t="n" r="C4">
        <v>76</v>
      </c>
      <c s="5" t="n" r="D4">
        <v>75</v>
      </c>
    </row>
    <row spans="1:4" r="5">
      <c s="3" t="s" r="A5">
        <v>685</v>
      </c>
      <c s="4" t="n" r="B5">
        <v>-58</v>
      </c>
      <c s="4" t="n" r="C5">
        <v>-66</v>
      </c>
      <c s="5" t="n" r="D5">
        <v>-60</v>
      </c>
    </row>
    <row spans="1:4" r="6">
      <c s="3" t="s" r="A6">
        <v>686</v>
      </c>
      <c s="4" t="n" r="B6">
        <v>984</v>
      </c>
      <c s="4" t="n" r="C6">
        <v>1031</v>
      </c>
    </row>
    <row spans="1:4" r="7">
      <c s="3" t="s" r="A7">
        <v>687</v>
      </c>
      <c s="5" t="n" r="B7">
        <v>-856</v>
      </c>
      <c s="5" t="n" r="C7">
        <v>-9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88</v>
      </c>
      <c s="2" t="s" r="B1">
        <v>1</v>
      </c>
    </row>
    <row spans="1:3" r="2">
      <c s="2" t="s" r="B2">
        <v>2</v>
      </c>
      <c s="2" t="s" r="C2">
        <v>33</v>
      </c>
    </row>
    <row spans="1:3" r="3">
      <c s="6" t="s" r="A3">
        <v>656</v>
      </c>
    </row>
    <row spans="1:3" r="4">
      <c s="3" t="s" r="A4">
        <v>689</v>
      </c>
      <c s="3" t="s" r="B4">
        <v>620</v>
      </c>
      <c s="3" t="s" r="C4">
        <v>620</v>
      </c>
    </row>
    <row spans="1:3" r="5">
      <c s="3" t="s" r="A5">
        <v>690</v>
      </c>
    </row>
    <row spans="1:3" r="6">
      <c s="6" t="s" r="A6">
        <v>656</v>
      </c>
    </row>
    <row spans="1:3" r="7">
      <c s="3" t="s" r="A7">
        <v>689</v>
      </c>
      <c s="3" t="s" r="B7">
        <v>691</v>
      </c>
      <c s="3" t="s" r="C7">
        <v>692</v>
      </c>
    </row>
    <row spans="1:3" r="8">
      <c s="3" t="s" r="A8">
        <v>693</v>
      </c>
      <c s="3" t="s" r="B8">
        <v>694</v>
      </c>
    </row>
    <row spans="1:3" r="9">
      <c s="3" t="s" r="A9">
        <v>695</v>
      </c>
    </row>
    <row spans="1:3" r="10">
      <c s="6" t="s" r="A10">
        <v>656</v>
      </c>
    </row>
    <row spans="1:3" r="11">
      <c s="3" t="s" r="A11">
        <v>689</v>
      </c>
      <c s="3" t="s" r="B11">
        <v>696</v>
      </c>
      <c s="3" t="s" r="C11">
        <v>697</v>
      </c>
    </row>
    <row spans="1:3" r="12">
      <c s="3" t="s" r="A12">
        <v>693</v>
      </c>
      <c s="3" t="s" r="B12">
        <v>4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6"/>
    <col customWidth="1" max="2" min="2" width="12"/>
    <col customWidth="1" max="3" min="3" width="29"/>
    <col customWidth="1" max="4" min="4" width="36"/>
    <col customWidth="1" max="5" min="5" width="24"/>
    <col customWidth="1" max="6" min="6" width="27"/>
    <col customWidth="1" max="7" min="7" width="55"/>
  </cols>
  <sheetData>
    <row spans="1:7" r="1">
      <c s="1" t="s" r="A1">
        <v>169</v>
      </c>
      <c s="2" t="s" r="B1">
        <v>170</v>
      </c>
      <c s="2" t="s" r="C1">
        <v>171</v>
      </c>
      <c s="2" t="s" r="D1">
        <v>172</v>
      </c>
      <c s="2" t="s" r="E1">
        <v>173</v>
      </c>
      <c s="2" t="s" r="F1">
        <v>174</v>
      </c>
      <c s="2" t="s" r="G1">
        <v>175</v>
      </c>
    </row>
    <row spans="1:7" r="2">
      <c s="3" t="s" r="A2">
        <v>176</v>
      </c>
      <c s="5" t="n" r="B2">
        <v>1320013</v>
      </c>
      <c s="5" t="n" r="C2">
        <v>764</v>
      </c>
      <c s="5" t="n" r="D2">
        <v>1070046</v>
      </c>
      <c s="5" t="n" r="E2">
        <v>-22047</v>
      </c>
      <c s="5" t="n" r="F2">
        <v>295412</v>
      </c>
      <c s="5" t="n" r="G2">
        <v>-24162</v>
      </c>
    </row>
    <row spans="1:7" r="3">
      <c s="6" t="s" r="A3">
        <v>177</v>
      </c>
    </row>
    <row spans="1:7" r="4">
      <c s="3" t="s" r="A4">
        <v>101</v>
      </c>
      <c s="4" t="n" r="B4">
        <v>142382</v>
      </c>
      <c s="4" t="n" r="F4">
        <v>142382</v>
      </c>
    </row>
    <row spans="1:7" r="5">
      <c s="3" t="s" r="A5">
        <v>123</v>
      </c>
      <c s="4" t="n" r="B5">
        <v>7943</v>
      </c>
      <c s="4" t="n" r="G5">
        <v>7943</v>
      </c>
    </row>
    <row spans="1:7" r="6">
      <c s="3" t="s" r="A6">
        <v>124</v>
      </c>
      <c s="4" t="n" r="B6">
        <v>150325</v>
      </c>
    </row>
    <row spans="1:7" r="7">
      <c s="3" t="s" r="A7">
        <v>178</v>
      </c>
      <c s="4" t="n" r="B7">
        <v>6822</v>
      </c>
      <c s="4" t="n" r="C7">
        <v>11</v>
      </c>
      <c s="4" t="n" r="D7">
        <v>6799</v>
      </c>
      <c s="4" t="n" r="E7">
        <v>12</v>
      </c>
    </row>
    <row spans="1:7" r="8">
      <c s="3" t="s" r="A8">
        <v>179</v>
      </c>
      <c s="4" t="n" r="B8">
        <v>15296</v>
      </c>
      <c s="4" t="n" r="D8">
        <v>15296</v>
      </c>
    </row>
    <row spans="1:7" r="9">
      <c s="3" t="s" r="A9">
        <v>180</v>
      </c>
      <c s="4" t="n" r="B9">
        <v>-21148</v>
      </c>
      <c s="4" t="n" r="D9">
        <v>-21148</v>
      </c>
    </row>
    <row spans="1:7" r="10">
      <c s="3" t="s" r="A10">
        <v>181</v>
      </c>
      <c s="4" t="n" r="D10">
        <v>-7856</v>
      </c>
      <c s="4" t="n" r="E10">
        <v>7856</v>
      </c>
    </row>
    <row spans="1:7" r="11">
      <c s="3" t="s" r="A11">
        <v>182</v>
      </c>
      <c s="4" t="n" r="B11">
        <v>7627</v>
      </c>
      <c s="4" t="n" r="D11">
        <v>7627</v>
      </c>
    </row>
    <row spans="1:7" r="12">
      <c s="3" t="s" r="A12">
        <v>183</v>
      </c>
      <c s="4" t="n" r="B12">
        <v>1478935</v>
      </c>
      <c s="4" t="n" r="C12">
        <v>775</v>
      </c>
      <c s="4" t="n" r="D12">
        <v>1070764</v>
      </c>
      <c s="4" t="n" r="E12">
        <v>-14179</v>
      </c>
      <c s="4" t="n" r="F12">
        <v>437794</v>
      </c>
      <c s="4" t="n" r="G12">
        <v>-16219</v>
      </c>
    </row>
    <row spans="1:7" r="13">
      <c s="6" t="s" r="A13">
        <v>177</v>
      </c>
    </row>
    <row spans="1:7" r="14">
      <c s="3" t="s" r="A14">
        <v>101</v>
      </c>
      <c s="4" t="n" r="B14">
        <v>115068</v>
      </c>
      <c s="4" t="n" r="F14">
        <v>115068</v>
      </c>
    </row>
    <row spans="1:7" r="15">
      <c s="3" t="s" r="A15">
        <v>123</v>
      </c>
      <c s="4" t="n" r="B15">
        <v>-6492</v>
      </c>
      <c s="4" t="n" r="G15">
        <v>-6492</v>
      </c>
    </row>
    <row spans="1:7" r="16">
      <c s="3" t="s" r="A16">
        <v>124</v>
      </c>
      <c s="4" t="n" r="B16">
        <v>108576</v>
      </c>
    </row>
    <row spans="1:7" r="17">
      <c s="3" t="s" r="A17">
        <v>178</v>
      </c>
      <c s="4" t="n" r="B17">
        <v>890</v>
      </c>
      <c s="4" t="n" r="C17">
        <v>0</v>
      </c>
      <c s="4" t="n" r="D17">
        <v>-89</v>
      </c>
      <c s="4" t="n" r="E17">
        <v>979</v>
      </c>
    </row>
    <row spans="1:7" r="18">
      <c s="3" t="s" r="A18">
        <v>179</v>
      </c>
      <c s="4" t="n" r="B18">
        <v>21750</v>
      </c>
      <c s="4" t="n" r="D18">
        <v>21750</v>
      </c>
    </row>
    <row spans="1:7" r="19">
      <c s="3" t="s" r="A19">
        <v>180</v>
      </c>
      <c s="4" t="n" r="B19">
        <v>-12366</v>
      </c>
      <c s="4" t="n" r="D19">
        <v>-12366</v>
      </c>
    </row>
    <row spans="1:7" r="20">
      <c s="3" t="s" r="A20">
        <v>181</v>
      </c>
      <c s="4" t="n" r="D20">
        <v>-5663</v>
      </c>
      <c s="4" t="n" r="E20">
        <v>5663</v>
      </c>
    </row>
    <row spans="1:7" r="21">
      <c s="3" t="s" r="A21">
        <v>182</v>
      </c>
      <c s="4" t="n" r="B21">
        <v>6659</v>
      </c>
      <c s="4" t="n" r="D21">
        <v>6659</v>
      </c>
    </row>
    <row spans="1:7" r="22">
      <c s="3" t="s" r="A22">
        <v>184</v>
      </c>
      <c s="4" t="n" r="B22">
        <v>1604444</v>
      </c>
      <c s="4" t="n" r="C22">
        <v>775</v>
      </c>
      <c s="4" t="n" r="D22">
        <v>1081055</v>
      </c>
      <c s="4" t="n" r="E22">
        <v>-7537</v>
      </c>
      <c s="4" t="n" r="F22">
        <v>552862</v>
      </c>
      <c s="4" t="n" r="G22">
        <v>-22711</v>
      </c>
    </row>
    <row spans="1:7" r="23">
      <c s="6" t="s" r="A23">
        <v>177</v>
      </c>
    </row>
    <row spans="1:7" r="24">
      <c s="3" t="s" r="A24">
        <v>101</v>
      </c>
      <c s="4" t="n" r="B24">
        <v>254701</v>
      </c>
      <c s="4" t="n" r="F24">
        <v>254701</v>
      </c>
    </row>
    <row spans="1:7" r="25">
      <c s="3" t="s" r="A25">
        <v>123</v>
      </c>
      <c s="4" t="n" r="B25">
        <v>-2861</v>
      </c>
      <c s="4" t="n" r="G25">
        <v>-2861</v>
      </c>
    </row>
    <row spans="1:7" r="26">
      <c s="3" t="s" r="A26">
        <v>124</v>
      </c>
      <c s="4" t="n" r="B26">
        <v>251840</v>
      </c>
    </row>
    <row spans="1:7" r="27">
      <c s="3" t="s" r="A27">
        <v>178</v>
      </c>
      <c s="4" t="n" r="B27">
        <v>491</v>
      </c>
      <c s="4" t="n" r="C27">
        <v>1</v>
      </c>
      <c s="4" t="n" r="D27">
        <v>-648</v>
      </c>
      <c s="4" t="n" r="E27">
        <v>1138</v>
      </c>
    </row>
    <row spans="1:7" r="28">
      <c s="3" t="s" r="A28">
        <v>179</v>
      </c>
      <c s="4" t="n" r="B28">
        <v>15437</v>
      </c>
      <c s="4" t="n" r="D28">
        <v>15437</v>
      </c>
    </row>
    <row spans="1:7" r="29">
      <c s="3" t="s" r="A29">
        <v>180</v>
      </c>
      <c s="4" t="n" r="B29">
        <v>-18082</v>
      </c>
      <c s="4" t="n" r="D29">
        <v>-18082</v>
      </c>
    </row>
    <row spans="1:7" r="30">
      <c s="3" t="s" r="A30">
        <v>181</v>
      </c>
      <c s="4" t="n" r="C30">
        <v>3</v>
      </c>
      <c s="4" t="n" r="D30">
        <v>-3869</v>
      </c>
      <c s="4" t="n" r="E30">
        <v>3866</v>
      </c>
    </row>
    <row spans="1:7" r="31">
      <c s="3" t="s" r="A31">
        <v>182</v>
      </c>
      <c s="4" t="n" r="B31">
        <v>10109</v>
      </c>
      <c s="4" t="n" r="D31">
        <v>10109</v>
      </c>
    </row>
    <row spans="1:7" r="32">
      <c s="3" t="s" r="A32">
        <v>154</v>
      </c>
      <c s="4" t="n" r="B32">
        <v>-140717</v>
      </c>
      <c s="4" t="n" r="E32">
        <v>-140717</v>
      </c>
    </row>
    <row spans="1:7" r="33">
      <c s="3" t="s" r="A33">
        <v>185</v>
      </c>
      <c s="5" t="n" r="B33">
        <v>1723522</v>
      </c>
      <c s="5" t="n" r="C33">
        <v>779</v>
      </c>
      <c s="5" t="n" r="D33">
        <v>1084002</v>
      </c>
      <c s="5" t="n" r="E33">
        <v>-143250</v>
      </c>
      <c s="5" t="n" r="F33">
        <v>807563</v>
      </c>
      <c s="5" t="n" r="G33">
        <v>-2557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v>
      </c>
      <c s="2" t="s" r="C1">
        <v>33</v>
      </c>
    </row>
    <row spans="1:3" r="2">
      <c s="6" t="s" r="A2">
        <v>656</v>
      </c>
    </row>
    <row spans="1:3" r="3">
      <c s="3" t="s" r="A3">
        <v>699</v>
      </c>
      <c s="5" t="n" r="B3">
        <v>112213</v>
      </c>
      <c s="5" t="n" r="C3">
        <v>111811</v>
      </c>
    </row>
    <row spans="1:3" r="4">
      <c s="3" t="s" r="A4">
        <v>583</v>
      </c>
    </row>
    <row spans="1:3" r="5">
      <c s="6" t="s" r="A5">
        <v>656</v>
      </c>
    </row>
    <row spans="1:3" r="6">
      <c s="3" t="s" r="A6">
        <v>699</v>
      </c>
      <c s="4" t="n" r="B6">
        <v>43284</v>
      </c>
      <c s="4" t="n" r="C6">
        <v>43687</v>
      </c>
    </row>
    <row spans="1:3" r="7">
      <c s="3" t="s" r="A7">
        <v>700</v>
      </c>
    </row>
    <row spans="1:3" r="8">
      <c s="6" t="s" r="A8">
        <v>656</v>
      </c>
    </row>
    <row spans="1:3" r="9">
      <c s="3" t="s" r="A9">
        <v>699</v>
      </c>
      <c s="4" t="n" r="B9">
        <v>68929</v>
      </c>
      <c s="4" t="n" r="C9">
        <v>68124</v>
      </c>
    </row>
    <row spans="1:3" r="10">
      <c s="3" t="s" r="A10">
        <v>701</v>
      </c>
    </row>
    <row spans="1:3" r="11">
      <c s="6" t="s" r="A11">
        <v>656</v>
      </c>
    </row>
    <row spans="1:3" r="12">
      <c s="3" t="s" r="A12">
        <v>699</v>
      </c>
      <c s="4" t="n" r="B12">
        <v>23309</v>
      </c>
      <c s="4" t="n" r="C12">
        <v>17050</v>
      </c>
    </row>
    <row spans="1:3" r="13">
      <c s="3" t="s" r="A13">
        <v>702</v>
      </c>
    </row>
    <row spans="1:3" r="14">
      <c s="6" t="s" r="A14">
        <v>656</v>
      </c>
    </row>
    <row spans="1:3" r="15">
      <c s="3" t="s" r="A15">
        <v>699</v>
      </c>
      <c s="4" t="n" r="B15">
        <v>23309</v>
      </c>
      <c s="4" t="n" r="C15">
        <v>17050</v>
      </c>
    </row>
    <row spans="1:3" r="16">
      <c s="3" t="s" r="A16">
        <v>703</v>
      </c>
    </row>
    <row spans="1:3" r="17">
      <c s="6" t="s" r="A17">
        <v>656</v>
      </c>
    </row>
    <row spans="1:3" r="18">
      <c s="3" t="s" r="A18">
        <v>699</v>
      </c>
      <c s="4" t="n" r="B18">
        <v>53978</v>
      </c>
      <c s="4" t="n" r="C18">
        <v>52297</v>
      </c>
    </row>
    <row spans="1:3" r="19">
      <c s="3" t="s" r="A19">
        <v>704</v>
      </c>
    </row>
    <row spans="1:3" r="20">
      <c s="6" t="s" r="A20">
        <v>656</v>
      </c>
    </row>
    <row spans="1:3" r="21">
      <c s="3" t="s" r="A21">
        <v>699</v>
      </c>
      <c s="4" t="n" r="B21">
        <v>53978</v>
      </c>
      <c s="4" t="n" r="C21">
        <v>52297</v>
      </c>
    </row>
    <row spans="1:3" r="22">
      <c s="3" t="s" r="A22">
        <v>705</v>
      </c>
    </row>
    <row spans="1:3" r="23">
      <c s="6" t="s" r="A23">
        <v>656</v>
      </c>
    </row>
    <row spans="1:3" r="24">
      <c s="3" t="s" r="A24">
        <v>699</v>
      </c>
      <c s="4" t="n" r="B24">
        <v>14736</v>
      </c>
      <c s="4" t="n" r="C24">
        <v>15591</v>
      </c>
    </row>
    <row spans="1:3" r="25">
      <c s="3" t="s" r="A25">
        <v>706</v>
      </c>
    </row>
    <row spans="1:3" r="26">
      <c s="6" t="s" r="A26">
        <v>656</v>
      </c>
    </row>
    <row spans="1:3" r="27">
      <c s="3" t="s" r="A27">
        <v>699</v>
      </c>
      <c s="4" t="n" r="B27">
        <v>14736</v>
      </c>
      <c s="4" t="n" r="C27">
        <v>15591</v>
      </c>
    </row>
    <row spans="1:3" r="28">
      <c s="3" t="s" r="A28">
        <v>707</v>
      </c>
    </row>
    <row spans="1:3" r="29">
      <c s="6" t="s" r="A29">
        <v>656</v>
      </c>
    </row>
    <row spans="1:3" r="30">
      <c s="3" t="s" r="A30">
        <v>699</v>
      </c>
      <c s="4" t="n" r="B30">
        <v>215</v>
      </c>
      <c s="4" t="n" r="C30">
        <v>236</v>
      </c>
    </row>
    <row spans="1:3" r="31">
      <c s="3" t="s" r="A31">
        <v>708</v>
      </c>
    </row>
    <row spans="1:3" r="32">
      <c s="6" t="s" r="A32">
        <v>656</v>
      </c>
    </row>
    <row spans="1:3" r="33">
      <c s="3" t="s" r="A33">
        <v>699</v>
      </c>
      <c s="4" t="n" r="B33">
        <v>215</v>
      </c>
      <c s="4" t="n" r="C33">
        <v>236</v>
      </c>
    </row>
    <row spans="1:3" r="34">
      <c s="3" t="s" r="A34">
        <v>709</v>
      </c>
    </row>
    <row spans="1:3" r="35">
      <c s="6" t="s" r="A35">
        <v>656</v>
      </c>
    </row>
    <row spans="1:3" r="36">
      <c s="3" t="s" r="A36">
        <v>699</v>
      </c>
      <c s="4" t="n" r="B36">
        <v>19975</v>
      </c>
      <c s="4" t="n" r="C36">
        <v>26637</v>
      </c>
    </row>
    <row spans="1:3" r="37">
      <c s="3" t="s" r="A37">
        <v>710</v>
      </c>
    </row>
    <row spans="1:3" r="38">
      <c s="6" t="s" r="A38">
        <v>656</v>
      </c>
    </row>
    <row spans="1:3" r="39">
      <c s="3" t="s" r="A39">
        <v>699</v>
      </c>
      <c s="5" t="n" r="B39">
        <v>19975</v>
      </c>
      <c s="5" t="n" r="C39">
        <v>266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s="1" t="s" r="A1">
        <v>711</v>
      </c>
      <c s="2" t="s" r="B1">
        <v>170</v>
      </c>
    </row>
    <row spans="1:2" r="2">
      <c s="3" t="s" r="A2">
        <v>617</v>
      </c>
    </row>
    <row spans="1:2" r="3">
      <c s="6" t="s" r="A3">
        <v>712</v>
      </c>
    </row>
    <row spans="1:2" r="4">
      <c s="3" t="s" r="A4">
        <v>508</v>
      </c>
      <c s="5" t="n" r="B4">
        <v>9080</v>
      </c>
    </row>
    <row spans="1:2" r="5">
      <c s="3" t="s" r="A5">
        <v>509</v>
      </c>
      <c s="4" t="n" r="B5">
        <v>8750</v>
      </c>
    </row>
    <row spans="1:2" r="6">
      <c s="3" t="s" r="A6">
        <v>510</v>
      </c>
      <c s="4" t="n" r="B6">
        <v>9120</v>
      </c>
    </row>
    <row spans="1:2" r="7">
      <c s="3" t="s" r="A7">
        <v>511</v>
      </c>
      <c s="4" t="n" r="B7">
        <v>9780</v>
      </c>
    </row>
    <row spans="1:2" r="8">
      <c s="3" t="s" r="A8">
        <v>512</v>
      </c>
      <c s="4" t="n" r="B8">
        <v>10780</v>
      </c>
    </row>
    <row spans="1:2" r="9">
      <c s="3" t="s" r="A9">
        <v>713</v>
      </c>
      <c s="4" t="n" r="B9">
        <v>67900</v>
      </c>
    </row>
    <row spans="1:2" r="10">
      <c s="3" t="s" r="A10">
        <v>631</v>
      </c>
    </row>
    <row spans="1:2" r="11">
      <c s="6" t="s" r="A11">
        <v>712</v>
      </c>
    </row>
    <row spans="1:2" r="12">
      <c s="3" t="s" r="A12">
        <v>508</v>
      </c>
      <c s="4" t="n" r="B12">
        <v>331</v>
      </c>
    </row>
    <row spans="1:2" r="13">
      <c s="3" t="s" r="A13">
        <v>509</v>
      </c>
      <c s="4" t="n" r="B13">
        <v>369</v>
      </c>
    </row>
    <row spans="1:2" r="14">
      <c s="3" t="s" r="A14">
        <v>510</v>
      </c>
      <c s="4" t="n" r="B14">
        <v>418</v>
      </c>
    </row>
    <row spans="1:2" r="15">
      <c s="3" t="s" r="A15">
        <v>511</v>
      </c>
      <c s="4" t="n" r="B15">
        <v>495</v>
      </c>
    </row>
    <row spans="1:2" r="16">
      <c s="3" t="s" r="A16">
        <v>512</v>
      </c>
      <c s="4" t="n" r="B16">
        <v>556</v>
      </c>
    </row>
    <row spans="1:2" r="17">
      <c s="3" t="s" r="A17">
        <v>713</v>
      </c>
      <c s="4" t="n" r="B17">
        <v>3550</v>
      </c>
    </row>
    <row spans="1:2" r="18">
      <c s="3" t="s" r="A18">
        <v>714</v>
      </c>
    </row>
    <row spans="1:2" r="19">
      <c s="6" t="s" r="A19">
        <v>656</v>
      </c>
    </row>
    <row spans="1:2" r="20">
      <c s="3" t="s" r="A20">
        <v>715</v>
      </c>
      <c s="4" t="n" r="B20">
        <v>6300</v>
      </c>
    </row>
    <row spans="1:2" r="21">
      <c s="3" t="s" r="A21">
        <v>716</v>
      </c>
      <c s="4" t="n" r="B21">
        <v>10000</v>
      </c>
    </row>
    <row spans="1:2" r="22">
      <c s="3" t="s" r="A22">
        <v>717</v>
      </c>
    </row>
    <row spans="1:2" r="23">
      <c s="6" t="s" r="A23">
        <v>656</v>
      </c>
    </row>
    <row spans="1:2" r="24">
      <c s="3" t="s" r="A24">
        <v>715</v>
      </c>
      <c s="4" t="n" r="B24">
        <v>1200</v>
      </c>
    </row>
    <row spans="1:2" r="25">
      <c s="3" t="s" r="A25">
        <v>716</v>
      </c>
      <c s="5" t="n" r="B25">
        <v>13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8</v>
      </c>
      <c s="2" t="s" r="B1">
        <v>1</v>
      </c>
    </row>
    <row spans="1:4" r="2">
      <c s="2" t="s" r="B2">
        <v>2</v>
      </c>
      <c s="2" t="s" r="C2">
        <v>33</v>
      </c>
      <c s="2" t="s" r="D2">
        <v>84</v>
      </c>
    </row>
    <row spans="1:4" r="3">
      <c s="3" t="s" r="A3">
        <v>719</v>
      </c>
    </row>
    <row spans="1:4" r="4">
      <c s="6" t="s" r="A4">
        <v>720</v>
      </c>
    </row>
    <row spans="1:4" r="5">
      <c s="3" t="s" r="A5">
        <v>721</v>
      </c>
      <c s="5" t="n" r="B5">
        <v>3522</v>
      </c>
      <c s="5" t="n" r="C5">
        <v>3685</v>
      </c>
      <c s="5" t="n" r="D5">
        <v>3529</v>
      </c>
    </row>
    <row spans="1:4" r="6">
      <c s="3" t="s" r="A6">
        <v>722</v>
      </c>
    </row>
    <row spans="1:4" r="7">
      <c s="6" t="s" r="A7">
        <v>720</v>
      </c>
    </row>
    <row spans="1:4" r="8">
      <c s="3" t="s" r="A8">
        <v>721</v>
      </c>
      <c s="5" t="n" r="B8">
        <v>724</v>
      </c>
      <c s="5" t="n" r="C8">
        <v>560</v>
      </c>
      <c s="5" t="n" r="D8">
        <v>4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67"/>
    <col customWidth="1" max="3" min="3" width="23"/>
    <col customWidth="1" max="4" min="4" width="14"/>
  </cols>
  <sheetData>
    <row spans="1:4" r="1">
      <c s="1" t="s" r="A1">
        <v>723</v>
      </c>
      <c s="2" t="s" r="B1">
        <v>1</v>
      </c>
    </row>
    <row spans="1:4" r="2">
      <c s="2" t="s" r="B2">
        <v>2</v>
      </c>
      <c s="2" t="s" r="C2">
        <v>33</v>
      </c>
      <c s="2" t="s" r="D2">
        <v>84</v>
      </c>
    </row>
    <row spans="1:4" r="3">
      <c s="6" t="s" r="A3">
        <v>724</v>
      </c>
    </row>
    <row spans="1:4" r="4">
      <c s="3" t="s" r="A4">
        <v>725</v>
      </c>
      <c s="5" t="n" r="B4">
        <v>10845</v>
      </c>
      <c s="5" t="n" r="C4">
        <v>9403</v>
      </c>
      <c s="5" t="n" r="D4">
        <v>8184</v>
      </c>
    </row>
    <row spans="1:4" r="5">
      <c s="3" t="s" r="A5">
        <v>726</v>
      </c>
    </row>
    <row spans="1:4" r="6">
      <c s="6" t="s" r="A6">
        <v>724</v>
      </c>
    </row>
    <row spans="1:4" r="7">
      <c s="3" t="s" r="A7">
        <v>727</v>
      </c>
      <c s="4" t="n" r="B7">
        <v>135582586</v>
      </c>
    </row>
    <row spans="1:4" r="8">
      <c s="3" t="s" r="A8">
        <v>728</v>
      </c>
      <c s="4" t="n" r="B8">
        <v>3</v>
      </c>
    </row>
    <row spans="1:4" r="9">
      <c s="3" t="s" r="A9">
        <v>729</v>
      </c>
      <c s="3" t="s" r="B9">
        <v>730</v>
      </c>
      <c s="3" t="s" r="C9">
        <v>731</v>
      </c>
    </row>
    <row spans="1:4" r="10">
      <c s="3" t="s" r="A10">
        <v>732</v>
      </c>
      <c s="3" t="s" r="B10">
        <v>733</v>
      </c>
    </row>
    <row spans="1:4" r="11">
      <c s="3" t="s" r="A11">
        <v>725</v>
      </c>
      <c s="5" t="n" r="B11">
        <v>1853</v>
      </c>
      <c s="5" t="n" r="C11">
        <v>1687</v>
      </c>
      <c s="4" t="n" r="D11">
        <v>1609</v>
      </c>
    </row>
    <row spans="1:4" r="12">
      <c s="3" t="s" r="A12">
        <v>734</v>
      </c>
      <c s="3" t="s" r="B12">
        <v>26</v>
      </c>
    </row>
    <row spans="1:4" r="13">
      <c s="3" t="s" r="A13">
        <v>735</v>
      </c>
      <c s="3" t="s" r="B13">
        <v>736</v>
      </c>
    </row>
    <row spans="1:4" r="14">
      <c s="3" t="s" r="A14">
        <v>737</v>
      </c>
    </row>
    <row spans="1:4" r="15">
      <c s="6" t="s" r="A15">
        <v>724</v>
      </c>
    </row>
    <row spans="1:4" r="16">
      <c s="3" t="s" r="A16">
        <v>727</v>
      </c>
      <c s="4" t="n" r="B16">
        <v>136414973</v>
      </c>
    </row>
    <row spans="1:4" r="17">
      <c s="3" t="s" r="A17">
        <v>728</v>
      </c>
      <c s="4" t="n" r="B17">
        <v>1</v>
      </c>
    </row>
    <row spans="1:4" r="18">
      <c s="3" t="s" r="A18">
        <v>729</v>
      </c>
      <c s="3" t="s" r="B18">
        <v>738</v>
      </c>
      <c s="3" t="s" r="C18">
        <v>739</v>
      </c>
    </row>
    <row spans="1:4" r="19">
      <c s="3" t="s" r="A19">
        <v>732</v>
      </c>
      <c s="3" t="s" r="B19">
        <v>26</v>
      </c>
    </row>
    <row spans="1:4" r="20">
      <c s="3" t="s" r="A20">
        <v>725</v>
      </c>
      <c s="5" t="n" r="B20">
        <v>2380</v>
      </c>
      <c s="5" t="n" r="C20">
        <v>2120</v>
      </c>
      <c s="4" t="n" r="D20">
        <v>1789</v>
      </c>
    </row>
    <row spans="1:4" r="21">
      <c s="3" t="s" r="A21">
        <v>734</v>
      </c>
      <c s="3" t="s" r="B21">
        <v>26</v>
      </c>
    </row>
    <row spans="1:4" r="22">
      <c s="3" t="s" r="A22">
        <v>735</v>
      </c>
      <c s="3" t="s" r="B22">
        <v>740</v>
      </c>
    </row>
    <row spans="1:4" r="23">
      <c s="3" t="s" r="A23">
        <v>741</v>
      </c>
    </row>
    <row spans="1:4" r="24">
      <c s="6" t="s" r="A24">
        <v>724</v>
      </c>
    </row>
    <row spans="1:4" r="25">
      <c s="3" t="s" r="A25">
        <v>727</v>
      </c>
      <c s="4" t="n" r="B25">
        <v>136123601</v>
      </c>
    </row>
    <row spans="1:4" r="26">
      <c s="3" t="s" r="A26">
        <v>728</v>
      </c>
      <c s="4" t="n" r="B26">
        <v>1</v>
      </c>
    </row>
    <row spans="1:4" r="27">
      <c s="3" t="s" r="A27">
        <v>729</v>
      </c>
      <c s="3" t="s" r="B27">
        <v>742</v>
      </c>
      <c s="3" t="s" r="C27">
        <v>743</v>
      </c>
    </row>
    <row spans="1:4" r="28">
      <c s="3" t="s" r="A28">
        <v>732</v>
      </c>
      <c s="3" t="s" r="B28">
        <v>26</v>
      </c>
    </row>
    <row spans="1:4" r="29">
      <c s="3" t="s" r="A29">
        <v>725</v>
      </c>
      <c s="5" t="n" r="B29">
        <v>2458</v>
      </c>
      <c s="5" t="n" r="C29">
        <v>2051</v>
      </c>
      <c s="4" t="n" r="D29">
        <v>1750</v>
      </c>
    </row>
    <row spans="1:4" r="30">
      <c s="3" t="s" r="A30">
        <v>734</v>
      </c>
      <c s="3" t="s" r="B30">
        <v>26</v>
      </c>
    </row>
    <row spans="1:4" r="31">
      <c s="3" t="s" r="A31">
        <v>735</v>
      </c>
      <c s="3" t="s" r="B31">
        <v>744</v>
      </c>
    </row>
    <row spans="1:4" r="32">
      <c s="3" t="s" r="A32">
        <v>745</v>
      </c>
    </row>
    <row spans="1:4" r="33">
      <c s="6" t="s" r="A33">
        <v>724</v>
      </c>
    </row>
    <row spans="1:4" r="34">
      <c s="3" t="s" r="A34">
        <v>725</v>
      </c>
      <c s="5" t="n" r="B34">
        <v>4154</v>
      </c>
      <c s="4" t="n" r="C34">
        <v>3545</v>
      </c>
      <c s="4" t="n" r="D34">
        <v>3036</v>
      </c>
    </row>
    <row spans="1:4" r="35">
      <c s="3" t="s" r="A35">
        <v>746</v>
      </c>
    </row>
    <row spans="1:4" r="36">
      <c s="6" t="s" r="A36">
        <v>724</v>
      </c>
    </row>
    <row spans="1:4" r="37">
      <c s="3" t="s" r="A37">
        <v>725</v>
      </c>
      <c s="4" t="n" r="B37">
        <v>5710</v>
      </c>
      <c s="4" t="n" r="C37">
        <v>5138</v>
      </c>
      <c s="4" t="n" r="D37">
        <v>4895</v>
      </c>
    </row>
    <row spans="1:4" r="38">
      <c s="3" t="s" r="A38">
        <v>747</v>
      </c>
    </row>
    <row spans="1:4" r="39">
      <c s="6" t="s" r="A39">
        <v>724</v>
      </c>
    </row>
    <row spans="1:4" r="40">
      <c s="3" t="s" r="A40">
        <v>725</v>
      </c>
      <c s="5" t="n" r="B40">
        <v>13423</v>
      </c>
      <c s="5" t="n" r="C40">
        <v>10670</v>
      </c>
      <c s="5" t="n" r="D40">
        <v>94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3"/>
  </cols>
  <sheetData>
    <row spans="1:2" r="1">
      <c s="1" t="s" r="A1">
        <v>748</v>
      </c>
      <c s="2" t="s" r="B1">
        <v>1</v>
      </c>
    </row>
    <row spans="1:2" r="2">
      <c s="2" t="s" r="B2">
        <v>2</v>
      </c>
    </row>
    <row spans="1:2" r="3">
      <c s="3" t="s" r="A3">
        <v>737</v>
      </c>
    </row>
    <row spans="1:2" r="4">
      <c s="6" t="s" r="A4">
        <v>724</v>
      </c>
    </row>
    <row spans="1:2" r="5">
      <c s="3" t="s" r="A5">
        <v>749</v>
      </c>
      <c s="3" t="s" r="B5">
        <v>750</v>
      </c>
    </row>
    <row spans="1:2" r="6">
      <c s="3" t="s" r="A6">
        <v>751</v>
      </c>
    </row>
    <row spans="1:2" r="7">
      <c s="6" t="s" r="A7">
        <v>724</v>
      </c>
    </row>
    <row spans="1:2" r="8">
      <c s="3" t="s" r="A8">
        <v>749</v>
      </c>
      <c s="3" t="s" r="B8">
        <v>750</v>
      </c>
    </row>
    <row spans="1:2" r="9">
      <c s="3" t="s" r="A9">
        <v>752</v>
      </c>
    </row>
    <row spans="1:2" r="10">
      <c s="6" t="s" r="A10">
        <v>724</v>
      </c>
    </row>
    <row spans="1:2" r="11">
      <c s="3" t="s" r="A11">
        <v>749</v>
      </c>
      <c s="3" t="s" r="B11">
        <v>750</v>
      </c>
    </row>
    <row spans="1:2" r="12">
      <c s="3" t="s" r="A12">
        <v>753</v>
      </c>
    </row>
    <row spans="1:2" r="13">
      <c s="6" t="s" r="A13">
        <v>724</v>
      </c>
    </row>
    <row spans="1:2" r="14">
      <c s="3" t="s" r="A14">
        <v>749</v>
      </c>
      <c s="3" t="s" r="B14">
        <v>7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754</v>
      </c>
      <c s="2" t="s" r="B1">
        <v>170</v>
      </c>
    </row>
    <row spans="1:2" r="2">
      <c s="3" t="s" r="A2">
        <v>755</v>
      </c>
    </row>
    <row spans="1:2" r="3">
      <c s="6" t="s" r="A3">
        <v>756</v>
      </c>
    </row>
    <row spans="1:2" r="4">
      <c s="3" t="s" r="A4">
        <v>757</v>
      </c>
      <c s="4" t="n" r="B4">
        <v>7000</v>
      </c>
    </row>
    <row spans="1:2" r="5">
      <c s="3" t="s" r="A5">
        <v>758</v>
      </c>
      <c s="3" t="s" r="B5">
        <v>759</v>
      </c>
    </row>
    <row spans="1:2" r="6">
      <c s="3" t="s" r="A6">
        <v>760</v>
      </c>
    </row>
    <row spans="1:2" r="7">
      <c s="6" t="s" r="A7">
        <v>756</v>
      </c>
    </row>
    <row spans="1:2" r="8">
      <c s="3" t="s" r="A8">
        <v>757</v>
      </c>
      <c s="4" t="n" r="B8">
        <v>300</v>
      </c>
    </row>
    <row spans="1:2" r="9">
      <c s="3" t="s" r="A9">
        <v>758</v>
      </c>
      <c s="3" t="s" r="B9">
        <v>761</v>
      </c>
    </row>
    <row spans="1:2" r="10">
      <c s="3" t="s" r="A10">
        <v>762</v>
      </c>
    </row>
    <row spans="1:2" r="11">
      <c s="6" t="s" r="A11">
        <v>756</v>
      </c>
    </row>
    <row spans="1:2" r="12">
      <c s="3" t="s" r="A12">
        <v>763</v>
      </c>
      <c s="3" t="s" r="B12">
        <v>5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764</v>
      </c>
      <c s="2" t="s" r="B1">
        <v>1</v>
      </c>
    </row>
    <row spans="1:5" r="2">
      <c s="2" t="s" r="B2">
        <v>2</v>
      </c>
      <c s="2" t="s" r="C2">
        <v>33</v>
      </c>
      <c s="2" t="s" r="D2">
        <v>84</v>
      </c>
    </row>
    <row spans="1:5" r="3">
      <c s="6" t="s" r="A3">
        <v>756</v>
      </c>
    </row>
    <row spans="1:5" r="4">
      <c s="3" t="s" r="A4">
        <v>765</v>
      </c>
      <c s="5" t="n" r="B4">
        <v>15021</v>
      </c>
      <c s="5" t="n" r="C4">
        <v>21750</v>
      </c>
      <c s="5" t="n" r="D4">
        <v>15340</v>
      </c>
    </row>
    <row spans="1:5" r="5">
      <c s="3" t="s" r="A5">
        <v>766</v>
      </c>
      <c s="4" t="n" r="B5">
        <v>17552</v>
      </c>
      <c s="4" t="n" r="C5">
        <v>11033</v>
      </c>
      <c s="4" t="n" r="D5">
        <v>14971</v>
      </c>
    </row>
    <row spans="1:5" r="6">
      <c s="3" t="s" r="A6">
        <v>767</v>
      </c>
    </row>
    <row spans="1:5" r="7">
      <c s="6" t="s" r="A7">
        <v>756</v>
      </c>
    </row>
    <row spans="1:5" r="8">
      <c s="3" t="s" r="A8">
        <v>768</v>
      </c>
      <c s="5" t="n" r="B8">
        <v>13118</v>
      </c>
    </row>
    <row spans="1:5" r="9">
      <c s="3" t="s" r="A9">
        <v>769</v>
      </c>
      <c s="3" t="s" r="B9">
        <v>532</v>
      </c>
    </row>
    <row spans="1:5" r="10">
      <c s="3" t="s" r="A10">
        <v>770</v>
      </c>
    </row>
    <row spans="1:5" r="11">
      <c s="6" t="s" r="A11">
        <v>756</v>
      </c>
    </row>
    <row spans="1:5" r="12">
      <c s="3" t="s" r="A12">
        <v>765</v>
      </c>
      <c s="5" t="n" r="B12">
        <v>15021</v>
      </c>
      <c s="4" t="n" r="C12">
        <v>21750</v>
      </c>
      <c s="4" t="n" r="D12">
        <v>14661</v>
      </c>
    </row>
    <row spans="1:5" r="13">
      <c s="3" t="s" r="A13">
        <v>771</v>
      </c>
    </row>
    <row spans="1:5" r="14">
      <c s="6" t="s" r="A14">
        <v>756</v>
      </c>
    </row>
    <row spans="1:5" r="15">
      <c s="3" t="s" r="A15">
        <v>765</v>
      </c>
      <c s="4" t="n" r="B15">
        <v>0</v>
      </c>
      <c s="4" t="n" r="C15">
        <v>0</v>
      </c>
      <c s="4" t="n" r="D15">
        <v>16</v>
      </c>
      <c s="3" t="s" r="E15">
        <v>97</v>
      </c>
    </row>
    <row spans="1:5" r="16">
      <c s="3" t="s" r="A16">
        <v>772</v>
      </c>
    </row>
    <row spans="1:5" r="17">
      <c s="6" t="s" r="A17">
        <v>756</v>
      </c>
    </row>
    <row spans="1:5" r="18">
      <c s="3" t="s" r="A18">
        <v>765</v>
      </c>
      <c s="4" t="n" r="B18">
        <v>0</v>
      </c>
      <c s="4" t="n" r="C18">
        <v>0</v>
      </c>
      <c s="4" t="n" r="D18">
        <v>635</v>
      </c>
    </row>
    <row spans="1:5" r="19">
      <c s="3" t="s" r="A19">
        <v>773</v>
      </c>
    </row>
    <row spans="1:5" r="20">
      <c s="6" t="s" r="A20">
        <v>756</v>
      </c>
    </row>
    <row spans="1:5" r="21">
      <c s="3" t="s" r="A21">
        <v>765</v>
      </c>
      <c s="4" t="n" r="B21">
        <v>0</v>
      </c>
      <c s="4" t="n" r="C21">
        <v>0</v>
      </c>
      <c s="4" t="n" r="D21">
        <v>16</v>
      </c>
      <c s="3" t="s" r="E21">
        <v>97</v>
      </c>
    </row>
    <row spans="1:5" r="22">
      <c s="3" t="s" r="A22">
        <v>774</v>
      </c>
    </row>
    <row spans="1:5" r="23">
      <c s="6" t="s" r="A23">
        <v>756</v>
      </c>
    </row>
    <row spans="1:5" r="24">
      <c s="3" t="s" r="A24">
        <v>765</v>
      </c>
      <c s="5" t="n" r="B24">
        <v>0</v>
      </c>
      <c s="5" t="n" r="C24">
        <v>0</v>
      </c>
      <c s="5" t="n" r="D24">
        <v>12</v>
      </c>
      <c s="3" t="s" r="E24">
        <v>97</v>
      </c>
    </row>
    <row spans="1:5" r="25">
      <c t="n" r="A25"/>
    </row>
    <row spans="1:5" r="26">
      <c s="3" t="s" r="A26">
        <v>97</v>
      </c>
      <c s="3" t="s" r="B26">
        <v>775</v>
      </c>
    </row>
  </sheetData>
  <mergeCells count="5">
    <mergeCell ref="A1:A2"/>
    <mergeCell ref="B1:E1"/>
    <mergeCell ref="D2:E2"/>
    <mergeCell ref="A25:E25"/>
    <mergeCell ref="B26:E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 customWidth="1" max="5" min="5" width="14"/>
  </cols>
  <sheetData>
    <row spans="1:5" r="1">
      <c s="1" t="s" r="A1">
        <v>776</v>
      </c>
      <c s="2" t="s" r="C1">
        <v>1</v>
      </c>
    </row>
    <row spans="1:5" r="2">
      <c s="2" t="s" r="C2">
        <v>2</v>
      </c>
      <c s="2" t="s" r="D2">
        <v>33</v>
      </c>
      <c s="2" t="s" r="E2">
        <v>84</v>
      </c>
    </row>
    <row spans="1:5" r="3">
      <c s="6" t="s" r="A3">
        <v>777</v>
      </c>
    </row>
    <row spans="1:5" r="4">
      <c s="3" t="s" r="A4">
        <v>778</v>
      </c>
      <c s="5" t="n" r="C4">
        <v>18082</v>
      </c>
      <c s="5" t="n" r="D4">
        <v>12366</v>
      </c>
      <c s="5" t="n" r="E4">
        <v>21148</v>
      </c>
    </row>
    <row spans="1:5" r="5">
      <c s="3" t="s" r="A5">
        <v>779</v>
      </c>
    </row>
    <row spans="1:5" r="6">
      <c s="6" t="s" r="A6">
        <v>777</v>
      </c>
    </row>
    <row spans="1:5" r="7">
      <c s="3" t="s" r="A7">
        <v>780</v>
      </c>
      <c s="7" t="n" r="C7">
        <v>11.74</v>
      </c>
    </row>
    <row spans="1:5" r="8">
      <c s="3" t="s" r="A8">
        <v>781</v>
      </c>
      <c s="9" t="n" r="C8">
        <v>9.789999999999999</v>
      </c>
    </row>
    <row spans="1:5" r="9">
      <c s="3" t="s" r="A9">
        <v>782</v>
      </c>
      <c s="9" t="n" r="C9">
        <v>12.44</v>
      </c>
      <c s="7" t="n" r="D9">
        <v>11.74</v>
      </c>
    </row>
    <row spans="1:5" r="10">
      <c s="3" t="s" r="A10">
        <v>783</v>
      </c>
      <c s="7" t="n" r="C10">
        <v>12.44</v>
      </c>
    </row>
    <row spans="1:5" r="11">
      <c s="3" t="s" r="A11">
        <v>784</v>
      </c>
      <c s="3" t="s" r="C11">
        <v>785</v>
      </c>
      <c s="3" t="s" r="D11">
        <v>786</v>
      </c>
    </row>
    <row spans="1:5" r="12">
      <c s="3" t="s" r="A12">
        <v>787</v>
      </c>
      <c s="3" t="s" r="C12">
        <v>785</v>
      </c>
    </row>
    <row spans="1:5" r="13">
      <c s="3" t="s" r="A13">
        <v>788</v>
      </c>
      <c s="5" t="n" r="C13">
        <v>10293</v>
      </c>
      <c s="5" t="n" r="D13">
        <v>10025</v>
      </c>
    </row>
    <row spans="1:5" r="14">
      <c s="3" t="s" r="A14">
        <v>789</v>
      </c>
      <c s="4" t="n" r="C14">
        <v>10293</v>
      </c>
    </row>
    <row spans="1:5" r="15">
      <c s="3" t="s" r="A15">
        <v>790</v>
      </c>
      <c s="4" t="n" r="C15">
        <v>3207</v>
      </c>
      <c s="5" t="n" r="D15">
        <v>7055</v>
      </c>
      <c s="5" t="n" r="E15">
        <v>39730</v>
      </c>
    </row>
    <row spans="1:5" r="16">
      <c s="3" t="s" r="A16">
        <v>778</v>
      </c>
      <c s="5" t="n" r="C16">
        <v>91</v>
      </c>
    </row>
    <row spans="1:5" r="17">
      <c s="3" t="s" r="A17">
        <v>791</v>
      </c>
    </row>
    <row spans="1:5" r="18">
      <c s="6" t="s" r="A18">
        <v>792</v>
      </c>
    </row>
    <row spans="1:5" r="19">
      <c s="3" t="s" r="A19">
        <v>793</v>
      </c>
      <c s="4" t="n" r="C19">
        <v>178</v>
      </c>
    </row>
    <row spans="1:5" r="20">
      <c s="3" t="s" r="A20">
        <v>794</v>
      </c>
      <c s="3" t="s" r="B20">
        <v>97</v>
      </c>
      <c s="4" t="n" r="C20">
        <v>-50</v>
      </c>
    </row>
    <row spans="1:5" r="21">
      <c s="3" t="s" r="A21">
        <v>795</v>
      </c>
      <c s="4" t="n" r="C21">
        <v>128</v>
      </c>
      <c s="4" t="n" r="D21">
        <v>178</v>
      </c>
    </row>
    <row spans="1:5" r="22">
      <c s="3" t="s" r="A22">
        <v>796</v>
      </c>
      <c s="4" t="n" r="C22">
        <v>128</v>
      </c>
    </row>
    <row spans="1:5" r="23">
      <c s="3" t="s" r="A23">
        <v>797</v>
      </c>
    </row>
    <row spans="1:5" r="24">
      <c s="6" t="s" r="A24">
        <v>792</v>
      </c>
    </row>
    <row spans="1:5" r="25">
      <c s="3" t="s" r="A25">
        <v>793</v>
      </c>
      <c s="3" t="s" r="B25">
        <v>457</v>
      </c>
      <c s="4" t="n" r="C25">
        <v>20</v>
      </c>
    </row>
    <row spans="1:5" r="26">
      <c s="3" t="s" r="A26">
        <v>794</v>
      </c>
      <c s="3" t="s" r="B26">
        <v>457</v>
      </c>
      <c s="4" t="n" r="C26">
        <v>-3</v>
      </c>
    </row>
    <row spans="1:5" r="27">
      <c s="3" t="s" r="A27">
        <v>795</v>
      </c>
      <c s="3" t="s" r="B27">
        <v>457</v>
      </c>
      <c s="4" t="n" r="C27">
        <v>17</v>
      </c>
      <c s="4" t="n" r="D27">
        <v>20</v>
      </c>
    </row>
    <row spans="1:5" r="28">
      <c s="3" t="s" r="A28">
        <v>796</v>
      </c>
      <c s="3" t="s" r="B28">
        <v>457</v>
      </c>
      <c s="4" t="n" r="C28">
        <v>17</v>
      </c>
    </row>
    <row spans="1:5" r="29">
      <c s="3" t="s" r="A29">
        <v>798</v>
      </c>
    </row>
    <row spans="1:5" r="30">
      <c s="6" t="s" r="A30">
        <v>777</v>
      </c>
    </row>
    <row spans="1:5" r="31">
      <c s="3" t="s" r="A31">
        <v>799</v>
      </c>
      <c s="4" t="n" r="C31">
        <v>2</v>
      </c>
    </row>
    <row spans="1:5" r="32">
      <c s="3" t="s" r="A32">
        <v>800</v>
      </c>
    </row>
    <row spans="1:5" r="33">
      <c s="6" t="s" r="A33">
        <v>792</v>
      </c>
    </row>
    <row spans="1:5" r="34">
      <c s="3" t="s" r="A34">
        <v>794</v>
      </c>
      <c s="4" t="n" r="C34">
        <v>-3</v>
      </c>
    </row>
    <row spans="1:5" r="35">
      <c t="n" r="A35"/>
    </row>
    <row spans="1:5" r="36">
      <c s="3" t="s" r="A36">
        <v>97</v>
      </c>
      <c s="3" t="s" r="B36">
        <v>801</v>
      </c>
    </row>
    <row spans="1:5" r="37">
      <c s="3" t="s" r="A37">
        <v>457</v>
      </c>
      <c s="3" t="s" r="B37">
        <v>802</v>
      </c>
    </row>
  </sheetData>
  <mergeCells count="5">
    <mergeCell ref="A1:B2"/>
    <mergeCell ref="C1:E1"/>
    <mergeCell ref="A35:D35"/>
    <mergeCell ref="B36:D36"/>
    <mergeCell ref="B37:D3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803</v>
      </c>
      <c s="2" t="s" r="B1">
        <v>170</v>
      </c>
    </row>
    <row spans="1:2" r="2">
      <c s="6" t="s" r="A2">
        <v>804</v>
      </c>
    </row>
    <row spans="1:2" r="3">
      <c s="3" t="s" r="A3">
        <v>805</v>
      </c>
      <c s="4" t="n" r="B3">
        <v>-119</v>
      </c>
    </row>
    <row spans="1:2" r="4">
      <c s="3" t="s" r="A4">
        <v>806</v>
      </c>
      <c s="5" t="n" r="B4">
        <v>68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7</v>
      </c>
      <c s="2" t="s" r="B1">
        <v>1</v>
      </c>
    </row>
    <row spans="1:4" r="2">
      <c s="2" t="s" r="B2">
        <v>2</v>
      </c>
      <c s="2" t="s" r="C2">
        <v>33</v>
      </c>
      <c s="2" t="s" r="D2">
        <v>84</v>
      </c>
    </row>
    <row spans="1:4" r="3">
      <c s="6" t="s" r="A3">
        <v>808</v>
      </c>
    </row>
    <row spans="1:4" r="4">
      <c s="3" t="s" r="A4">
        <v>778</v>
      </c>
      <c s="5" t="n" r="B4">
        <v>18082</v>
      </c>
      <c s="5" t="n" r="C4">
        <v>12366</v>
      </c>
      <c s="5" t="n" r="D4">
        <v>21148</v>
      </c>
    </row>
    <row spans="1:4" r="5">
      <c s="3" t="s" r="A5">
        <v>767</v>
      </c>
    </row>
    <row spans="1:4" r="6">
      <c s="6" t="s" r="A6">
        <v>808</v>
      </c>
    </row>
    <row spans="1:4" r="7">
      <c s="3" t="s" r="A7">
        <v>809</v>
      </c>
      <c s="7" t="n" r="B7">
        <v>38.1</v>
      </c>
    </row>
    <row spans="1:4" r="8">
      <c s="3" t="s" r="A8">
        <v>810</v>
      </c>
      <c s="9" t="n" r="B8">
        <v>69.56999999999999</v>
      </c>
      <c s="7" t="n" r="C8">
        <v>56.64</v>
      </c>
      <c s="7" t="n" r="D8">
        <v>42.21</v>
      </c>
    </row>
    <row spans="1:4" r="9">
      <c s="3" t="s" r="A9">
        <v>811</v>
      </c>
      <c s="9" t="n" r="B9">
        <v>35.43</v>
      </c>
    </row>
    <row spans="1:4" r="10">
      <c s="3" t="s" r="A10">
        <v>812</v>
      </c>
      <c s="9" t="n" r="B10">
        <v>57.16</v>
      </c>
    </row>
    <row spans="1:4" r="11">
      <c s="3" t="s" r="A11">
        <v>813</v>
      </c>
      <c s="7" t="n" r="B11">
        <v>56.51</v>
      </c>
      <c s="7" t="n" r="C11">
        <v>38.1</v>
      </c>
    </row>
    <row spans="1:4" r="12">
      <c s="3" t="s" r="A12">
        <v>814</v>
      </c>
      <c s="5" t="n" r="B12">
        <v>54544</v>
      </c>
      <c s="5" t="n" r="C12">
        <v>25556</v>
      </c>
      <c s="5" t="n" r="D12">
        <v>35913</v>
      </c>
    </row>
    <row spans="1:4" r="13">
      <c s="3" t="s" r="A13">
        <v>799</v>
      </c>
      <c s="4" t="n" r="B13">
        <v>271</v>
      </c>
    </row>
    <row spans="1:4" r="14">
      <c s="3" t="s" r="A14">
        <v>778</v>
      </c>
      <c s="5" t="n" r="B14">
        <v>17991</v>
      </c>
    </row>
    <row spans="1:4" r="15">
      <c s="3" t="s" r="A15">
        <v>815</v>
      </c>
    </row>
    <row spans="1:4" r="16">
      <c s="6" t="s" r="A16">
        <v>804</v>
      </c>
    </row>
    <row spans="1:4" r="17">
      <c s="3" t="s" r="A17">
        <v>816</v>
      </c>
      <c s="4" t="n" r="B17">
        <v>776</v>
      </c>
    </row>
    <row spans="1:4" r="18">
      <c s="3" t="s" r="A18">
        <v>817</v>
      </c>
      <c s="4" t="n" r="B18">
        <v>313</v>
      </c>
    </row>
    <row spans="1:4" r="19">
      <c s="3" t="s" r="A19">
        <v>805</v>
      </c>
      <c s="4" t="n" r="B19">
        <v>-435</v>
      </c>
    </row>
    <row spans="1:4" r="20">
      <c s="3" t="s" r="A20">
        <v>818</v>
      </c>
      <c s="4" t="n" r="B20">
        <v>-165</v>
      </c>
    </row>
    <row spans="1:4" r="21">
      <c s="3" t="s" r="A21">
        <v>819</v>
      </c>
      <c s="4" t="n" r="B21">
        <v>489</v>
      </c>
      <c s="4" t="n" r="C21">
        <v>776</v>
      </c>
    </row>
    <row spans="1:4" r="22">
      <c s="3" t="s" r="A22">
        <v>820</v>
      </c>
    </row>
    <row spans="1:4" r="23">
      <c s="6" t="s" r="A23">
        <v>804</v>
      </c>
    </row>
    <row spans="1:4" r="24">
      <c s="3" t="s" r="A24">
        <v>816</v>
      </c>
      <c s="4" t="n" r="B24">
        <v>476</v>
      </c>
    </row>
    <row spans="1:4" r="25">
      <c s="3" t="s" r="A25">
        <v>817</v>
      </c>
      <c s="4" t="n" r="B25">
        <v>58</v>
      </c>
    </row>
    <row spans="1:4" r="26">
      <c s="3" t="s" r="A26">
        <v>805</v>
      </c>
      <c s="4" t="n" r="B26">
        <v>-363</v>
      </c>
    </row>
    <row spans="1:4" r="27">
      <c s="3" t="s" r="A27">
        <v>818</v>
      </c>
      <c s="4" t="n" r="B27">
        <v>-73</v>
      </c>
    </row>
    <row spans="1:4" r="28">
      <c s="3" t="s" r="A28">
        <v>819</v>
      </c>
      <c s="4" t="n" r="B28">
        <v>98</v>
      </c>
      <c s="4" t="n" r="C28">
        <v>4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6</v>
      </c>
      <c s="2" t="s" r="B1">
        <v>1</v>
      </c>
    </row>
    <row spans="1:2" r="2">
      <c s="2" t="s" r="B2">
        <v>2</v>
      </c>
    </row>
    <row spans="1:2" r="3">
      <c s="6" t="s" r="A3">
        <v>187</v>
      </c>
    </row>
    <row spans="1:2" r="4">
      <c s="3" t="s" r="A4">
        <v>188</v>
      </c>
      <c s="3" t="s"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t="s" r="A1">
        <v>821</v>
      </c>
      <c s="2" t="s" r="B1">
        <v>170</v>
      </c>
    </row>
    <row spans="1:2" r="2">
      <c s="6" t="s" r="A2">
        <v>244</v>
      </c>
    </row>
    <row spans="1:2" r="3">
      <c s="3" t="s" r="A3">
        <v>822</v>
      </c>
      <c s="5" t="n" r="B3">
        <v>500000</v>
      </c>
    </row>
    <row spans="1:2" r="4">
      <c s="3" t="s" r="A4">
        <v>823</v>
      </c>
      <c s="4" t="n" r="B4">
        <v>1823</v>
      </c>
    </row>
    <row spans="1:2" r="5">
      <c s="3" t="s" r="A5">
        <v>824</v>
      </c>
      <c s="5" t="n" r="B5">
        <v>140717</v>
      </c>
    </row>
    <row spans="1:2" r="6">
      <c s="3" t="s" r="A6">
        <v>825</v>
      </c>
      <c s="5" t="n" r="B6">
        <v>3593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spans="1:2" r="1">
      <c s="1" t="s" r="A1">
        <v>826</v>
      </c>
      <c s="2" t="s" r="B1">
        <v>2</v>
      </c>
    </row>
    <row spans="1:2" r="2">
      <c s="6" t="s" r="A2">
        <v>827</v>
      </c>
    </row>
    <row spans="1:2" r="3">
      <c s="3" t="s" r="A3">
        <v>828</v>
      </c>
      <c s="3" t="s" r="B3">
        <v>829</v>
      </c>
    </row>
    <row spans="1:2" r="4">
      <c s="3" t="s" r="A4">
        <v>830</v>
      </c>
    </row>
    <row spans="1:2" r="5">
      <c s="6" t="s" r="A5">
        <v>827</v>
      </c>
    </row>
    <row spans="1:2" r="6">
      <c s="3" t="s" r="A6">
        <v>831</v>
      </c>
      <c s="3" t="s" r="B6">
        <v>832</v>
      </c>
    </row>
    <row spans="1:2" r="7">
      <c s="3" t="s" r="A7">
        <v>833</v>
      </c>
    </row>
    <row spans="1:2" r="8">
      <c s="6" t="s" r="A8">
        <v>827</v>
      </c>
    </row>
    <row spans="1:2" r="9">
      <c s="3" t="s" r="A9">
        <v>831</v>
      </c>
      <c s="3" t="s" r="B9">
        <v>6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4</v>
      </c>
      <c s="2" t="s" r="B1">
        <v>1</v>
      </c>
    </row>
    <row spans="1:4" r="2">
      <c s="2" t="s" r="B2">
        <v>2</v>
      </c>
      <c s="2" t="s" r="C2">
        <v>33</v>
      </c>
      <c s="2" t="s" r="D2">
        <v>84</v>
      </c>
    </row>
    <row spans="1:4" r="3">
      <c s="6" t="s" r="A3">
        <v>248</v>
      </c>
    </row>
    <row spans="1:4" r="4">
      <c s="3" t="s" r="A4">
        <v>109</v>
      </c>
      <c s="5" t="n" r="B4">
        <v>176388</v>
      </c>
      <c s="5" t="n" r="C4">
        <v>183527</v>
      </c>
      <c s="5" t="n" r="D4">
        <v>169706</v>
      </c>
    </row>
    <row spans="1:4" r="5">
      <c s="6" t="s" r="A5">
        <v>835</v>
      </c>
    </row>
    <row spans="1:4" r="6">
      <c s="3" t="s" r="A6">
        <v>836</v>
      </c>
      <c s="4" t="n" r="B6">
        <v>-5663</v>
      </c>
      <c s="4" t="n" r="C6">
        <v>-9070</v>
      </c>
      <c s="4" t="n" r="D6">
        <v>-9201</v>
      </c>
    </row>
    <row spans="1:4" r="7">
      <c s="3" t="s" r="A7">
        <v>837</v>
      </c>
      <c s="4" t="n" r="B7">
        <v>-12421</v>
      </c>
      <c s="4" t="n" r="C7">
        <v>-13283</v>
      </c>
      <c s="4" t="n" r="D7">
        <v>-11677</v>
      </c>
    </row>
    <row spans="1:4" r="8">
      <c s="3" t="s" r="A8">
        <v>838</v>
      </c>
      <c s="4" t="n" r="B8">
        <v>-1669</v>
      </c>
      <c s="4" t="n" r="C8">
        <v>-2823</v>
      </c>
      <c s="4" t="n" r="D8">
        <v>-2122</v>
      </c>
    </row>
    <row spans="1:4" r="9">
      <c s="3" t="s" r="A9">
        <v>839</v>
      </c>
      <c s="4" t="n" r="B9">
        <v>-2460</v>
      </c>
      <c s="4" t="n" r="C9">
        <v>-2201</v>
      </c>
      <c s="4" t="n" r="D9">
        <v>-1743</v>
      </c>
    </row>
    <row spans="1:4" r="10">
      <c s="3" t="s" r="A10">
        <v>840</v>
      </c>
      <c s="4" t="n" r="B10">
        <v>1015</v>
      </c>
      <c s="4" t="n" r="C10">
        <v>-2027</v>
      </c>
      <c s="4" t="n" r="D10">
        <v>-1827</v>
      </c>
    </row>
    <row spans="1:4" r="11">
      <c s="3" t="s" r="A11">
        <v>113</v>
      </c>
      <c s="5" t="n" r="B11">
        <v>2609</v>
      </c>
      <c s="4" t="n" r="C11">
        <v>0</v>
      </c>
      <c s="5" t="n" r="D11">
        <v>0</v>
      </c>
    </row>
    <row spans="1:4" r="12">
      <c s="3" t="s" r="A12">
        <v>841</v>
      </c>
      <c s="5" t="n" r="C12">
        <v>19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2</v>
      </c>
      <c s="2" t="s" r="B1">
        <v>1</v>
      </c>
    </row>
    <row spans="1:4" r="2">
      <c s="2" t="s" r="B2">
        <v>2</v>
      </c>
      <c s="2" t="s" r="C2">
        <v>33</v>
      </c>
      <c s="2" t="s" r="D2">
        <v>84</v>
      </c>
    </row>
    <row spans="1:4" r="3">
      <c s="6" t="s" r="A3">
        <v>843</v>
      </c>
    </row>
    <row spans="1:4" r="4">
      <c s="3" t="s" r="A4">
        <v>844</v>
      </c>
      <c s="5" t="n" r="B4">
        <v>129232</v>
      </c>
      <c s="5" t="n" r="C4">
        <v>48269</v>
      </c>
      <c s="5" t="n" r="D4">
        <v>71969</v>
      </c>
    </row>
    <row spans="1:4" r="5">
      <c s="3" t="s" r="A5">
        <v>845</v>
      </c>
      <c s="4" t="n" r="B5">
        <v>58104</v>
      </c>
      <c s="4" t="n" r="C5">
        <v>28680</v>
      </c>
      <c s="4" t="n" r="D5">
        <v>28498</v>
      </c>
    </row>
    <row spans="1:4" r="6">
      <c s="3" t="s" r="A6">
        <v>846</v>
      </c>
      <c s="4" t="n" r="B6">
        <v>187336</v>
      </c>
      <c s="4" t="n" r="C6">
        <v>76949</v>
      </c>
      <c s="4" t="n" r="D6">
        <v>100467</v>
      </c>
    </row>
    <row spans="1:4" r="7">
      <c s="6" t="s" r="A7">
        <v>847</v>
      </c>
    </row>
    <row spans="1:4" r="8">
      <c s="3" t="s" r="A8">
        <v>844</v>
      </c>
      <c s="4" t="n" r="B8">
        <v>-9435</v>
      </c>
      <c s="4" t="n" r="C8">
        <v>-7129</v>
      </c>
      <c s="4" t="n" r="D8">
        <v>531</v>
      </c>
    </row>
    <row spans="1:4" r="9">
      <c s="3" t="s" r="A9">
        <v>845</v>
      </c>
      <c s="4" t="n" r="B9">
        <v>14930</v>
      </c>
      <c s="4" t="n" r="C9">
        <v>-8439</v>
      </c>
      <c s="4" t="n" r="D9">
        <v>4992</v>
      </c>
    </row>
    <row spans="1:4" r="10">
      <c s="3" t="s" r="A10">
        <v>848</v>
      </c>
      <c s="4" t="n" r="B10">
        <v>5495</v>
      </c>
      <c s="4" t="n" r="C10">
        <v>-15568</v>
      </c>
      <c s="4" t="n" r="D10">
        <v>5523</v>
      </c>
    </row>
    <row spans="1:4" r="11">
      <c s="3" t="s" r="A11">
        <v>849</v>
      </c>
      <c s="4" t="n" r="B11">
        <v>-894</v>
      </c>
      <c s="4" t="n" r="C11">
        <v>97</v>
      </c>
      <c s="4" t="n" r="D11">
        <v>492</v>
      </c>
    </row>
    <row spans="1:4" r="12">
      <c s="3" t="s" r="A12">
        <v>100</v>
      </c>
      <c s="5" t="n" r="B12">
        <v>191937</v>
      </c>
      <c s="5" t="n" r="C12">
        <v>61478</v>
      </c>
      <c s="5" t="n" r="D12">
        <v>1064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0</v>
      </c>
      <c s="2" t="s" r="B1">
        <v>1</v>
      </c>
    </row>
    <row spans="1:4" r="2">
      <c s="2" t="s" r="B2">
        <v>2</v>
      </c>
      <c s="2" t="s" r="C2">
        <v>33</v>
      </c>
      <c s="2" t="s" r="D2">
        <v>84</v>
      </c>
    </row>
    <row spans="1:4" r="3">
      <c s="6" t="s" r="A3">
        <v>851</v>
      </c>
    </row>
    <row spans="1:4" r="4">
      <c s="3" t="s" r="A4">
        <v>852</v>
      </c>
      <c s="5" t="n" r="B4">
        <v>156322</v>
      </c>
      <c s="5" t="n" r="C4">
        <v>61791</v>
      </c>
      <c s="5" t="n" r="D4">
        <v>87102</v>
      </c>
    </row>
    <row spans="1:4" r="5">
      <c s="3" t="s" r="A5">
        <v>853</v>
      </c>
      <c s="4" t="n" r="B5">
        <v>39348</v>
      </c>
      <c s="4" t="n" r="C5">
        <v>16240</v>
      </c>
      <c s="4" t="n" r="D5">
        <v>20394</v>
      </c>
    </row>
    <row spans="1:4" r="6">
      <c s="3" t="s" r="A6">
        <v>854</v>
      </c>
      <c s="4" t="n" r="B6">
        <v>8122</v>
      </c>
      <c s="4" t="n" r="C6">
        <v>-2225</v>
      </c>
      <c s="4" t="n" r="D6">
        <v>1304</v>
      </c>
    </row>
    <row spans="1:4" r="7">
      <c s="3" t="s" r="A7">
        <v>855</v>
      </c>
      <c s="4" t="n" r="B7">
        <v>1349</v>
      </c>
      <c s="4" t="n" r="C7">
        <v>2201</v>
      </c>
      <c s="4" t="n" r="D7">
        <v>1165</v>
      </c>
    </row>
    <row spans="1:4" r="8">
      <c s="3" t="s" r="A8">
        <v>856</v>
      </c>
      <c s="4" t="n" r="B8">
        <v>-11881</v>
      </c>
      <c s="4" t="n" r="C8">
        <v>-7016</v>
      </c>
      <c s="4" t="n" r="D8">
        <v>-6773</v>
      </c>
    </row>
    <row spans="1:4" r="9">
      <c s="3" t="s" r="A9">
        <v>849</v>
      </c>
      <c s="4" t="n" r="B9">
        <v>-894</v>
      </c>
      <c s="4" t="n" r="C9">
        <v>97</v>
      </c>
      <c s="4" t="n" r="D9">
        <v>492</v>
      </c>
    </row>
    <row spans="1:4" r="10">
      <c s="3" t="s" r="A10">
        <v>857</v>
      </c>
      <c s="4" t="n" r="B10">
        <v>0</v>
      </c>
      <c s="4" t="n" r="C10">
        <v>-8498</v>
      </c>
      <c s="4" t="n" r="D10">
        <v>0</v>
      </c>
    </row>
    <row spans="1:4" r="11">
      <c s="3" t="s" r="A11">
        <v>858</v>
      </c>
      <c s="4" t="n" r="B11">
        <v>-429</v>
      </c>
      <c s="4" t="n" r="C11">
        <v>-1112</v>
      </c>
      <c s="4" t="n" r="D11">
        <v>2798</v>
      </c>
    </row>
    <row spans="1:4" r="12">
      <c s="3" t="s" r="A12">
        <v>100</v>
      </c>
      <c s="5" t="n" r="B12">
        <v>191937</v>
      </c>
      <c s="5" t="n" r="C12">
        <v>61478</v>
      </c>
      <c s="5" t="n" r="D12">
        <v>1064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9</v>
      </c>
      <c s="2" t="s" r="B1">
        <v>2</v>
      </c>
      <c s="2" t="s" r="C1">
        <v>33</v>
      </c>
    </row>
    <row spans="1:3" r="2">
      <c s="6" t="s" r="A2">
        <v>860</v>
      </c>
    </row>
    <row spans="1:3" r="3">
      <c s="3" t="s" r="A3">
        <v>861</v>
      </c>
      <c s="5" t="n" r="B3">
        <v>11749</v>
      </c>
      <c s="5" t="n" r="C3">
        <v>12928</v>
      </c>
    </row>
    <row spans="1:3" r="4">
      <c s="3" t="s" r="A4">
        <v>862</v>
      </c>
      <c s="4" t="n" r="B4">
        <v>-523662</v>
      </c>
      <c s="4" t="n" r="C4">
        <v>-520334</v>
      </c>
    </row>
    <row spans="1:3" r="5">
      <c s="3" t="s" r="A5">
        <v>863</v>
      </c>
    </row>
    <row spans="1:3" r="6">
      <c s="6" t="s" r="A6">
        <v>860</v>
      </c>
    </row>
    <row spans="1:3" r="7">
      <c s="3" t="s" r="A7">
        <v>864</v>
      </c>
      <c s="5" t="n" r="B7">
        <v>-535411</v>
      </c>
      <c s="5" t="n" r="C7">
        <v>-53326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5</v>
      </c>
      <c s="2" t="s" r="B1">
        <v>1</v>
      </c>
    </row>
    <row spans="1:4" r="2">
      <c s="2" t="s" r="B2">
        <v>2</v>
      </c>
      <c s="2" t="s" r="C2">
        <v>33</v>
      </c>
      <c s="2" t="s" r="D2">
        <v>84</v>
      </c>
    </row>
    <row spans="1:4" r="3">
      <c s="6" t="s" r="A3">
        <v>866</v>
      </c>
    </row>
    <row spans="1:4" r="4">
      <c s="3" t="s" r="A4">
        <v>867</v>
      </c>
      <c s="5" t="n" r="B4">
        <v>803</v>
      </c>
    </row>
    <row spans="1:4" r="5">
      <c s="3" t="s" r="A5">
        <v>868</v>
      </c>
      <c s="4" t="n" r="B5">
        <v>734</v>
      </c>
    </row>
    <row spans="1:4" r="6">
      <c s="3" t="s" r="A6">
        <v>869</v>
      </c>
      <c s="4" t="n" r="B6">
        <v>-1472</v>
      </c>
    </row>
    <row spans="1:4" r="7">
      <c s="3" t="s" r="A7">
        <v>870</v>
      </c>
      <c s="4" t="n" r="B7">
        <v>65</v>
      </c>
      <c s="5" t="n" r="C7">
        <v>803</v>
      </c>
    </row>
    <row spans="1:4" r="8">
      <c s="3" t="s" r="A8">
        <v>849</v>
      </c>
      <c s="5" t="n" r="B8">
        <v>-894</v>
      </c>
      <c s="5" t="n" r="C8">
        <v>97</v>
      </c>
      <c s="5" t="n" r="D8">
        <v>4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871</v>
      </c>
      <c s="2" t="s" r="B1">
        <v>2</v>
      </c>
      <c s="2" t="s" r="C1">
        <v>33</v>
      </c>
    </row>
    <row spans="1:3" r="2">
      <c s="3" t="s" r="A2">
        <v>872</v>
      </c>
    </row>
    <row spans="1:3" r="3">
      <c s="6" t="s" r="A3">
        <v>873</v>
      </c>
    </row>
    <row spans="1:3" r="4">
      <c s="3" t="s" r="A4">
        <v>874</v>
      </c>
      <c s="5" t="n" r="B4">
        <v>16183</v>
      </c>
      <c s="5" t="n" r="C4">
        <v>3545</v>
      </c>
    </row>
    <row spans="1:3" r="5">
      <c s="3" t="s" r="A5">
        <v>875</v>
      </c>
    </row>
    <row spans="1:3" r="6">
      <c s="6" t="s" r="A6">
        <v>873</v>
      </c>
    </row>
    <row spans="1:3" r="7">
      <c s="3" t="s" r="A7">
        <v>874</v>
      </c>
      <c s="5" t="n" r="B7">
        <v>1419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spans="1:15" r="1">
      <c s="1" t="s" r="A1">
        <v>876</v>
      </c>
      <c s="2" t="s" r="C1">
        <v>536</v>
      </c>
      <c s="2" t="s" r="K1">
        <v>1</v>
      </c>
    </row>
    <row spans="1:15" r="2">
      <c s="2" t="s" r="C2">
        <v>2</v>
      </c>
      <c s="2" t="s" r="D2">
        <v>419</v>
      </c>
      <c s="2" t="s" r="E2">
        <v>4</v>
      </c>
      <c s="2" t="s" r="F2">
        <v>420</v>
      </c>
      <c s="2" t="s" r="G2">
        <v>33</v>
      </c>
      <c s="2" t="s" r="H2">
        <v>440</v>
      </c>
      <c s="2" t="s" r="I2">
        <v>877</v>
      </c>
      <c s="2" t="s" r="J2">
        <v>441</v>
      </c>
      <c s="2" t="s" r="K2">
        <v>2</v>
      </c>
      <c s="2" t="s" r="M2">
        <v>33</v>
      </c>
      <c s="2" t="s" r="O2">
        <v>84</v>
      </c>
    </row>
    <row spans="1:15" r="3">
      <c s="6" t="s" r="A3">
        <v>385</v>
      </c>
    </row>
    <row spans="1:15" r="4">
      <c s="3" t="s" r="A4">
        <v>878</v>
      </c>
      <c s="5" t="n" r="C4">
        <v>387877</v>
      </c>
      <c s="5" t="n" r="D4">
        <v>449417</v>
      </c>
      <c s="5" t="n" r="E4">
        <v>542528</v>
      </c>
      <c s="5" t="n" r="F4">
        <v>241740</v>
      </c>
      <c s="5" t="n" r="G4">
        <v>371674</v>
      </c>
      <c s="5" t="n" r="H4">
        <v>458956</v>
      </c>
      <c s="5" t="n" r="I4">
        <v>509379</v>
      </c>
      <c s="5" t="n" r="J4">
        <v>215585</v>
      </c>
      <c s="5" t="n" r="K4">
        <v>1621562</v>
      </c>
      <c s="5" t="n" r="M4">
        <v>1555594</v>
      </c>
      <c s="5" t="n" r="O4">
        <v>1340818</v>
      </c>
    </row>
    <row spans="1:15" r="5">
      <c s="3" t="s" r="A5">
        <v>879</v>
      </c>
      <c s="4" t="n" r="K5">
        <v>436948</v>
      </c>
      <c s="4" t="n" r="M5">
        <v>312813</v>
      </c>
      <c s="4" t="n" r="O5">
        <v>355561</v>
      </c>
    </row>
    <row spans="1:15" r="6">
      <c s="3" t="s" r="A6">
        <v>89</v>
      </c>
      <c s="4" t="n" r="K6">
        <v>121122</v>
      </c>
      <c s="4" t="n" r="M6">
        <v>106950</v>
      </c>
      <c s="4" t="n" r="O6">
        <v>89132</v>
      </c>
    </row>
    <row spans="1:15" r="7">
      <c s="3" t="s" r="A7">
        <v>880</v>
      </c>
      <c s="4" t="n" r="K7">
        <v>15021</v>
      </c>
      <c s="4" t="n" r="M7">
        <v>21750</v>
      </c>
      <c s="4" t="n" r="O7">
        <v>15340</v>
      </c>
    </row>
    <row spans="1:15" r="8">
      <c s="3" t="s" r="A8">
        <v>90</v>
      </c>
      <c s="4" t="n" r="C8">
        <v>0</v>
      </c>
      <c s="4" t="n" r="D8">
        <v>0</v>
      </c>
      <c s="4" t="n" r="E8">
        <v>23764</v>
      </c>
      <c s="4" t="n" r="F8">
        <v>162414</v>
      </c>
      <c s="4" t="n" r="K8">
        <v>186178</v>
      </c>
      <c s="4" t="n" r="M8">
        <v>0</v>
      </c>
      <c s="4" t="n" r="O8">
        <v>0</v>
      </c>
    </row>
    <row spans="1:15" r="9">
      <c s="3" t="s" r="A9">
        <v>881</v>
      </c>
      <c s="5" t="n" r="C9">
        <v>81172</v>
      </c>
      <c s="5" t="n" r="D9">
        <v>70124</v>
      </c>
      <c s="5" t="n" r="E9">
        <v>138337</v>
      </c>
      <c s="5" t="n" r="F9">
        <v>197350</v>
      </c>
      <c s="5" t="n" r="G9">
        <v>20254</v>
      </c>
      <c s="5" t="n" r="H9">
        <v>27449</v>
      </c>
      <c s="5" t="n" r="I9">
        <v>96547</v>
      </c>
      <c s="5" t="n" r="J9">
        <v>39863</v>
      </c>
      <c s="4" t="n" r="K9">
        <v>486983</v>
      </c>
      <c s="4" t="n" r="M9">
        <v>184113</v>
      </c>
      <c s="4" t="n" r="O9">
        <v>251089</v>
      </c>
    </row>
    <row spans="1:15" r="10">
      <c s="3" t="s" r="A10">
        <v>93</v>
      </c>
      <c s="4" t="n" r="K10">
        <v>-40590</v>
      </c>
      <c s="4" t="n" r="M10">
        <v>-1323</v>
      </c>
      <c s="4" t="n" r="O10">
        <v>0</v>
      </c>
    </row>
    <row spans="1:15" r="11">
      <c s="3" t="s" r="A11">
        <v>882</v>
      </c>
      <c s="4" t="n" r="K11">
        <v>3954</v>
      </c>
      <c s="4" t="n" r="M11">
        <v>2508</v>
      </c>
      <c s="4" t="n" r="O11">
        <v>2195</v>
      </c>
    </row>
    <row spans="1:15" r="12">
      <c s="3" t="s" r="A12">
        <v>95</v>
      </c>
      <c s="4" t="n" r="K12">
        <v>-6507</v>
      </c>
      <c s="4" t="n" r="M12">
        <v>-7406</v>
      </c>
      <c s="4" t="n" r="O12">
        <v>-7917</v>
      </c>
    </row>
    <row spans="1:15" r="13">
      <c s="3" t="s" r="A13">
        <v>883</v>
      </c>
      <c s="3" t="s" r="B13">
        <v>97</v>
      </c>
      <c s="4" t="n" r="K13">
        <v>2798</v>
      </c>
      <c s="4" t="n" r="M13">
        <v>-1346</v>
      </c>
      <c s="4" t="n" r="O13">
        <v>3497</v>
      </c>
    </row>
    <row spans="1:15" r="14">
      <c s="3" t="s" r="A14">
        <v>99</v>
      </c>
      <c s="4" t="n" r="K14">
        <v>446638</v>
      </c>
      <c s="4" t="n" r="M14">
        <v>176546</v>
      </c>
      <c s="4" t="n" r="O14">
        <v>248864</v>
      </c>
    </row>
    <row spans="1:15" r="15">
      <c s="3" t="s" r="A15">
        <v>143</v>
      </c>
      <c s="4" t="n" r="K15">
        <v>69353</v>
      </c>
      <c s="4" t="n" r="M15">
        <v>306389</v>
      </c>
      <c s="4" t="n" r="O15">
        <v>229497</v>
      </c>
    </row>
    <row spans="1:15" r="16">
      <c s="3" t="s" r="A16">
        <v>884</v>
      </c>
    </row>
    <row spans="1:15" r="17">
      <c s="6" t="s" r="A17">
        <v>385</v>
      </c>
    </row>
    <row spans="1:15" r="18">
      <c s="3" t="s" r="A18">
        <v>881</v>
      </c>
      <c s="4" t="n" r="K18">
        <v>606877</v>
      </c>
      <c s="4" t="n" r="M18">
        <v>289955</v>
      </c>
      <c s="4" t="n" r="O18">
        <v>317311</v>
      </c>
    </row>
    <row spans="1:15" r="19">
      <c s="3" t="s" r="A19">
        <v>479</v>
      </c>
    </row>
    <row spans="1:15" r="20">
      <c s="6" t="s" r="A20">
        <v>385</v>
      </c>
    </row>
    <row spans="1:15" r="21">
      <c s="3" t="s" r="A21">
        <v>878</v>
      </c>
      <c s="4" t="n" r="K21">
        <v>631010</v>
      </c>
      <c s="4" t="n" r="M21">
        <v>714514</v>
      </c>
      <c s="4" t="n" r="O21">
        <v>677733</v>
      </c>
    </row>
    <row spans="1:15" r="22">
      <c s="3" t="s" r="A22">
        <v>879</v>
      </c>
      <c s="4" t="n" r="K22">
        <v>343593</v>
      </c>
      <c s="4" t="n" r="M22">
        <v>343497</v>
      </c>
      <c s="4" t="n" r="O22">
        <v>349506</v>
      </c>
    </row>
    <row spans="1:15" r="23">
      <c s="3" t="s" r="A23">
        <v>89</v>
      </c>
      <c s="4" t="n" r="K23">
        <v>12858</v>
      </c>
      <c s="4" t="n" r="M23">
        <v>15559</v>
      </c>
      <c s="4" t="n" r="O23">
        <v>16358</v>
      </c>
    </row>
    <row spans="1:15" r="24">
      <c s="3" t="s" r="A24">
        <v>880</v>
      </c>
      <c s="4" t="n" r="K24">
        <v>2643</v>
      </c>
      <c s="4" t="n" r="M24">
        <v>4770</v>
      </c>
      <c s="4" t="n" r="O24">
        <v>4579</v>
      </c>
    </row>
    <row spans="1:15" r="25">
      <c s="3" t="s" r="A25">
        <v>90</v>
      </c>
      <c s="4" t="n" r="K25">
        <v>186178</v>
      </c>
      <c s="4" t="n" r="M25">
        <v>0</v>
      </c>
      <c s="4" t="n" r="O25">
        <v>0</v>
      </c>
    </row>
    <row spans="1:15" r="26">
      <c s="3" t="s" r="A26">
        <v>881</v>
      </c>
      <c s="4" t="n" r="K26">
        <v>514270</v>
      </c>
      <c s="4" t="n" r="M26">
        <v>323168</v>
      </c>
      <c s="4" t="n" r="O26">
        <v>328569</v>
      </c>
    </row>
    <row spans="1:15" r="27">
      <c s="3" t="s" r="A27">
        <v>143</v>
      </c>
      <c s="4" t="n" r="K27">
        <v>6388</v>
      </c>
      <c s="4" t="n" r="M27">
        <v>2062</v>
      </c>
      <c s="4" t="n" r="O27">
        <v>11664</v>
      </c>
    </row>
    <row spans="1:15" r="28">
      <c s="3" t="s" r="A28">
        <v>480</v>
      </c>
    </row>
    <row spans="1:15" r="29">
      <c s="6" t="s" r="A29">
        <v>385</v>
      </c>
    </row>
    <row spans="1:15" r="30">
      <c s="3" t="s" r="A30">
        <v>878</v>
      </c>
      <c s="4" t="n" r="K30">
        <v>414161</v>
      </c>
      <c s="4" t="n" r="M30">
        <v>300998</v>
      </c>
      <c s="4" t="n" r="O30">
        <v>252195</v>
      </c>
    </row>
    <row spans="1:15" r="31">
      <c s="3" t="s" r="A31">
        <v>879</v>
      </c>
      <c s="4" t="n" r="K31">
        <v>32291</v>
      </c>
      <c s="4" t="n" r="M31">
        <v>-4284</v>
      </c>
      <c s="4" t="n" r="O31">
        <v>-10205</v>
      </c>
    </row>
    <row spans="1:15" r="32">
      <c s="3" t="s" r="A32">
        <v>89</v>
      </c>
      <c s="4" t="n" r="K32">
        <v>10321</v>
      </c>
      <c s="4" t="n" r="M32">
        <v>9900</v>
      </c>
      <c s="4" t="n" r="O32">
        <v>9522</v>
      </c>
    </row>
    <row spans="1:15" r="33">
      <c s="3" t="s" r="A33">
        <v>880</v>
      </c>
      <c s="4" t="n" r="K33">
        <v>4408</v>
      </c>
      <c s="4" t="n" r="M33">
        <v>5566</v>
      </c>
      <c s="4" t="n" r="O33">
        <v>5005</v>
      </c>
    </row>
    <row spans="1:15" r="34">
      <c s="3" t="s" r="A34">
        <v>881</v>
      </c>
      <c s="4" t="n" r="K34">
        <v>17562</v>
      </c>
      <c s="4" t="n" r="M34">
        <v>-19750</v>
      </c>
      <c s="4" t="n" r="O34">
        <v>-24732</v>
      </c>
    </row>
    <row spans="1:15" r="35">
      <c s="3" t="s" r="A35">
        <v>143</v>
      </c>
      <c s="4" t="n" r="K35">
        <v>5665</v>
      </c>
      <c s="4" t="n" r="M35">
        <v>6130</v>
      </c>
      <c s="4" t="n" r="O35">
        <v>3191</v>
      </c>
    </row>
    <row spans="1:15" r="36">
      <c s="3" t="s" r="A36">
        <v>481</v>
      </c>
    </row>
    <row spans="1:15" r="37">
      <c s="6" t="s" r="A37">
        <v>385</v>
      </c>
    </row>
    <row spans="1:15" r="38">
      <c s="3" t="s" r="A38">
        <v>878</v>
      </c>
      <c s="4" t="n" r="K38">
        <v>656683</v>
      </c>
      <c s="4" t="n" r="M38">
        <v>612071</v>
      </c>
      <c s="4" t="n" r="O38">
        <v>470290</v>
      </c>
    </row>
    <row spans="1:15" r="39">
      <c s="3" t="s" r="A39">
        <v>879</v>
      </c>
      <c s="4" t="n" r="K39">
        <v>97268</v>
      </c>
      <c s="4" t="n" r="M39">
        <v>3575</v>
      </c>
      <c s="4" t="n" r="O39">
        <v>27014</v>
      </c>
    </row>
    <row spans="1:15" r="40">
      <c s="3" t="s" r="A40">
        <v>89</v>
      </c>
      <c s="4" t="n" r="K40">
        <v>19089</v>
      </c>
      <c s="4" t="n" r="M40">
        <v>12225</v>
      </c>
      <c s="4" t="n" r="O40">
        <v>10451</v>
      </c>
    </row>
    <row spans="1:15" r="41">
      <c s="3" t="s" r="A41">
        <v>880</v>
      </c>
      <c s="4" t="n" r="K41">
        <v>3134</v>
      </c>
      <c s="4" t="n" r="M41">
        <v>4813</v>
      </c>
      <c s="4" t="n" r="O41">
        <v>3089</v>
      </c>
    </row>
    <row spans="1:15" r="42">
      <c s="3" t="s" r="A42">
        <v>881</v>
      </c>
      <c s="4" t="n" r="K42">
        <v>75045</v>
      </c>
      <c s="4" t="n" r="M42">
        <v>-13463</v>
      </c>
      <c s="4" t="n" r="O42">
        <v>13474</v>
      </c>
    </row>
    <row spans="1:15" r="43">
      <c s="3" t="s" r="A43">
        <v>143</v>
      </c>
      <c s="4" t="n" r="K43">
        <v>4513</v>
      </c>
      <c s="4" t="n" r="M43">
        <v>4674</v>
      </c>
      <c s="4" t="n" r="O43">
        <v>3242</v>
      </c>
    </row>
    <row spans="1:15" r="44">
      <c s="3" t="s" r="A44">
        <v>885</v>
      </c>
    </row>
    <row spans="1:15" r="45">
      <c s="6" t="s" r="A45">
        <v>385</v>
      </c>
    </row>
    <row spans="1:15" r="46">
      <c s="3" t="s" r="A46">
        <v>878</v>
      </c>
      <c s="4" t="n" r="K46">
        <v>707</v>
      </c>
      <c s="4" t="n" r="M46">
        <v>546</v>
      </c>
      <c s="4" t="n" r="O46">
        <v>458</v>
      </c>
    </row>
    <row spans="1:15" r="47">
      <c s="3" t="s" r="A47">
        <v>879</v>
      </c>
      <c s="3" t="s" r="B47">
        <v>457</v>
      </c>
      <c s="4" t="n" r="K47">
        <v>-36204</v>
      </c>
      <c s="3" t="s" r="L47">
        <v>576</v>
      </c>
      <c s="4" t="n" r="M47">
        <v>-29975</v>
      </c>
      <c s="3" t="s" r="N47">
        <v>576</v>
      </c>
      <c s="4" t="n" r="O47">
        <v>-10754</v>
      </c>
    </row>
    <row spans="1:15" r="48">
      <c s="3" t="s" r="A48">
        <v>89</v>
      </c>
      <c s="3" t="s" r="B48">
        <v>886</v>
      </c>
      <c s="4" t="n" r="K48">
        <v>78854</v>
      </c>
      <c s="4" t="n" r="M48">
        <v>69266</v>
      </c>
      <c s="4" t="n" r="O48">
        <v>52801</v>
      </c>
    </row>
    <row spans="1:15" r="49">
      <c s="3" t="s" r="A49">
        <v>880</v>
      </c>
      <c s="4" t="n" r="K49">
        <v>4836</v>
      </c>
      <c s="3" t="s" r="L49">
        <v>576</v>
      </c>
      <c s="4" t="n" r="M49">
        <v>6601</v>
      </c>
      <c s="3" t="s" r="N49">
        <v>576</v>
      </c>
      <c s="4" t="n" r="O49">
        <v>2667</v>
      </c>
    </row>
    <row spans="1:15" r="50">
      <c s="3" t="s" r="A50">
        <v>881</v>
      </c>
      <c s="4" t="n" r="K50">
        <v>-119894</v>
      </c>
      <c s="4" t="n" r="M50">
        <v>-105842</v>
      </c>
      <c s="4" t="n" r="O50">
        <v>-66222</v>
      </c>
    </row>
    <row spans="1:15" r="51">
      <c s="3" t="s" r="A51">
        <v>143</v>
      </c>
      <c s="3" t="s" r="B51">
        <v>887</v>
      </c>
      <c s="4" t="n" r="K51">
        <v>52787</v>
      </c>
      <c s="4" t="n" r="M51">
        <v>293523</v>
      </c>
      <c s="4" t="n" r="O51">
        <v>211400</v>
      </c>
    </row>
    <row spans="1:15" r="52">
      <c s="3" t="s" r="A52">
        <v>888</v>
      </c>
    </row>
    <row spans="1:15" r="53">
      <c s="6" t="s" r="A53">
        <v>385</v>
      </c>
    </row>
    <row spans="1:15" r="54">
      <c s="3" t="s" r="A54">
        <v>878</v>
      </c>
      <c s="3" t="s" r="B54">
        <v>889</v>
      </c>
      <c s="4" t="n" r="K54">
        <v>-80999</v>
      </c>
      <c s="4" t="n" r="M54">
        <v>-72535</v>
      </c>
      <c s="4" t="n" r="O54">
        <v>-59858</v>
      </c>
    </row>
    <row spans="1:15" r="55">
      <c s="3" t="s" r="A55">
        <v>890</v>
      </c>
    </row>
    <row spans="1:15" r="56">
      <c s="6" t="s" r="A56">
        <v>385</v>
      </c>
    </row>
    <row spans="1:15" r="57">
      <c s="3" t="s" r="A57">
        <v>878</v>
      </c>
      <c s="4" t="n" r="K57">
        <v>0</v>
      </c>
      <c s="4" t="n" r="M57">
        <v>0</v>
      </c>
      <c s="4" t="n" r="O57">
        <v>-81</v>
      </c>
    </row>
    <row spans="1:15" r="58">
      <c s="3" t="s" r="A58">
        <v>891</v>
      </c>
    </row>
    <row spans="1:15" r="59">
      <c s="6" t="s" r="A59">
        <v>385</v>
      </c>
    </row>
    <row spans="1:15" r="60">
      <c s="3" t="s" r="A60">
        <v>878</v>
      </c>
      <c s="4" t="n" r="K60">
        <v>-80999</v>
      </c>
      <c s="4" t="n" r="M60">
        <v>-72535</v>
      </c>
      <c s="4" t="n" r="O60">
        <v>-59777</v>
      </c>
    </row>
    <row spans="1:15" r="61">
      <c s="3" t="s" r="A61">
        <v>892</v>
      </c>
    </row>
    <row spans="1:15" r="62">
      <c s="6" t="s" r="A62">
        <v>385</v>
      </c>
    </row>
    <row spans="1:15" r="63">
      <c s="3" t="s" r="A63">
        <v>878</v>
      </c>
      <c s="3" t="s" r="B63">
        <v>893</v>
      </c>
      <c s="4" t="n" r="K63">
        <v>816300</v>
      </c>
      <c s="4" t="n" r="M63">
        <v>680346</v>
      </c>
      <c s="4" t="n" r="O63">
        <v>533312</v>
      </c>
    </row>
    <row spans="1:15" r="64">
      <c s="3" t="s" r="A64">
        <v>894</v>
      </c>
    </row>
    <row spans="1:15" r="65">
      <c s="6" t="s" r="A65">
        <v>385</v>
      </c>
    </row>
    <row spans="1:15" r="66">
      <c s="3" t="s" r="A66">
        <v>878</v>
      </c>
      <c s="4" t="n" r="K66">
        <v>627200</v>
      </c>
      <c s="4" t="n" r="M66">
        <v>713374</v>
      </c>
      <c s="4" t="n" r="O66">
        <v>663134</v>
      </c>
    </row>
    <row spans="1:15" r="67">
      <c s="3" t="s" r="A67">
        <v>895</v>
      </c>
    </row>
    <row spans="1:15" r="68">
      <c s="6" t="s" r="A68">
        <v>385</v>
      </c>
    </row>
    <row spans="1:15" r="69">
      <c s="3" t="s" r="A69">
        <v>878</v>
      </c>
      <c s="3" t="s" r="B69">
        <v>896</v>
      </c>
      <c s="4" t="n" r="K69">
        <v>178062</v>
      </c>
      <c s="5" t="n" r="M69">
        <v>161874</v>
      </c>
      <c s="5" t="n" r="O69">
        <v>144372</v>
      </c>
    </row>
    <row spans="1:15" r="70">
      <c s="3" t="s" r="A70">
        <v>897</v>
      </c>
    </row>
    <row spans="1:15" r="71">
      <c s="6" t="s" r="A71">
        <v>385</v>
      </c>
    </row>
    <row spans="1:15" r="72">
      <c s="3" t="s" r="A72">
        <v>90</v>
      </c>
      <c s="5" t="n" r="K72">
        <v>186178</v>
      </c>
    </row>
    <row spans="1:15" r="73">
      <c t="n" r="A73"/>
    </row>
    <row spans="1:15" r="74">
      <c s="3" t="s" r="A74">
        <v>97</v>
      </c>
      <c s="3" t="s" r="B74">
        <v>107</v>
      </c>
    </row>
    <row spans="1:15" r="75">
      <c s="3" t="s" r="A75">
        <v>457</v>
      </c>
      <c s="3" t="s" r="B75">
        <v>898</v>
      </c>
    </row>
    <row spans="1:15" r="76">
      <c s="3" t="s" r="A76">
        <v>576</v>
      </c>
      <c s="3" t="s" r="B76">
        <v>899</v>
      </c>
    </row>
    <row spans="1:15" r="77">
      <c s="3" t="s" r="A77">
        <v>886</v>
      </c>
      <c s="3" t="s" r="B77">
        <v>900</v>
      </c>
    </row>
    <row spans="1:15" r="78">
      <c s="3" t="s" r="A78">
        <v>887</v>
      </c>
      <c s="3" t="s" r="B78">
        <v>901</v>
      </c>
    </row>
    <row spans="1:15" r="79">
      <c s="3" t="s" r="A79">
        <v>889</v>
      </c>
      <c s="3" t="s" r="B79">
        <v>902</v>
      </c>
    </row>
    <row spans="1:15" r="80">
      <c s="3" t="s" r="A80">
        <v>893</v>
      </c>
      <c s="3" t="s" r="B80">
        <v>903</v>
      </c>
    </row>
    <row spans="1:15" r="81">
      <c s="3" t="s" r="A81">
        <v>896</v>
      </c>
      <c s="3" t="s" r="B81">
        <v>904</v>
      </c>
    </row>
  </sheetData>
  <mergeCells count="14">
    <mergeCell ref="A1:B2"/>
    <mergeCell ref="C1:J1"/>
    <mergeCell ref="K1:O1"/>
    <mergeCell ref="K2:L2"/>
    <mergeCell ref="M2:N2"/>
    <mergeCell ref="A73:N73"/>
    <mergeCell ref="B74:N74"/>
    <mergeCell ref="B75:N75"/>
    <mergeCell ref="B76:N76"/>
    <mergeCell ref="B77:N77"/>
    <mergeCell ref="B78:N78"/>
    <mergeCell ref="B79:N79"/>
    <mergeCell ref="B80:N80"/>
    <mergeCell ref="B81:N8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905</v>
      </c>
      <c s="2" t="s" r="B1">
        <v>1</v>
      </c>
    </row>
    <row spans="1:4" r="2">
      <c s="2" t="s" r="B2">
        <v>906</v>
      </c>
      <c s="2" t="s" r="C2">
        <v>907</v>
      </c>
      <c s="2" t="s" r="D2">
        <v>908</v>
      </c>
    </row>
    <row spans="1:4" r="3">
      <c s="6" t="s" r="A3">
        <v>909</v>
      </c>
    </row>
    <row spans="1:4" r="4">
      <c s="3" t="s" r="A4">
        <v>109</v>
      </c>
      <c s="5" t="n" r="B4">
        <v>176388</v>
      </c>
      <c s="5" t="n" r="C4">
        <v>183527</v>
      </c>
      <c s="5" t="n" r="D4">
        <v>169706</v>
      </c>
    </row>
    <row spans="1:4" r="5">
      <c s="6" t="s" r="A5">
        <v>910</v>
      </c>
    </row>
    <row spans="1:4" r="6">
      <c s="3" t="s" r="A6">
        <v>911</v>
      </c>
      <c s="4" t="n" r="B6">
        <v>6300</v>
      </c>
    </row>
    <row spans="1:4" r="7">
      <c s="3" t="s" r="A7">
        <v>912</v>
      </c>
      <c s="3" t="s" r="B7">
        <v>913</v>
      </c>
    </row>
    <row spans="1:4" r="8">
      <c s="3" t="s" r="A8">
        <v>914</v>
      </c>
      <c s="3" t="s" r="B8">
        <v>915</v>
      </c>
    </row>
    <row spans="1:4" r="9">
      <c s="3" t="s" r="A9">
        <v>916</v>
      </c>
    </row>
    <row spans="1:4" r="10">
      <c s="6" t="s" r="A10">
        <v>909</v>
      </c>
    </row>
    <row spans="1:4" r="11">
      <c s="3" t="s" r="A11">
        <v>917</v>
      </c>
      <c s="3" t="s" r="B11">
        <v>696</v>
      </c>
      <c s="3" t="s" r="C11">
        <v>918</v>
      </c>
    </row>
    <row spans="1:4" r="12">
      <c s="3" t="s" r="A12">
        <v>919</v>
      </c>
    </row>
    <row spans="1:4" r="13">
      <c s="6" t="s" r="A13">
        <v>909</v>
      </c>
    </row>
    <row spans="1:4" r="14">
      <c s="3" t="s" r="A14">
        <v>917</v>
      </c>
      <c s="3" t="s" r="B14">
        <v>920</v>
      </c>
      <c s="3" t="s" r="C14">
        <v>920</v>
      </c>
    </row>
    <row spans="1:4" r="15">
      <c s="3" t="s" r="A15">
        <v>921</v>
      </c>
    </row>
    <row spans="1:4" r="16">
      <c s="6" t="s" r="A16">
        <v>909</v>
      </c>
    </row>
    <row spans="1:4" r="17">
      <c s="3" t="s" r="A17">
        <v>917</v>
      </c>
      <c s="3" t="s" r="B17">
        <v>922</v>
      </c>
      <c s="3" t="s" r="C17">
        <v>923</v>
      </c>
    </row>
    <row spans="1:4" r="18">
      <c s="3" t="s" r="A18">
        <v>924</v>
      </c>
    </row>
    <row spans="1:4" r="19">
      <c s="6" t="s" r="A19">
        <v>909</v>
      </c>
    </row>
    <row spans="1:4" r="20">
      <c s="3" t="s" r="A20">
        <v>109</v>
      </c>
      <c s="5" t="n" r="B20">
        <v>173444</v>
      </c>
      <c s="5" t="n" r="C20">
        <v>182908</v>
      </c>
      <c s="5" t="n" r="D20">
        <v>169354</v>
      </c>
    </row>
    <row spans="1:4" r="21">
      <c s="3" t="s" r="A21">
        <v>917</v>
      </c>
      <c s="3" t="s" r="B21">
        <v>922</v>
      </c>
      <c s="3" t="s" r="C21">
        <v>925</v>
      </c>
      <c s="3" t="s" r="D21">
        <v>92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Description of Business and Bas</vt:lpstr>
      <vt:lpstr>Summary of Significant Accounti</vt:lpstr>
      <vt:lpstr>Computation of Earnings Per Com</vt:lpstr>
      <vt:lpstr>Disposition</vt:lpstr>
      <vt:lpstr>Impairment Charges</vt:lpstr>
      <vt:lpstr>Team Personnel Transactions</vt:lpstr>
      <vt:lpstr>Investments in and Loans to Non</vt:lpstr>
      <vt:lpstr>Goodwill and Intangible Assets</vt:lpstr>
      <vt:lpstr>Property and Equipment</vt:lpstr>
      <vt:lpstr>Debt</vt:lpstr>
      <vt:lpstr>Operating Leases</vt:lpstr>
      <vt:lpstr>Contractual Obligations and Off</vt:lpstr>
      <vt:lpstr>Legal Matters</vt:lpstr>
      <vt:lpstr>Fair Value Measurements</vt:lpstr>
      <vt:lpstr>Accumulated Other Comprehensive</vt:lpstr>
      <vt:lpstr>Pension Plans and Other Postret</vt:lpstr>
      <vt:lpstr>Share-Based Compensation</vt:lpstr>
      <vt:lpstr>Stock Repurchase Program</vt:lpstr>
      <vt:lpstr>Related Party Transactions</vt:lpstr>
      <vt:lpstr>Income Taxes</vt:lpstr>
      <vt:lpstr>Segment Information</vt:lpstr>
      <vt:lpstr>Concentration of Risk</vt:lpstr>
      <vt:lpstr>Interim Financial Information</vt:lpstr>
      <vt:lpstr>Schedule II</vt:lpstr>
      <vt:lpstr>Summary of Significant Accoun33</vt:lpstr>
      <vt:lpstr>Operating Leases (Policies)</vt:lpstr>
      <vt:lpstr>Computation of Earnings Per C35</vt:lpstr>
      <vt:lpstr>Disposition (Tables)</vt:lpstr>
      <vt:lpstr>Investments in and Loans to N37</vt:lpstr>
      <vt:lpstr>Goodwill and Intangible Assets </vt:lpstr>
      <vt:lpstr>Property and Equipment (Tables)</vt:lpstr>
      <vt:lpstr>Operating Leases (Tables)</vt:lpstr>
      <vt:lpstr>Contractual Obligation and Off </vt:lpstr>
      <vt:lpstr>Fair Value Measurements (Tables</vt:lpstr>
      <vt:lpstr>Accumulated Other Comprehensi43</vt:lpstr>
      <vt:lpstr>Pension Plans and Other Postr44</vt:lpstr>
      <vt:lpstr>Share-Based Compensation (Table</vt:lpstr>
      <vt:lpstr>Related Party Transactions (Tab</vt:lpstr>
      <vt:lpstr>Income Taxes Income Taxes (Tabl</vt:lpstr>
      <vt:lpstr>Segment Information Segment Inf</vt:lpstr>
      <vt:lpstr>Concentration of Risk (Tables)</vt:lpstr>
      <vt:lpstr>Interim Financial Information(T</vt:lpstr>
      <vt:lpstr>Schedule II (Tables)</vt:lpstr>
      <vt:lpstr>Description of Business and B52</vt:lpstr>
      <vt:lpstr>Summary of Signficiant Accounti</vt:lpstr>
      <vt:lpstr>Computation of Earnings Per C54</vt:lpstr>
      <vt:lpstr>Disposition (Details)</vt:lpstr>
      <vt:lpstr>Impairment Charges (Other Asset</vt:lpstr>
      <vt:lpstr>Team Personnel Transactions (De</vt:lpstr>
      <vt:lpstr>Investments in and Loans to N58</vt:lpstr>
      <vt:lpstr>Goodwill and Intangible Asset59</vt:lpstr>
      <vt:lpstr>Goodwill and Intangible Asset60</vt:lpstr>
      <vt:lpstr>Goodwill and Intangible Asset61</vt:lpstr>
      <vt:lpstr>Goodwill and Intangible Asset62</vt:lpstr>
      <vt:lpstr>Goodwill and Intangible Asset63</vt:lpstr>
      <vt:lpstr>Property and Equipment (Schedul</vt:lpstr>
      <vt:lpstr>Property and Equipment (Narrati</vt:lpstr>
      <vt:lpstr>Property and Equipment (Sched66</vt:lpstr>
      <vt:lpstr>Debt (Narrative) (Details)</vt:lpstr>
      <vt:lpstr>Operating Leases (Details)</vt:lpstr>
      <vt:lpstr>Contractual Obligation and Of69</vt:lpstr>
      <vt:lpstr>Fair Value Measurements (Schedu</vt:lpstr>
      <vt:lpstr>Accumulated Other Comprehensi71</vt:lpstr>
      <vt:lpstr>Pension Plans and Other Postr72</vt:lpstr>
      <vt:lpstr>Pension Plans and Other Postr73</vt:lpstr>
      <vt:lpstr>Pension Plans and Other Postr74</vt:lpstr>
      <vt:lpstr>Pension Plans and Other Postr75</vt:lpstr>
      <vt:lpstr>Pension Plans and Other Postr76</vt:lpstr>
      <vt:lpstr>Pension Plans and Other Postr77</vt:lpstr>
      <vt:lpstr>Pension Plans and Other Postr78</vt:lpstr>
      <vt:lpstr>Pension Plans and Other Postr79</vt:lpstr>
      <vt:lpstr>Pension Plans and Other Postr80</vt:lpstr>
      <vt:lpstr>Pension Plans and Other Postr81</vt:lpstr>
      <vt:lpstr>Pension Plans and Other Postr82</vt:lpstr>
      <vt:lpstr>Pension Plans and Other Postr83</vt:lpstr>
      <vt:lpstr>Pension Plans and Other Postr84</vt:lpstr>
      <vt:lpstr>Share-Based Compensation (Detai</vt:lpstr>
      <vt:lpstr>Share-Based Compensation (Sched</vt:lpstr>
      <vt:lpstr>Share-Based Compensation (Sch87</vt:lpstr>
      <vt:lpstr>Share-Based Compensation (Sch88</vt:lpstr>
      <vt:lpstr>Share-Based Compensation (Sch89</vt:lpstr>
      <vt:lpstr>Stock Repurchase Program Stock </vt:lpstr>
      <vt:lpstr>Related Party Transactions (Own</vt:lpstr>
      <vt:lpstr>Related Party Transactions (Tra</vt:lpstr>
      <vt:lpstr>Income Taxes (Schedule of Compo</vt:lpstr>
      <vt:lpstr>Income Taxes (Schedule of Effec</vt:lpstr>
      <vt:lpstr>Income Taxes (Schedule of Defer</vt:lpstr>
      <vt:lpstr>Income Taxes (Reconciliation of</vt:lpstr>
      <vt:lpstr>Income Taxes (Narrative) (Detai</vt:lpstr>
      <vt:lpstr>Segment Information (Schedule o</vt:lpstr>
      <vt:lpstr>Concentration of Risk (Details)</vt:lpstr>
      <vt:lpstr>Concentration of Risk Schdule o</vt:lpstr>
      <vt:lpstr>Interim Financial Information (</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57:36Z</dcterms:created>
  <dcterms:modified xmlns:dcterms="http://purl.org/dc/terms/" xmlns:xsi="http://www.w3.org/2001/XMLSchema-instance" xsi:type="dcterms:W3CDTF">2015-08-20T16:57:36Z</dcterms:modified>
  <dc:title xmlns:dc="http://purl.org/dc/elements/1.1/">Untitled</dc:title>
  <dc:description xmlns:dc="http://purl.org/dc/elements/1.1/"/>
  <dc:subject xmlns:dc="http://purl.org/dc/elements/1.1/"/>
  <cp:keywords/>
  <cp:category/>
</cp:coreProperties>
</file>